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Investments" sheetId="8" r:id="rId8"/>
    <s:sheet name="Property and Casualty Insurance" sheetId="9" r:id="rId9"/>
    <s:sheet name="Debt" sheetId="10" r:id="rId10"/>
    <s:sheet name="Income (Loss) from Continuing O" sheetId="11" r:id="rId11"/>
    <s:sheet name="Other Comprehensive Income (Los" sheetId="12" r:id="rId12"/>
    <s:sheet name="Changes in Shareholders' Equity" sheetId="13" r:id="rId13"/>
    <s:sheet name="Income Taxes" sheetId="14" r:id="rId14"/>
    <s:sheet name="Pension Benefits and Postretire" sheetId="15" r:id="rId15"/>
    <s:sheet name="Business Segments" sheetId="16" r:id="rId16"/>
    <s:sheet name="Fair Value Measurements" sheetId="17" r:id="rId17"/>
    <s:sheet name="Contingencies" sheetId="18" r:id="rId18"/>
    <s:sheet name="Related Parties" sheetId="19" r:id="rId19"/>
    <s:sheet name="Investments (Tables)" sheetId="20" r:id="rId20"/>
    <s:sheet name="Property and Casualty Insuran21" sheetId="21" r:id="rId21"/>
    <s:sheet name="Debt (Tables)" sheetId="22" r:id="rId22"/>
    <s:sheet name="Income from Continuing Operatio" sheetId="23" r:id="rId23"/>
    <s:sheet name="Other Comprehensive Income (L24" sheetId="24" r:id="rId24"/>
    <s:sheet name="Income Taxes (Tables)" sheetId="25" r:id="rId25"/>
    <s:sheet name="Pension Benefits and Postreti26" sheetId="26" r:id="rId26"/>
    <s:sheet name="Business Segments (Tables)" sheetId="27" r:id="rId27"/>
    <s:sheet name="Fair Value Measurements (Tables" sheetId="28" r:id="rId28"/>
    <s:sheet name="Basis of Presentation Basis of " sheetId="29" r:id="rId29"/>
    <s:sheet name="Basis of Presentation Acquisiti" sheetId="30" r:id="rId30"/>
    <s:sheet name="Investments - Schedule of Inves" sheetId="31" r:id="rId31"/>
    <s:sheet name="Investments - Schedule of Other" sheetId="32" r:id="rId32"/>
    <s:sheet name="Investments - Net Realized Gain" sheetId="33" r:id="rId33"/>
    <s:sheet name="Investments - Equity Method Lim" sheetId="34" r:id="rId34"/>
    <s:sheet name="Investments - Schedule of Oth35" sheetId="35" r:id="rId35"/>
    <s:sheet name="Property and Casualty Insuran36" sheetId="36" r:id="rId36"/>
    <s:sheet name="Debt (Details)" sheetId="37" r:id="rId37"/>
    <s:sheet name="Income from Continuing Operat38" sheetId="38" r:id="rId38"/>
    <s:sheet name="Income from Continuing Operat39" sheetId="39" r:id="rId39"/>
    <s:sheet name="Other Comprehensive Income (L40" sheetId="40" r:id="rId40"/>
    <s:sheet name="Other Comprehensive Income (L41" sheetId="41" r:id="rId41"/>
    <s:sheet name="Other Comprehensive Income (L42" sheetId="42" r:id="rId42"/>
    <s:sheet name="Changes in Shareholders' Equi43" sheetId="43" r:id="rId43"/>
    <s:sheet name="Income Taxes Income Taxes - Sch" sheetId="44" r:id="rId44"/>
    <s:sheet name="Income Taxes - Schedule of Curr" sheetId="45" r:id="rId45"/>
    <s:sheet name="Income Taxes - Narrative (Detai" sheetId="46" r:id="rId46"/>
    <s:sheet name="Pension Benefits and Postreti47" sheetId="47" r:id="rId47"/>
    <s:sheet name="Business Segments - Earned Prem" sheetId="48" r:id="rId48"/>
    <s:sheet name="Business Segments - Segment Inf" sheetId="49" r:id="rId49"/>
    <s:sheet name="Fair Value Measurements - Fair " sheetId="50" r:id="rId50"/>
    <s:sheet name="Fair Value Measurements - Quant" sheetId="51" r:id="rId51"/>
    <s:sheet name="Fair Value Measurements - Level" sheetId="52" r:id="rId52"/>
    <s:sheet name="Related Parties (Details)" sheetId="53" r:id="rId53"/>
  </s:sheets>
  <s:definedNames/>
  <s:calcPr calcId="124519" calcMode="auto" fullCalcOnLoad="1"/>
</s:workbook>
</file>

<file path=xl/sharedStrings.xml><?xml version="1.0" encoding="utf-8"?>
<sst xmlns="http://schemas.openxmlformats.org/spreadsheetml/2006/main" uniqueCount="658">
  <si>
    <t>Document and Entity Information Document - shares</t>
  </si>
  <si>
    <t>9 Months Ended</t>
  </si>
  <si>
    <t>Sep. 30, 2016</t>
  </si>
  <si>
    <t>Oct. 31, 2016</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at October 31, 2016</t>
  </si>
  <si>
    <t>Condensed Consolidated Statements of Income - USD ($) $ in Millions</t>
  </si>
  <si>
    <t>3 Months Ended</t>
  </si>
  <si>
    <t>Sep. 30, 2015</t>
  </si>
  <si>
    <t>Revenues:</t>
  </si>
  <si>
    <t>Earned Premiums</t>
  </si>
  <si>
    <t>Net Investment Income</t>
  </si>
  <si>
    <t>Other Income</t>
  </si>
  <si>
    <t>Net Realized Gains on Sales of Investments</t>
  </si>
  <si>
    <t>Other-than-temporary Impairment Losses:</t>
  </si>
  <si>
    <t>Total Other-than-temporary Impairment Losses</t>
  </si>
  <si>
    <t>Other than Temporary Impairment Losses, Investments, Portion in Other Comprehensive Loss, before Tax, Portion Attributable to Parent</t>
  </si>
  <si>
    <t>Net Impairment Losses Recognized in Earnings</t>
  </si>
  <si>
    <t>Total Revenues</t>
  </si>
  <si>
    <t>Expenses:</t>
  </si>
  <si>
    <t>Policyholders’ Benefits and Incurred Losses and Loss Adjustment Expenses</t>
  </si>
  <si>
    <t>Insurance Expenses</t>
  </si>
  <si>
    <t>Write-off of Long-lived Asset</t>
  </si>
  <si>
    <t>Loss from Early Extinguishment of Debt</t>
  </si>
  <si>
    <t>Interest and Other Expenses</t>
  </si>
  <si>
    <t>Total Expenses</t>
  </si>
  <si>
    <t>Income (Loss) from Continuing Operations before Income Taxes</t>
  </si>
  <si>
    <t>Income Tax Benefit (Expense)</t>
  </si>
  <si>
    <t>Income (Loss) from Continuing Operations</t>
  </si>
  <si>
    <t>Income (Loss) from Discontinued Operations</t>
  </si>
  <si>
    <t>Net Income (Loss)</t>
  </si>
  <si>
    <t>Income (Loss) from Continuing Operations Per Unrestricted Share:</t>
  </si>
  <si>
    <t>Basic (in dollars per share)</t>
  </si>
  <si>
    <t>Diluted (in dollars per share)</t>
  </si>
  <si>
    <t>Net Income (Loss) Per Unrestricted Share:</t>
  </si>
  <si>
    <t>Dividends Paid to Shareholders Per Share (in dollars per share)</t>
  </si>
  <si>
    <t>Condensed Consolidated Statements of Comprehensive Income (Loss) - USD ($) $ in Millions</t>
  </si>
  <si>
    <t>Statement of Comprehensive Income [Abstract]</t>
  </si>
  <si>
    <t>Other Comprehensive Income (Loss) Before Income Taxes:</t>
  </si>
  <si>
    <t>Unrealized Holding Gains (Losses)</t>
  </si>
  <si>
    <t>Foreign Currency Translation Adjustments</t>
  </si>
  <si>
    <t>Decrease (Increase) in Net Unrecognized Postretirement Benefit Costs</t>
  </si>
  <si>
    <t>Other Comprehensive Income (Loss) Before Income Taxes</t>
  </si>
  <si>
    <t>Other Comprehensive Income Tax Benefit (Expense)</t>
  </si>
  <si>
    <t>Other Comprehensive Income (Loss)</t>
  </si>
  <si>
    <t>Total Comprehensive Income (Loss)</t>
  </si>
  <si>
    <t>Condensed Consolidated Balance Sheets - USD ($) $ in Millions</t>
  </si>
  <si>
    <t>Dec. 31, 2015</t>
  </si>
  <si>
    <t>Investments:</t>
  </si>
  <si>
    <t>Fixed Maturities at Fair Value (Amortized Cost: 2016 - $4,677.6; 2015 - $4,560.7)</t>
  </si>
  <si>
    <t>Equity Securities at Fair Value (Cost: 2016 - $452.3; 2015 - $486.9)</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and Deferred Income Tax Assets</t>
  </si>
  <si>
    <t>Other Assets</t>
  </si>
  <si>
    <t>Total Assets</t>
  </si>
  <si>
    <t>Insurance Reserves:</t>
  </si>
  <si>
    <t>Life and Health</t>
  </si>
  <si>
    <t>Property and Casualty</t>
  </si>
  <si>
    <t>Total Insurance Reserves</t>
  </si>
  <si>
    <t>Unearned Premiums</t>
  </si>
  <si>
    <t>Liabilities for Income Taxes</t>
  </si>
  <si>
    <t>Debt at Amortized Cost (Fair Value: 2016 - $788.5; 2015 - $781.3)</t>
  </si>
  <si>
    <t>Accrued Expenses and Other Liabilities</t>
  </si>
  <si>
    <t>Total Liabilities</t>
  </si>
  <si>
    <t>Shareholders' Equity:</t>
  </si>
  <si>
    <t>Common Stock, $0.10 Par Value, 100 Million Shares Authorized; 51,184,531 Shares Issued and Outstanding at September 30, 2016 and 51,326,751 Shares Issued and Outstanding at December 31, 2015</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Equity Securities at Cost</t>
  </si>
  <si>
    <t>Fair Value of Notes Payable</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Loss) to Net Cash Provided by Operating Activities:</t>
  </si>
  <si>
    <t>Increase in Deferred Policy Acquisition Costs</t>
  </si>
  <si>
    <t>Amortization of Intangible Assets Acquired</t>
  </si>
  <si>
    <t>Equity in Earnings of Equity Method Limited Liability Investments</t>
  </si>
  <si>
    <t>Distribution of Accumulated Earnings of Equity Method Limited Liability Investments</t>
  </si>
  <si>
    <t>Decrease (Increase) in Value of Fair Value Option Investments Reported in Investment Income</t>
  </si>
  <si>
    <t>Amortization of Investment Securities and Depreciation of Investment Real Estate</t>
  </si>
  <si>
    <t>Depreciation of Property and Equipment</t>
  </si>
  <si>
    <t>Decrease (Increase) in Receivables</t>
  </si>
  <si>
    <t>Increase in Insurance Reserves</t>
  </si>
  <si>
    <t>In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Improvements of Investment Real Estate</t>
  </si>
  <si>
    <t>Sales of Investment Real Estate</t>
  </si>
  <si>
    <t>Increase in Other Investments</t>
  </si>
  <si>
    <t>Purchases of Corporate-owned Life Insurance</t>
  </si>
  <si>
    <t>Acquisition of Software</t>
  </si>
  <si>
    <t>Acquisition of Business, Net of Cash Acquired</t>
  </si>
  <si>
    <t>Net Cash Used by Investing Activities</t>
  </si>
  <si>
    <t>Financing Activities:</t>
  </si>
  <si>
    <t>Net Proceeds from Issuances of Debt</t>
  </si>
  <si>
    <t>Repayments of Debt</t>
  </si>
  <si>
    <t>Common Stock Repurchases</t>
  </si>
  <si>
    <t>Dividends and Dividend Equivalents Paid</t>
  </si>
  <si>
    <t>Cash Exercise of Stock Options</t>
  </si>
  <si>
    <t>Net Cash Used by Financing Activities</t>
  </si>
  <si>
    <t>In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On April 30, 2015 , Kemper acquired 100% of the outstanding common stock of Alliance United Group and its wholly-owned subsidiaries, Alliance United Insurance Company and Alliance United Insurance Services (individually and collectively referred to herein as “Alliance United”) in a cash transaction. The results of Alliance United are included in the Condensed Consolidated Financial Statements from the date of acquisition and are reported in the Company’s Property &amp; Casualty Insurance segment. Effective January 1,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Prior to 2016, the interest and service cost components were estimated using a single weighted-average discount rate derived from the yield curve used to measure the projected benefit obligation or accumulated postretirement benefit obligation, as relevant, at the beginning of the period. The change provides a more precise measurement of interest and service costs by improving the correlation between projected benefit cash flows to the corresponding spot yield curve rates. The Company has accounted for this change as a change in accounting estimate that is inseparable from a change in accounting principle and, accordingly, recognized the effect prospectively in 2016. The change in method for estimating the interest and service cost components decreased pension expense for the nine months ended September 30, 2016 by approximately $2.7 million , but had no impact on the measurement of benefit obligations. Insurance Reserves for life insurance products are comprised of reserves for future policy benefits plus an estimate of the Company’s liability for unpaid life insurance claims and claims adjustment expenses, which includes an estimate for incurred but not reported (“IBNR”) life insurance claims. Prior to the third quarter of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due proof of death had been provided. In the third quarter of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both the nine and three months ended September 30, 2016 include a pre-tax charge of $77.8 million to recognize the impact of using a DMF in the Company’s operations, including to determine its IBNR liability for unpaid claims and claims adjustment expenses for life insurance products.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5 Annual Report. Adoption of New Accounting Guidance In February 2015, the Financial Accounting Standards Board (“FASB”) issued Accounting Standard Update (“ASU”) 2015-02, Consolidation (Topic 810): Amendments to the Consolidation Analysis.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Note 1 - Basis of Presentation (continued) presumption that a general partner should consolidate a limited partnership. ASU 2015-02 may also affect the consolidation analysis of reporting entities that are involved with VIEs, particularly those that have fee arrangements and related party relationships. The Company's adoption and initial application as of January 1, 2016 resulted in no changes to the legal entities that the Company consolidates. In May 2015, the FASB issued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ASU 2015-07 in the first quarter of 2016 and applied its provisions on a retrospective basis. Except for the change in disclosure requirements, adoption of ASU 2015-07 did not impact the Company’s financial statements. The presentation of certain prior year amounts and disclosures have been reclassified to conform to the presentation for the current year. In May 2015, the FASB issued ASU 2015-09, Financial Services—Insurance (Topic 944): Disclosures about Short-Duration Contracts . ASU 2015-09 requires insurers to provide additional disclosures about short-duration insurance contracts, focusing particularly on the liability for unpaid claims and claim adjustment expenses. Insurers will be required to disclose tables showing incurred and paid claims development information by accident year for the number of years that claims typically remain outstanding, although not to exceed ten years, as well as a reconciliation of this information to the balance sheet. Additional disclosures will also be required on the total of IBNR liabilities plus expected development on reported claims, reserving methodologies, quantitative information about claim frequency, qualitative description of the methodologies used for determining claim frequency and average annual percentage payout of incurred claims by age. ASU 2015-09 is effective for annual periods beginning after December 31, 2015 and interim periods within annual periods beginning after December 15, 2016. Except for the additional disclosure requirements, adoption of ASU 2015-09 will not impact the Company’s financial statements. In January 2016, the FASB issued ASU 2016-01, Financial Instruments—Overall (Subtopic 825-10): Recognition and Measurement of Financial Assets and Financial Liabilitie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determinable fair values by requiring a qualitative assessment to identify impairment. When a qualitative assessment indicates that impairment exists, an entity is required to measure the investment at fair value. ASU 2016-01 is effective for fiscal years beginning after December 15, 2017, including interim periods within those fiscal years. The Company currently records its Investments in Equity Securities at fair value with net unrealized appreciation or depreciation reported in Accumulated Other Comprehensive Income (“AOCI”) in Shareholders’ Equity. The Company’s Investments in Equity Securities include securities with readily-determinable fair values and securities without readily-determinable fair values. Until the Company adopts ASU 2016-01 and makes its elections for Investments in Equity Securities that do not have readily-determinable fair values, it cannot determine the impact of the adoption on its consolidated balance sheet. Subsequent to adoption, ASU 2016-01 is expected to cause increased volatility in the Company’s Consolidated Statements of Operations. In February 2016, the FASB issued ASU 2016-02, Leases (Topic 842 ), by amending the Accounting Standards Codification and creating a new topic on accounting for leases. ASU 2016-02 introduces a lessee model that requires most leases to be reported on the balance sheet of a lessee. ASU 2016-02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Note 1 - Basis of Presentation (continued) periods within those years with early adoption permitted. The Company is currently evaluating the impact of this guidance on its financial statements. In March 2016, the FASB issued ASU 2016-09, Compensation—Stock Compensation (Topic 718) , which simplifies several aspects of the accounting for share-based payment transaction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with early adoption permitted. The Company does not anticipate adoption to have a material impact on its financial statement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The Company has adopted all other recently issued accounting pronouncements with effective dates prior to October 1, 2016. There were no adoptions of such accounting pronouncements in 2015 or during the nine months ended September 30, 2016 that had a material impact on the Company’s Condensed Consolidated Financial Statements. With the possible exceptions of ASU 2015-09, Financial Services—Insurance (Topic 944): Disclosures about Short-Duration Contracts, ASU 2016-01, Financial Instruments—Overall (Subtopic 825-10): Recognition and Measurement of Financial Assets and Financial Liabilities , ASU 2016-02, Leases (Topic 842 ) and ASU 2016-13, Financial Instruments—Credit Losses (Topic 326): Measurement of Credit Losses on Financial Instruments, the Company does not expect the adoption of all other recently issued accounting pronouncements with effective dates after September 30, 2016 to have a material impact on the Company’s financial statements and/or disclosures.</t>
  </si>
  <si>
    <t>Investments</t>
  </si>
  <si>
    <t>Investments, Debt and Equity Securities [Abstract]</t>
  </si>
  <si>
    <t>Note 2 - Investments The amortized cost and estimated fair values of the Company’s Investments in Fixed Maturities at September 30, 2016 were: Amortized Cost Gross Unrealized Fair Value (Dollars in Millions) Gains Losses U.S. Government and Government Agencies and Authorities $ 277.4 $ 33.2 $ (0.3 ) $ 310.3 States and Political Subdivisions 1,503.2 159.7 (0.3 ) 1,662.6 Foreign Governments 3.5 0.1 — 3.6 Corporate Securities: Bonds and Notes 2,770.7 311.8 (13.2 ) 3,069.3 Redeemable Preferred Stocks 0.8 0.1 — 0.9 Collateralized Loan Obligations 121.1 1.9 (1.6 ) 121.4 Other Mortgage- and Asset-backed 0.9 1.1 — 2.0 Investments in Fixed Maturities $ 4,677.6 $ 507.9 $ (15.4 ) $ 5,170.1 The amortized cost and estimated fair values of the Company’s Investments in Fixed Maturities at December 31, 2015 were: Amortized Cost Gross Unrealized Fair Value (Dollars in Millions) Gains Losses U.S. Government and Government Agencies and Authorities $ 298.0 $ 26.2 $ (3.6 ) $ 320.6 States and Political Subdivisions 1,513.7 111.6 (2.7 ) 1,622.6 Corporate Securities: Bonds and Notes 2,651.5 202.0 (40.7 ) 2,812.8 Redeemable Preferred Stocks 3.7 0.1 — 3.8 Collateralized Loan Obligations 90.0 0.3 (3.0 ) 87.3 Other Mortgage- and Asset-backed 3.8 1.4 — 5.2 Investments in Fixed Maturities $ 4,560.7 $ 341.6 $ (50.0 ) $ 4,852.3 Other Receivables included unsettled sales of Investments in Fixed Maturities of $0.1 million at September 30, 2016 . There were no unsettled sales of Investments in Fixed Maturities at December 31, 2015 . Accrued Expenses and Other Liabilities included unsettled purchases of Investments in Fixed Maturities of $18.8 million and $5.6 million at September 30, 2016 and December 31, 2015 , respectively. The amortized cost and estimated fair values of the Company’s Investments in Fixed Maturities at September 30, 2016 by contractual maturity were: (Dollars in Millions) Amortized Cost Fair Value Due in One Year or Less $ 66.4 $ 67.7 Due after One Year to Five Years 921.0 960.3 Due after Five Years to Ten Years 1,530.1 1,641.1 Due after Ten Years 1,921.8 2,253.3 Mortgage- and Asset-backed Securities Not Due at a Single Maturity Date 238.3 247.7 Investments in Fixed Maturities $ 4,677.6 $ 5,170.1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16 consisted of securities issued by the Government National Mortgage Association with a fair value of $104.0 million , securities issued by the Federal National Mortgage Association with a fair value of $15.0 million , securities issued by the Federal Home Loan Mortgage Corporation with a fair value of $5.3 million and securities of other non-governmental issuers with a fair value of $123.4 million . Note 2 - Investments (continued) Gross unrealized gains and gross unrealized losses on the Company’s Investments in Equity Securities at September 30, 2016 were: Gross Unrealized (Dollars in Millions) Cost Gains Losses Fair Value Preferred Stocks: Finance, Insurance and Real Estate $ 79.1 $ 4.7 $ (0.8 ) $ 83.0 Other Industries 21.1 4.8 (0.4 ) 25.5 Common Stocks: Finance, Insurance and Real Estate 15.5 8.8 — 24.3 Other Industries 7.6 5.2 — 12.8 Other Equity Interests: Exchange Traded Funds 145.1 7.0 (0.8 ) 151.3 Limited Liability Companies and Limited Partnerships 183.9 27.0 (2.9 ) 208.0 Investments in Equity Securities $ 452.3 $ 57.5 $ (4.9 ) $ 504.9 Gross unrealized gains and gross unrealized losses on the Company’s Investments in Equity Securities at December 31, 2015 were: Gross Unrealized (Dollars in Millions) Cost Gains Losses Fair Value Preferred Stocks: Finance, Insurance and Real Estate $ 80.8 $ 4.9 $ (0.8 ) $ 84.9 Other Industries 17.1 2.7 (0.8 ) 19.0 Common Stocks: Finance, Insurance and Real Estate 18.9 5.3 (1.0 ) 23.2 Other Industries 9.4 4.3 (0.2 ) 13.5 Other Equity Interests: Exchange Traded Funds 179.7 1.1 (3.7 ) 177.1 Limited Liability Companies and Limited Partnerships 181.0 25.0 (0.5 ) 205.5 Investments in Equity Securities $ 486.9 $ 43.3 $ (7.0 ) $ 523.2 Other Receivables included unsettled sales of Investments in Equity Securities of $0.3 million at September 30, 2016 . There were no unsettled sales of Investments in Equity Securities at December 31, 2015 . There were no unsettled purchases of Investments in Equity Securities at either September 30, 2016 or December 31, 2015 . Note 2 - Investments (continued) An aging of unrealized losses on the Company’s Investments in Fixed Maturities and Equity Securities at September 30, 2016 is presented below. Less Than 12 Months 12 Months or Longer Total (Dollars in Millions) Fair Value Unrealized Losses Fair Value Unrealized Losses Fair Value Unrealized Losses Fixed Maturities: U.S. Government and Government Agencies and Authorities $ 43.0 $ (0.3 ) $ 1.2 $ — $ 44.2 $ (0.3 ) States and Political Subdivisions 38.2 (0.3 ) 0.3 — 38.5 (0.3 ) Foreign Governments 0.9 — — — 0.9 — Corporate Securities: Bonds and Notes 189.8 (5.7 ) 139.3 (7.5 ) 329.1 (13.2 ) Collateralized Loan Obligations 23.0 (0.9 ) 23.8 (0.7 ) 46.8 (1.6 ) Other Mortgage- and Asset-backed — — 0.2 — 0.2 — Total Fixed Maturities 294.9 (7.2 ) 164.8 (8.2 ) 459.7 (15.4 ) Equity Securities: Preferred Stocks: Finance, Insurance and Real Estate 15.1 (0.6 ) 7.5 (0.2 ) 22.6 (0.8 ) Other Industries 8.3 (0.4 ) — — 8.3 (0.4 ) Common Stocks: Other Industries 0.5 — 0.5 — 1.0 — Other Equity Interests: Exchange Traded Funds — — 19.2 (0.8 ) 19.2 (0.8 ) Limited Liability Companies and Limited Partnerships 46.7 (2.9 ) — — 46.7 (2.9 ) Total Equity Securities 70.6 (3.9 ) 27.2 (1.0 ) 97.8 (4.9 ) Total $ 365.5 $ (11.1 ) $ 192.0 $ (9.2 ) $ 557.5 $ (20.3 ) 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densed Consolidated Statements of Operations in the periods when such determinations are made. Unrealized losses on fixed maturities, which the Company has determined to be temporary at September 30, 2016 , were $15.4 million , of which $8.2 million was related to fixed maturities that were in an unrealized loss position for 12 months or longer. There were no unrealized losses at September 30, 2016 related to securities for which the Company has recognized credit losses in earnings in the preceding table under the heading “Less Than 12 Months.” There were no unrealized losses at September 30, 2016 related to securities for which the Company has recognized credit losses in earnings in the preceding table under the heading “12 Months or Longer.” Investment-grade fixed maturity investments comprised $2.1 million , and below-investment-grade fixed maturity investments comprised $13.3 million of the unrealized losses on investments in fixed maturities at September 30, 2016 . For below-investment-grade fixed maturity investments in an unrealized loss position, the unrealized loss amount, on average, was approximately 5% of the amortized cost basis of the investment. At September 30, 2016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September 30, 2016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2 - Investments (continued) For equity securities, the Company considers various factors when determining whether a decline in the fair value is other than temporary, including, but not limited to: • The financial condition and prospects of the issuer; • The length of time and magnitude of the unrealized loss; • The volatility of the investment; • Analysts’ recommendations and near-term price targets; • Opinions of the Company’s external investment managers; • Market liquidity; • Debt-like characteristics of perpetual preferred stocks and issuer ratings; and • The Company’s intention to sell or ability to hold an investment until recovery. With respect to Investments in Equity Securities, the Company concluded that the unrealized losses on its investments in preferred and common stocks at September 30, 2016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September 30, 2016 . Note 2 - Investments (continued) An aging of unrealized losses on the Company’s Investments in Fixed Maturities and Equity Securities at December 31, 2015 is presented below. Less Than 12 Months 12 Months or Longer Total (Dollars in Millions) Fair Value Unrealized Losses Fair Value Unrealized Losses Fair Value Unrealized Losses Fixed Maturities: U.S. Government and Government Agencies and Authorities $ 56.6 $ (1.6 ) $ 24.1 $ (2.0 ) $ 80.7 $ (3.6 ) States and Political Subdivisions 131.0 (2.6 ) 0.9 (0.1 ) 131.9 (2.7 ) Corporate Securities: Bonds and Notes 783.8 (26.0 ) 133.6 (14.7 ) 917.4 (40.7 ) Collateralized Loan Obligations 57.4 (2.9 ) 0.8 (0.1 ) 58.2 (3.0 ) Other Mortgage- and Asset-backed — — 0.3 — 0.3 — Total Fixed Maturities 1,028.8 (33.1 ) 159.7 (16.9 ) 1,188.5 (50.0 ) Equity Securities: Preferred Stocks: Finance, Insurance and Real Estate 2.7 — 12.3 (0.8 ) 15.0 (0.8 ) Other Industries 7.3 (0.8 ) — — 7.3 (0.8 ) Common Stocks: Finance, Insurance and Real Estate 16.3 (1.0 ) — — 16.3 (1.0 ) Other Industries 2.8 (0.2 ) — — 2.8 (0.2 ) Other Equity Interests: Exchange Traded Funds 135.2 (3.7 ) — — 135.2 (3.7 ) Limited Liability Companies and Limited Partnerships 2.7 (0.5 ) — — 2.7 (0.5 ) Total Equity Securities 167.0 (6.2 ) 12.3 (0.8 ) 179.3 (7.0 ) Total $ 1,195.8 $ (39.3 ) $ 172.0 $ (17.7 ) $ 1,367.8 $ (57.0 ) Unrealized losses on fixed maturities, which the Company has determined to be temporary at December 31, 2015 , were $50.0 million , of which $16.9 million was related to fixed maturities that were in an unrealized loss position for 12 months or longer. There were $0.2 million unrealized losses at December 31, 2015 related to securities for which the Company has recognized credit losses in earnings in the preceding table under the heading “Less Than 12 Months.” There were no unrealized losses at December 31, 2015 related to securities for which the Company has recognized credit losses in earnings in the preceding table under the heading “12 Months or Longer.” Investment-grade fixed maturity investments comprised $33.5 million and below-investment-grade fixed maturity investments comprised $16.5 million of the unrealized losses on investments in fixed maturities at December 31, 2015 . For below-investment-grade fixed maturity investments in an unrealized loss position, the unrealized loss amount, on average, was approximately 8% of the amortized cost basis of the investment. At December 31, 2015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5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With respect to Investments in Equity Securities, the Company concluded that the unrealized losses on its investments at December 31, 2015 were temporary based on various factors, including the relative short length and magnitude of the losses and overall market volatility, as well as, the debt-like characteristics of investments in certain other equity interests. Note 2 - Investments (continued)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ine Months Ended Three Months Ended (Dollars in Millions) Sep 30, Sep 30, Sep 30, Sep 30, Cumulative Balance of Pre-tax Credit Losses Recognized in Retained Earnings at Beginning of Period $ 5.1 $ 5.3 $ 4.2 $ 5.3 Pre-tax Credit Losses on Fixed Maturities without Pre-tax Credit Losses Included in Cumulative Balance at Beginning of Period 2.7 — — — Reductions for Change in Impairment Status: From Status of Credit Loss to Status of Intent-to-sell or Required-to-sell (6.3 ) — (2.7 ) — Cumulative Balance of Pre-tax Credit Losses Recognized in Retained Earnings at End of Period $ 1.5 $ 5.3 $ 1.5 $ 5.3 Gross gains and losses on sales of investments in fixed maturities and equity securities for the nine and three months ended September 30, 2016 and 2015 were: Nine Months Ended Three Months Ended (Dollars in Millions) Sep 30, Sep 30, Sep 30, Sep 30, Fixed Maturities: Gains on Sales $ 14.1 $ 9.5 $ 2.7 $ 3.6 Losses on Sales (1.1 ) (0.7 ) (0.8 ) (0.1 ) Equity Securities: Gains on Sales 9.8 35.7 9.3 2.8 Losses on Sales (0.1 ) (1.4 ) — (0.7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16 is limited to the total carrying value of $181.1 million . In addition, the Company had outstanding commitments totaling approximately $85.1 million to fund Equity Method Limited Liability Investments at September 30, 2016 . The carrying values of the Company’s Other Investments at September 30, 2016 and December 31, 2015 were: (Dollars in Millions) Sep 30, Dec 31, Loans to Policyholders at Unpaid Principal $ 291.9 $ 288.4 Real Estate at Depreciated Cost 141.5 149.8 Trading Securities at Fair Value 5.2 4.7 Other 0.2 0.3 Total $ 438.8 $ 443.2</t>
  </si>
  <si>
    <t>Property and Casualty Insurance Reserves</t>
  </si>
  <si>
    <t>Liability for Future Policy Benefits and Unpaid Claims and Claims Adjustment Expense [Abstract]</t>
  </si>
  <si>
    <t>Note 3 - Property and Casualty Insurance Reserves Property and casualty insurance reserve activity for the nine months ended September 30, 2016 and 2015 was: Nine Months Ended (Dollars in Millions) Sep 30, Sep 30, Property and Casualty Insurance Reserves: Gross of Reinsurance and Indemnification at Beginning of Year $ 862.8 $ 733.9 Less Reinsurance and Indemnification Recoverables at Beginning of Year 52.0 54.9 Property and Casualty Insurance Reserves - Net of Reinsurance and Indemnification at Beginning of Year 810.8 679.0 Property and Casualty Insurance Reserves Acquired, Net of Reinsurance and Indemnification — 125.4 Incurred Losses and LAE Related to: Current Year: Continuing Operations 1,031.1 795.1 Prior Years: Continuing Operations (17.7 ) (12.8 ) Discontinued Operations (3.3 ) (3.5 ) Total Incurred Losses and LAE Related to Prior Years (21.0 ) (16.3 ) Total Incurred Losses and LAE 1,010.1 778.8 Paid Losses and LAE Related to: Current Year: Continuing Operations 583.2 483.9 Prior Years: Continuing Operations 360.8 295.4 Discontinued Operations 5.3 5.9 Total Paid Losses and LAE Related to Prior Years 366.1 301.3 Total Paid Losses and LAE 949.3 785.2 Property and Casualty Insurance Reserves - Net of Reinsurance and Indemnification at End of Period 871.6 798.0 Plus Reinsurance and Indemnification Recoverables at End of Period 49.1 54.9 Property and Casualty Insurance Reserves - Gross of Reinsurance and Indemnification at End of Period $ 920.7 $ 852.9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Operations in the period of change. For the nine months ended September 30, 2016 , the Company reduced its property and casualty insurance reserves by $21.0 million to recognize favorable development of loss and LAE reserves from prior accident years. Personal lines insurance loss and LAE reserves developed favorably by $17.7 million , and commercial lines insurance loss and LAE reserves developed favorably by $3.3 million . The commercial lines insurance loss and LAE reserve development included no development from continuing operations and favorable development of $3.3 million from discontinued operations. Personal automobile insurance loss and LAE reserves developed adversely by $7.3 million due primarily to the emergence of loss patterns that were worse than expected for liability insurance for the 2015 accident year. Homeowners insurance loss and LAE reserves developed favorably by $18.1 million due primarily to $14.3 million of favorable development on catastrophes primarily for the 2015 and 2014 accident years. Other personal lines loss and LAE reserves developed favorably by $6.9 million due primarily to the emergence of more favorable loss patterns than expected for the 2015, 2014, 2013 and 2012 accident years. Note 3 - Property and Casualty Insurance Reserves (continued) For the nine months ended September 30, 2015 , the Company reduced its property and casualty insurance reserves by $16.3 million to recognize favorable development of loss and LAE reserves from prior accident years. Personal lines insurance loss and LAE reserves developed favorably by $13.5 million , and commercial lines insurance loss and LAE reserves developed favorably by $2.8 million . The commercial lines insurance loss and LAE reserve development included adverse development of $0.7 million from continuing operations and favorable development of $3.5 million from discontinued operations. Personal automobile insurance loss and LAE reserves developed favorably by $5.6 million , homeowners insurance loss and LAE reserves developed favorably by $8.8 million , and other personal lines loss and LAE reserves developed adversely by $0.9 million . Personal lines insurance loss and LAE reserves developed favorably due primarily to the emergence of more favorable loss patterns than expected for the 2013, 2012 and 2011 accident years, partially offset by the emergence of loss patterns that were worse than expected for the 2014 accident year. The Company cannot predict whether loss and LAE reserves will develop favorably or unfavorab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4 - Debt The amortized cost of debt outstanding at September 30, 2016 and December 31, 2015 was: (Dollars in Millions) Sep 30, Dec 31, Senior Notes: 6.00% Senior Notes due May 15, 2017 $ 359.6 $ 359.1 4.35% Senior Notes due February 15, 2025 247.6 247.4 7.375% Subordinated Debentures due February 27, 2054 144.1 144.1 Total Debt Outstanding $ 751.3 $ 750.6 There were no outstanding borrowings at either September 30, 2016 or December 31, 2015 under Kemper’s $225.0 million , unsecured, revolving credit agreement which expires June 2, 2020. Kemper’s subsidiaries, Trinity Universal Insurance Company (“Trinity”) and United Insurance Company of America (“United Insurance”), are members of the Federal Home Loan Bank (“FHLB”) of Dallas and Chicago, respectively. During the first nine months of 2016 and 2015 , Trinity borrowed and repaid $10.0 million and $20.5 million , respectively, under its agreement with the FHLB of Dallas. During the first nine months of 2015, United Insurance borrowed and repaid $21.0 million under its agreement with the FHLB of Chicago. There were no advances from the FHLB of Dallas or Chicago outstanding at either September 30, 2016 or December 31, 2015 . Note 4 - Debt (Continued) Interest Expense, including facility fees, accretion of discount and amortization of issuance costs, for the nine and three months ended September 30, 2016 and 2015 was: Nine Months Ended Three Months Ended (Dollars in Millions) Sep 30, Sep 30, Sep 30, Sep 30, Notes Payable under Revolving Credit Agreement $ 0.6 $ 0.6 $ 0.2 $ 0.2 Federal Home Loan Bank of Dallas — — — — Federal Home Loan Bank of Chicago — — — — Senior Notes Payable: 6.00% Senior Notes due November 30, 2015 — 3.7 — — 6.00% Senior Notes due May 15, 2017 16.7 16.7 5.6 5.6 4.35% Senior Notes due February 15, 2025 8.3 6.7 2.7 2.8 7.375% Subordinated Debentures due February 27, 2054 8.3 8.3 2.8 2.8 Interest Expense before Capitalization of Interest 33.9 36.0 11.3 11.4 Capitalization of Interest (0.5 ) (0.6 ) (0.2 ) (0.1 ) Total Interest Expense $ 33.4 $ 35.4 $ 11.1 $ 11.3 Interest paid, including facility fees, for the nine and three months ended September 30, 2016 and 2015 was: Nine Months Ended Three Months Ended (Dollars in Millions) Sep 30, Sep 30, Sep 30, Sep 30, Notes Payable under Revolving Credit Agreement $ 0.5 $ 1.3 $ 0.2 $ 0.2 Federal Home Loan Bank of Dallas — — — — Federal Home Loan Bank of Chicago — — — — Senior Notes Payable: 6.00% Senior Notes due November 30, 2015 — 4.8 — — 6.00% Senior Notes due May 15, 2017 10.8 10.8 — — 4.35% Senior Notes due February 15, 2025 10.9 5.2 5.5 5.2 7.375% Subordinated Debentures due February 27, 2054 8.3 8.3 2.8 2.8 Total Interest Paid $ 30.5 $ 30.4 $ 8.5 $ 8.2</t>
  </si>
  <si>
    <t>Income (Loss) from Continuing Operations Per Unrestricted Share</t>
  </si>
  <si>
    <t>Earnings Per Share [Abstract]</t>
  </si>
  <si>
    <t>Note 5 - Income (Loss) from Continuing Operations Per Unrestricted Share The Company’s awards of restricted stock contain rights to receive non-forfeitable dividends and participate in the undistributed earnings with common shareholders. The Company’s awards of restricted stock units and deferred stock units also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Loss) from Continuing Operations Per Unrestricted Share and Diluted Income (Loss) from Continuing Operations Per Unrestricted Share for the nine and three months ended September 30, 2016 and 2015 is presented below. Nine Months Ended Three Months Ended Sep 30, Sep 30, Sep 30, Sep 30, (Dollars in Millions) Income (Loss) from Continuing Operations $ (16.4 ) $ 78.9 $ (18.3 ) $ 38.0 Less Income (Loss) from Continuing Operations Attributed to Participating Awards (0.3 ) 0.3 (0.1 ) 0.2 Income (Loss) from Continuing Operations Attributed to Unrestricted Shares (16.1 ) 78.6 (18.2 ) 37.8 Dilutive Effect on Income of Equity-based Compensation Equivalent Shares — — — — Diluted Income (Loss) from Continuing Operations Attributed to Unrestricted Shares $ (16.1 ) $ 78.6 $ (18.2 ) $ 37.8 (Number of Shares in Thousands) Weighted-average Unrestricted Shares Outstanding 51,140.6 51,737.6 51,122.5 51,611.8 Equity-based Compensation Equivalent Shares — 78.2 — 60.2 Weighted-average Unrestricted Shares and Equivalent Shares Outstanding Assuming Dilution 51,140.6 51,815.8 51,122.5 51,672.0 (Per Unrestricted Share in Whole Dollars) Basic Income (Loss) from Continuing Operations Per Unrestricted Share $ (0.31 ) $ 1.52 $ (0.36 ) $ 0.73 Diluted Income (Loss) from Continuing Operations Per Unrestricted Share $ (0.31 ) $ 1.52 $ (0.36 ) $ 0.73 The number of shares of Kemper common stock that were excluded from the calculations of Equity-based Compensation Equivalent Shares and Weighted-average Unrestricted Shares and Equivalent Shares Outstanding Assuming Dilution for the nine and three months ended September 30, 2016 and 2015 because the effect of inclusion would be anti-dilutive is presented below. Nine Months Ended Three Months Ended (Number of Shares in Thousands) Sep 30, Sep 30, Sep 30, Sep 30, Equity-based Compensation Equivalent Shares 1,195.2 1,003.4 1,009.5 833.9 Weighted-average Unrestricted Shares and Equivalent Shares Outstanding Assuming Dilution 1,195.2 1,003.4 1,009.5 833.9</t>
  </si>
  <si>
    <t>Other Comprehensive Income (Loss) and Accumulated Other Comprehensive Income</t>
  </si>
  <si>
    <t>Note 6 - Other Comprehensive Income (Loss) and Accumulated Other Comprehensive Income The components of Other Comprehensive Income (Loss) Before Income Taxes for the nine and three months ended September 30, 2016 and 2015 were: Nine Months Ended Three Months Ended (Dollars in Millions) Sep 30, Sep 30, Sep 30, Sep 30, Other Comprehensive Income (Loss) Before Income Taxes: Unrealized Holding Gains (Losses) Arising During the Period Before Reclassification Adjustment $ 215.9 $ (100.1 ) $ (5.4 ) $ 2.3 Reclassification Adjustment for Amounts Included in Net Income 1.3 (30.6 ) (2.9 ) (2.3 ) Unrealized Holding Gains (Losses) 217.2 (130.7 ) (8.3 ) — Foreign Currency Translation Adjustments — (1.1 ) — (0.3 ) Net Unrecognized Postretirement Benefit Costs Arising During the Period (19.5 ) — — — Reclassification Adjustments for Amounts Included in Net Income: Curtailment Cost Recognized 1.0 — — — Amortization of Net Unrecognized Postretirement Benefit Costs 4.7 17.3 0.4 5.8 Total Reclassification Adjustments for Amounts Included in Net Income 5.7 17.3 0.4 5.8 Net Unrecognized Postretirement Benefit Costs (13.8 ) 17.3 0.4 5.8 Other Comprehensive Income (Loss) Before Income Taxes $ 203.4 $ (114.5 ) $ (7.9 ) $ 5.5 The components of Other Comprehensive Income Tax Benefit (Expense) for the nine and three months ended September 30, 2016 and 2015 were: Nine Months Ended Three Months Ended (Dollars in Millions) Sep 30, Sep 30, Sep 30, Sep 30, Other Comprehensive Income Tax Benefit (Expense): Unrealized Holding Gains and Losses Arising During the Period Before Reclassification Adjustment $ (76.0 ) $ 35.6 $ 2.0 $ (0.7 ) Reclassification Adjustment for Amounts Included in Net Income (0.4 ) 10.8 1.1 0.9 Unrealized Holding Gains and Losses (76.4 ) 46.4 3.1 0.2 Foreign Currency Translation Adjustments — 0.4 — 0.1 Net Unrecognized Postretirement Benefit Costs Arising During the Period 6.9 — — — Reclassification Adjustments for Amounts Included in Net Income: Curtailment Loss Recognized (0.4 ) — — — Amortization of Net Unrecognized Postretirement Benefit Costs (1.7 ) (6.0 ) (0.2 ) (2.1 ) Total Reclassification Adjustments for Amounts Included in Net Income (2.1 ) (6.0 ) (0.2 ) (2.1 ) Net Unrecognized Postretirement Benefit Costs 4.8 (6.0 ) (0.2 ) (2.1 ) Other Comprehensive Income Tax Benefit (Expense) $ (71.6 ) $ 40.8 $ 2.9 $ (1.8 ) Note 6 - Other Comprehensive Income (Loss) and Accumulated Other Comprehensive Income (continued) The components of AOCI at September 30, 2016 and December 31, 2015 were: (Dollars in Millions) Sep 30, Dec 31, Net Unrealized Gains (Losses) on Investments, Net of Income Taxes: Available for Sale Fixed Maturities with Portion of OTTI Recognized in Earnings $ 0.1 $ 1.4 Other Net Unrealized Gains on Investments 353.8 211.7 Foreign Currency Translation Adjustments, Net of Income Taxes (0.7 ) (0.7 ) Net Unrecognized Postretirement Benefit Costs, Net of Income Taxes (97.1 ) (88.1 ) Accumulated Other Comprehensive Income $ 256.1 $ 124.3 Components of AOCI were reclassified to the following lines of the Condensed Consolidated Statements of Operations for the nine and three months ended September 30, 2016 and 2015 : Nine Months Ended Three Months Ended (Dollars in Millions) Sep 30, Sep 30, Sep 30, Sep 30, Reclassification of AOCI from Net Unrealized Gains on Investments to: Net Realized Gains on Sales of Investments $ 22.7 $ 43.1 $ 11.2 $ 5.6 Net Impairment Losses Recognized in Earnings (24.0 ) (12.5 ) (8.3 ) (3.3 ) Total Before Income Taxes (1.3 ) 30.6 2.9 2.3 Income Tax Benefit (Expense) 0.4 (10.8 ) (1.1 ) (0.9 ) Reclassification from AOCI, Net of Income Taxes (0.9 ) 19.8 1.8 1.4 Reclassification of AOCI from Unrecognized Postretirement Benefit Costs to: Interest and Other Expenses (5.7 ) (17.3 ) (0.4 ) (5.8 ) Income Tax Benefit 2.1 6.0 0.2 2.1 Reclassification from AOCI, Net of Income Taxes (3.6 ) (11.3 ) (0.2 ) (3.7 ) Total Reclassification from AOCI to Net Income $ (4.5 ) $ 8.5 $ 1.6 $ (2.3 )</t>
  </si>
  <si>
    <t>Changes in Shareholders' Equity</t>
  </si>
  <si>
    <t>Equity [Abstract]</t>
  </si>
  <si>
    <t>Note 7 - Changes in Shareholders’ Equity Changes in Shareholders’ Equity for the nine months ended September 30, 2016 were: (Dollars in Millions, Except Per Share Amounts) Total Shareholders’ Equity at Beginning of Year $ 1,992.4 Net Loss (14.4 ) Other Comprehensive Income 131.8 Cash Dividends and Dividend Equivalents to Shareholders ($0.72 per share) (36.9 ) Repurchases of Common Stock (3.8 ) Equity-based Compensation Cost 4.4 Equity-based Awards, Net of Shares Exchanged 0.1 Shareholders’ Equity at End of Period $ 2,073.6</t>
  </si>
  <si>
    <t>Income Taxes</t>
  </si>
  <si>
    <t>Income Tax Disclosure [Abstract]</t>
  </si>
  <si>
    <t>Note 8 - Income Taxes Current and Deferred Income Tax Assets at September 30, 2016 and December 31, 2015 were: (Dollars in Millions) Sep 30, Dec 31, Current Income Tax Assets $ 28.5 $ 9.5 Deferred Income Tax Assets — 31.9 Current and Deferred Income Tax Assets $ 28.5 $ 41.4 The components of Liabilities for Income Taxes at September 30, 2016 and December 31, 2015 were: (Dollars in Millions) Sep 30, Dec 31, Deferred Income Tax Liabilities $ 29.5 $ — Unrecognized Tax Benefits 3.7 3.8 Liabilities for Income Taxes $ 33.2 $ 3.8 The statute of limitations related to Kemper and its eligible subsidiaries’ consolidated Federal income tax returns is closed for all tax years up to and including 2012. The expiration of the statute of limitations related to the various state income tax returns that Kemper and its subsidiaries file varies by state. Included in the balance of Unrecognized Tax Benefits at September 30, 2016 and December 31, 2015 are tax positions of $3.2 million and $3.3 million , respectively,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5 million and $0.5 million at September 30, 2016 and December 31, 2015 , respectively. Income taxes paid were $10.4 million and $40.1 million for the nine months ended September 30, 2016 and 2015 , respectively.</t>
  </si>
  <si>
    <t>Pension Benefits and Postretirement Benefits Other Than Pensions</t>
  </si>
  <si>
    <t>Compensation and Retirement Disclosure [Abstract]</t>
  </si>
  <si>
    <t>Note 9 - Pension Benefits and Postretirement Benefits Other Than Pensions The Company sponsors a qualified defined benefit pension plan (the “Pension Plan”). The Pension Plan covers approximately 9,200 participants and beneficiaries, of which 1,800 are active employees. The Pension Plan is closed to new employees hired after January 1, 2006. The components of Pension Expense (Benefit) for the Pension Plan for the nine and three months ended September 30, 2016 and 2015 were: Nine Months Ended Three Months Ended (Dollars in Millions) Sep 30, Sep 30, Sep 30, Sep 30, Service Cost Earned $ 4.8 $ 7.9 $ — $ 2.7 Interest Cost on Projected Benefit Obligation 15.2 19.3 4.8 6.5 Expected Return on Plan Assets (24.5 ) (26.3 ) (8.3 ) (8.8 ) Amortization of Accumulated Net Unrecognized Pension Costs 5.8 18.3 0.9 6.1 Curtailment Gain (0.3 ) — — — Total Pension Expense (Benefit) Recognized $ 1.0 $ 19.2 $ (2.6 ) $ 6.5 On May 12, 2016, the Company amended the Pension Plan to freeze benefit accruals, effective June 30, 2016, for substantially all of the participants under the plan. Accordingly, plan assets and liabilities were re-measured, resulting in balances in accumulated unrecognized pension loss and unamortized prior service credit prior to the freeze of $191.2 million and $0.3 million , respectively. In recognizing the curtailment, the Company recorded income of $0.3 million before income taxes in the second quarter of 2016 to immediately recognize the remaining unamortized prior service credit in the Pension Plan. The curtailment reduced the accumulated unrecognized pension loss by $23.3 million . The remaining accumulated unrecognized Note 9 - Pension Benefits and Postretirement Benefits Other Than Pensions (continued) pension loss of $167.9 million is being amortized over approximately 25 years , the remaining average estimated life expectancy of participants. Prior to the amendment, the accumulated unrecognized pension loss was being amortized over approximately five years, the remaining average service life of active participants. On August 12, 2016, the Company made a voluntary cash contribution of $9.0 million to the Pension Plan. The Company also sponsors a non-qualified supplemental defined benefit pension plan (the “Supplemental Plan”). As a result of the amendment to the Pension Plan, benefit accruals for all participants in the Supplemental Plan were also frozen effective June 30, 2016. Accordingly, plan liabilities for the Supplemental Plan were also re-measured in the second quarter of 2016, resulting in balances in accumulated unrecognized pension loss and unamortized prior service costs prior to the freeze of $1.6 million and $1.3 million , respectively. The Company recorded expense of $1.3 million in the second quarter of 2016 to immediately recognize the remaining net unamortized prior service costs in the Supplemental Plan. The curtailment reduced the Projected Benefit Obligation by $5.2 million . Accordingly, a curtailment gain of $3.6 million before tax was recorded to recognize the reduction in the Projected Benefit Obligation that exceeded the accumulated unrecognized pension loss prior to the freeze. In addition to the Pension Plan and Supplemental Plan, the Company also sponsors several defined contribution benefit plans. The Company also sponsors an other postretirement benefit (“OPEB”) plan that provides medical, dental and/or life insurance benefits to approximately 500 retired and 225 active employees (the “OPEB Plan”). The components of OPEB Benefit for the OPEB Plan for the nine and three months ended September 30, 2016 and 2015 were: Nine Months Ended Three Months Ended (Dollars in Millions) Sep 30, Sep 30, Sep 30, Sep 30, Service Cost Earned $ 0.1 $ 0.1 $ 0.1 $ — Interest Cost on Accumulated Postretirement Benefit Obligation 0.6 0.8 0.2 0.3 Amortization of Accumulated Net Unrecognized Gain (1.1 ) (1.1 ) (0.4 ) (0.4 ) Total OPEB Benefit $ (0.4 ) $ (0.2 ) $ (0.1 ) $ (0.1 )</t>
  </si>
  <si>
    <t>Business Segments</t>
  </si>
  <si>
    <t>Segment Reporting [Abstract]</t>
  </si>
  <si>
    <t>Note 10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homeowners insurance, other personal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nine and three months ended September 30, 2016 and 2015 were: Nine Months Ended Three Months Ended (Dollars in Millions) Sep 30, Sep 30, Sep 30, Sep 30, Personal Automobile $ 927.4 $ 730.9 $ 313.8 $ 288.5 Homeowners 204.2 216.3 68.5 72.1 Other Personal Property and Casualty Insurance 89.9 92.0 29.9 30.7 Commercial Automobile 40.2 40.7 13.3 13.7 Life 285.7 279.5 95.8 95.5 Accident and Health 111.2 108.7 37.6 36.2 Total Earned Premiums $ 1,658.6 $ 1,468.1 $ 558.9 $ 536.7 Note 10 - Business Segments (continued) Segment Revenues, including a reconciliation to Total Revenues, for the nine and three months ended September 30, 2016 and 2015 were: Nine Months Ended Three Months Ended (Dollars in Millions) Sep 30, Sep 30, Sep 30, Sep 30, Revenues: Property &amp; Casualty Insurance: Earned Premiums $ 1,205.7 $ 1,023.1 $ 406.9 $ 386.1 Net Investment Income 52.0 51.7 20.4 18.3 Other Income 0.4 0.5 0.1 0.1 Total Property &amp; Casualty Insurance 1,258.1 1,075.3 427.4 404.5 Life &amp; Health Insurance: Earned Premiums 452.9 445.0 152.0 150.6 Net Investment Income 159.6 159.0 54.5 55.1 Other Income 1.9 1.7 0.7 0.7 Total Life &amp; Health Insurance 614.4 605.7 207.2 206.4 Total Segment Revenues 1,872.5 1,681.0 634.6 610.9 Net Realized Gains on Sales of Investments 24.0 42.7 11.6 5.3 Net Impairment Losses Recognized in Earnings (24.0 ) (12.5 ) (8.3 ) (3.3 ) Other 6.7 12.6 2.8 2.5 Total Revenues $ 1,879.2 $ 1,723.8 $ 640.7 $ 615.4 Note 10 - Business Segments (continued) Segment Operating Profit (Loss), including a reconciliation to Income (Loss) from Continuing Operations before Income Taxes, for the nine and three months ended September 30, 2016 and 2015 was: Nine Months Ended Three Months Ended (Dollars in Millions) Sep 30, Sep 30, Sep 30, Sep 30, Segment Operating Profit (Loss): Property &amp; Casualty Insurance $ (24.4 ) $ 34.6 $ 15.6 $ 25.0 Life &amp; Health Insurance 10.6 82.4 (45.7 ) 35.4 Total Segment Operating Profit (Loss) (13.8 ) 117.0 (30.1 ) 60.4 Corporate and Other Operating Loss (23.3 ) (36.2 ) (6.4 ) (12.6 ) Total Operating Profit (Loss) (37.1 ) 80.8 (36.5 ) 47.8 Net Realized Gains on Sales of Investments 24.0 42.7 11.6 5.3 Net Impairment Losses Recognized in Earnings (24.0 ) (12.5 ) (8.3 ) (3.3 ) Loss from Early Extinguishment of Debt — (9.1 ) — — Income (Loss) from Continuing Operations before Income Taxes $ (37.1 ) $ 101.9 $ (33.2 ) $ 49.8 Segment Net Operating Income (Loss), including a reconciliation to Income (Loss) from Continuing Operations, for the nine and three months ended September 30, 2016 and 2015 was: Nine Months Ended Three Months Ended (Dollars in Millions) Sep 30, Sep 30, Sep 30, Sep 30, Segment Net Operating Income (Loss): Property &amp; Casualty Insurance $ (9.9 ) $ 31.8 $ 12.1 $ 21.0 Life &amp; Health Insurance 7.3 53.9 (29.4 ) 23.5 Total Segment Net Operating Income (Loss) (2.6 ) 85.7 (17.3 ) 44.5 Corporate and Other Net Operating Loss (13.8 ) (20.6 ) (3.1 ) (7.9 ) Consolidated Net Operating Income (Loss) (16.4 ) 65.1 (20.4 ) 36.6 Net Income (Loss) From: Net Realized Gains on Sales of Investments 15.6 27.8 7.5 3.5 Net Impairment Losses Recognized in Earnings (15.6 ) (8.1 ) (5.4 ) (2.1 ) Loss from Early Extinguishment of Debt — (5.9 ) — — Income (Loss) from Continuing Operations $ (16.4 ) $ 78.9 $ (18.3 ) $ 38.0</t>
  </si>
  <si>
    <t>Fair Value Measurements</t>
  </si>
  <si>
    <t>Fair Value Disclosures [Abstract]</t>
  </si>
  <si>
    <t>Note 11 - Fair Value Measurements The Company classifies its investments in Fixed Maturities and Equity Securities as available for sale and reports these investments at fair value. The Company has elected the fair value option method of accounting for investments in certain hedge funds and, accordingly, reports these investments at fair value. The Company classifies certain investments in mutual funds included in Other Investments as trading securities and reports these investments at fair value. The Company has no material liabilities that are measured and reported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the Company’s Condensed Consolidated Balance Sheet at September 30, 2016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9.4 $ 180.9 $ — $ — $ 310.3 States and Political Subdivisions — 1,658.5 4.1 — 1,662.6 Foreign Governments — 3.6 — — 3.6 Corporate Securities: Bonds and Notes — 2,627.3 442.0 — 3,069.3 Redeemable Preferred Stocks — — 0.9 — 0.9 Collateralized Loan Obligations — 10.1 111.3 — 121.4 Other Mortgage- and Asset-backed — 2.0 — — 2.0 Total Investments in Fixed Maturities 129.4 4,482.4 558.3 — 5,170.1 Equity Securities: Preferred Stocks: Finance, Insurance and Real Estate — 77.7 5.3 — 83.0 Other Industries — 11.8 13.7 — 25.5 Common Stocks: Finance, Insurance and Real Estate 15.7 8.6 — — 24.3 Other Industries 0.3 0.5 12.0 — 12.8 Other Equity Interests: Exchange Traded Funds 151.3 — — — 151.3 Limited Liability Companies and Limited Partnerships — — 39.0 169.0 208.0 Total Investments in Equity Securities 167.3 98.6 70.0 169.0 504.9 Fair Value Option Investments: Limited Liability Companies and Limited Partnerships Hedge Funds — — — 126.1 126.1 Other Investments: Trading Securities 5.2 — — — 5.2 Total $ 301.9 $ 4,581.0 $ 628.3 $ 295.1 $ 5,806.3 At September 30, 2016 , the Company had unfunded commitments to invest an additional $126.0 million in certain limited liability investment companies and limited partnerships that will be included in Other Equity Interests when funded. Note 11 - Fair Value Measurements (continued) The valuation of assets measured at fair value in the Company’s Condensed Consolidated Balance Sheet at December 31, 2015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4.9 $ 195.7 $ — $ — $ 320.6 States and Political Subdivisions — 1,622.6 — — 1,622.6 Corporate Securities: Bonds and Notes — 2,376.5 436.3 — 2,812.8 Redeemable Preferred Stocks — — 3.8 — 3.8 Collateralized Loan Obligations — — 87.3 — 87.3 Other Mortgage- and Asset-backed — 1.4 3.8 — 5.2 Total Investments in Fixed Maturities 124.9 4,196.2 531.2 — 4,852.3 Equity Securities: Preferred Stocks: Finance, Insurance and Real Estate — 79.8 5.1 — 84.9 Other Industries — 6.2 12.8 — 19.0 Common Stocks: Finance, Insurance and Real Estate 16.6 6.6 — — 23.2 Other Industries 0.6 0.8 12.1 — 13.5 Other Equity Interests: Exchange Traded Funds 177.1 — — — 177.1 Limited Liability Companies and Limited Partnerships — — 45.6 159.9 205.5 Total Investments in Equity Securities 194.3 93.4 75.6 159.9 523.2 Fair Value Option Investments: Limited Liability Companies and Limited Partnership Hedge Funds — — — 164.5 164.5 Other Investments: Trading Securities 4.7 — — — 4.7 Total $ 323.9 $ 4,289.6 $ 606.8 $ 324.4 $ 5,544.7 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that are classified as Level 2 in the two preceding tables primarily Note 11 - Fair Value Measurements (continued)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September 30, 2016 . (Dollars in Millions) Unobservable Input Total Fair Value Range of Unobservable Inputs Weighted-average Yield Investment-grade Market Yield $ 102.1 2.4 % - 4.7 % 3.2 % Non-investment-grade: Senior Debt Market Yield 145.1 4.3 - 19.3 10.2 Junior Debt Market Yield 184.9 8.8 - 26.0 13.3 Collateralized Loan Obligations Market Yield 111.3 3.6 - 9.6 6.3 Other Various 10.8 Total Level 3 Fixed Maturity Investments in Corporate Securities $ 554.2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5 . (Dollars in Millions) Unobservable Input Total Fair Value Range of Unobservable Inputs Weighted-average Yield Investment-grade Market Yield $ 98.7 2.6 % - 6.9 % 4.4 % Non-investment-grade: Senior Debt Market Yield 114.2 5.9 - 15.3 10.4 Junior Debt Market Yield 216.3 8.2 - 26.2 13.6 Collateralized Loan Obligations Market Yield 87.3 3.1 - 10.8 6.1 Other Debt Various 14.7 Total Level 3 Fixed Maturity Investments in Corporate Securities $ 531.2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The Company’s other investments that are classified as Level 3 primarily consist of Limited Liability Companies and Limited Partnerships, but also certain Preferred Stocks and Common Stocks. The Company either uses valuations provided by third party fund managers or third party appraisers, or that are generated internally. These valuations typically employ various valuation techniques commonly used in the industry, including earnings multiples based on comparable public securities, industry-specific non-earnings based multiples, market yields based on comparable public securities and discounted cash flow models. Information by security type pertaining to the changes in the fair value of the Company’s investments classified as Level 3 for the nine months ended September 30, 2016 is presented below. Fixed Maturities Equity Securities (Dollars in Millions) Corporate Bonds and Notes States and Political Sub-divisions Redeemable Preferred Stocks Collateralized Loan Obligations Other Mortgage- and Asset- backed Preferred and Common Stocks Other Equity Interests Total Balance at Beginning of Period $ 436.3 $ — $ 3.8 $ 87.3 $ 3.8 $ 30.0 $ 45.6 $ 606.8 Total Gains (Losses): Included in Condensed Consolidated Statement of Operations (15.8 ) — — (0.2 ) 0.4 0.5 (0.7 ) (15.8 ) Included in Other Comprehensive Income (Loss) 2.4 — — 3.0 (0.4 ) 3.5 (3.4 ) 5.1 Purchases 148.3 — — 33.2 — 0.2 2.1 183.8 Settlements (34.9 ) — (2.9 ) — (3.0 ) — — (40.8 ) Sales (79.3 ) — — (1.9 ) — (3.2 ) (4.6 ) (89.0 ) Transfers into Level 3 — 4.1 — — — — — 4.1 Transfers out of Level 3 (15.0 ) — — (10.1 ) (0.8 ) — — (25.9 ) Balance at End of Period $ 442.0 $ 4.1 $ 0.9 $ 111.3 $ — $ 31.0 $ 39.0 $ 628.3 Note 11 - Fair Value Measurements (continued) Information by security type pertaining to the changes in the fair value of the Company’s investments classified as Level 3 for the three months ended September 30, 2016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59.4 $ — $ 2.9 $ 102.2 $ 3.7 $ 31.4 $ 47.2 $ 646.8 Total Gains (Losses): Included in Condensed Consolidated Statement of Operations (7.0 ) — — 0.1 0.4 1.4 — (5.1 ) Included in Other Comprehensive Income (Loss) (0.9 ) — 0.4 5.2 (0.4 ) 1.0 (6.2 ) (0.9 ) Purchases 60.1 — — 13.9 — 0.1 0.1 74.2 Settlements (20.6 ) — (2.4 ) — (2.9 ) — — (25.9 ) Sales (34.0 ) — — — — (2.9 ) (2.1 ) (39.0 ) Transfers into Level 3 — 4.1 — — — — — 4.1 Transfers out of Level 3 (15.0 ) — — (10.1 ) (0.8 ) — — (25.9 ) Balance at End of Period $ 442.0 $ 4.1 $ 0.9 $ 111.3 $ — $ 31.0 $ 39.0 $ 628.3 The Company’s policy is to recognize transfers between levels as of the end of the reporting period. There were no transfers between levels 1 and 2 or Levels 1 and 3 for the nine and three months ended September 30, 2016 . All transfers into or out of Level 3 for the nine and three months ended September 30, 2016 were due to changes in the availability of market observable inputs. Information by security type pertaining to the changes in the fair value of the Company’s investments classified as Level 3 for the nine months ended September 30, 2015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360.6 $ 6.7 $ 64.4 $ 3.9 $ 38.8 $ 44.0 $ 518.4 Total Gains (Losses): Included in Condensed Consolidated Statement of Operations (3.5 ) (1.3 ) 0.5 — (1.2 ) (0.6 ) (6.1 ) Included in Other Comprehensive Income (Loss) (3.4 ) (0.6 ) (0.3 ) — 1.6 (0.8 ) (3.5 ) Purchases 184.7 — 24.7 1.3 7.2 5.2 223.1 Settlements (35.2 ) (0.3 ) (7.5 ) (0.1 ) (0.5 ) (0.5 ) (44.1 ) Sales (62.4 ) — (7.5 ) (1.2 ) (1.8 ) — (72.9 ) Transfers into Level 3 — — — — 0.8 — 0.8 Transfers out of Level 3 (12.3 ) — — — (8.4 ) — (20.7 ) Balance at End of Period $ 428.5 $ 4.5 $ 74.3 $ 3.9 $ 36.5 $ 47.3 $ 595.0 Note 11 - Fair Value Measurements (continued) Information by security type pertaining to the changes in the fair value of the Company’s investments classified as Level 3 for the three months ended September 30, 2015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06.6 $ 5.4 $ 70.4 $ 4.0 $ 37.7 $ 47.4 $ 571.5 Total Gains (Losses): Included in Condensed Consolidated Statement of Operations (0.4 ) (0.8 ) 0.1 — — 0.5 (0.6 ) Included in Other Comprehensive Income (Loss) (2.0 ) — (1.5 ) (0.1 ) (0.6 ) (1.8 ) (6.0 ) Purchases 59.4 — 5.3 — 0.2 1.7 66.6 Settlements (28.3 ) (0.1 ) — — (0.2 ) (0.5 ) (29.1 ) Sales (6.8 ) — — — (0.6 ) — (7.4 ) Balance at End of Period $ 428.5 $ 4.5 $ 74.3 $ 3.9 $ 36.5 $ 47.3 $ 595.0 There were no transfers between Levels 1 and 2 or Levels 1 and 3 for the nine and three months ended September 30, 2015 . All transfers into or out of Level 3 for the nine months ended September 30, 2015 were due to changes in the availability of market observable inputs. There were no transfers into or out of Level 3 for the three months ended September 30, 2015 . The fair value of Debt is estimated using quoted prices for similar liabilities in markets that are not active. The inputs used in the valuation are considered Level 2 measurements. The fair value of Short-term Investments is estimated using inputs that are considered either Level 1 or Level 2 measurements.</t>
  </si>
  <si>
    <t>Contingencies</t>
  </si>
  <si>
    <t>Commitments and Contingencies Disclosure [Abstract]</t>
  </si>
  <si>
    <t>Note 12 -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several years there have been an array of initiatives that seek, in various ways, to impose new duties on life insurance companies to proactively search for deaths of their insureds. These initiatives, which can include legislation, unclaimed property audits, market conduct examinations and related litigation, could have the effect of altering the terms of Kemper’s life insurance subsidiaries’ existing life insurance contracts by imposing requirements that did not exist and were not contemplated at the time those companies entered into such contracts. In the third quarter of 2016, the Company voluntarily began implementing a comprehensive process to compare life insurance records against one or more death verification databases to determine if any of its insureds may be deceased. See Note 1, “Basis of Presentation,” to the Condensed Consolidated Financial Statements for discussion of the estimated financial impact of such voluntary action recognized in the Company’s Condensed Consolidated Financial Statements. Any attempt to estimate the ultimate outcomes of the aforementioned initiatives entails uncertainties including, but not limited to (i) the scope and interpretation of DMF statutes, including the matching criteria and methodologies to be used in comparing policy records against a DMF, (ii) the universe of policies affected, (iii) the results of audits, examinations and other actions by regulators and (iv) related litigation.</t>
  </si>
  <si>
    <t>Related Parties</t>
  </si>
  <si>
    <t>Related Party Transactions [Abstract]</t>
  </si>
  <si>
    <t>Note 13 - Related Parties Mr. Christopher B. Sarofim, a director of Kemper, is Vice Chairman and a member of the board of directors of Fayez Sarofim &amp; Co. (“FS&amp;C”), a registered investment advisory firm. FS&amp;C provided investment management services with respect to certain assets of Kemper’s subsidiary, Trinity, under an agreement between the parties. During the second quarter of 2015, Trinity disposed of all the assets managed by FS&amp;C. Investment expenses incurred in connection with such agreement were $0.1 million for the nine months ended September 30, 2015 . The Company’s defined benefit pension plan had $146.6 million in assets managed by FS&amp;C at September 30, 2016 under an agreement with FS&amp;C whereby FS&amp;C provides investment management services with respect to certain funds of the plan. Investment expenses incurred in connection with such agreement were $0.3 million for each of the nine month periods ended September 30, 2016 and 2015 . The Company believes that the services described above have been provided on terms no less favorable to the Company than could have been negotiated with non-affiliated third parties.</t>
  </si>
  <si>
    <t>Investments (Tables)</t>
  </si>
  <si>
    <t>Schedule of Available-for-sale Securities [Line Items]</t>
  </si>
  <si>
    <t>Investments Classified by Contractual Maturity Date [Table Text Block]</t>
  </si>
  <si>
    <t>The amortized cost and estimated fair values of the Company’s Investments in Fixed Maturities at September 30, 2016 by contractual maturity were: (Dollars in Millions) Amortized Cost Fair Value Due in One Year or Less $ 66.4 $ 67.7 Due after One Year to Five Years 921.0 960.3 Due after Five Years to Ten Years 1,530.1 1,641.1 Due after Ten Years 1,921.8 2,253.3 Mortgage- and Asset-backed Securities Not Due at a Single Maturity Date 238.3 247.7 Investments in Fixed Maturities $ 4,677.6 $ 5,170.1</t>
  </si>
  <si>
    <t>Schedule of Unrealized Loss on Investments [Table Text Block]</t>
  </si>
  <si>
    <t>An aging of unrealized losses on the Company’s Investments in Fixed Maturities and Equity Securities at September 30, 2016 is presented below. Less Than 12 Months 12 Months or Longer Total (Dollars in Millions) Fair Value Unrealized Losses Fair Value Unrealized Losses Fair Value Unrealized Losses Fixed Maturities: U.S. Government and Government Agencies and Authorities $ 43.0 $ (0.3 ) $ 1.2 $ — $ 44.2 $ (0.3 ) States and Political Subdivisions 38.2 (0.3 ) 0.3 — 38.5 (0.3 ) Foreign Governments 0.9 — — — 0.9 — Corporate Securities: Bonds and Notes 189.8 (5.7 ) 139.3 (7.5 ) 329.1 (13.2 ) Collateralized Loan Obligations 23.0 (0.9 ) 23.8 (0.7 ) 46.8 (1.6 ) Other Mortgage- and Asset-backed — — 0.2 — 0.2 — Total Fixed Maturities 294.9 (7.2 ) 164.8 (8.2 ) 459.7 (15.4 ) Equity Securities: Preferred Stocks: Finance, Insurance and Real Estate 15.1 (0.6 ) 7.5 (0.2 ) 22.6 (0.8 ) Other Industries 8.3 (0.4 ) — — 8.3 (0.4 ) Common Stocks: Other Industries 0.5 — 0.5 — 1.0 — Other Equity Interests: Exchange Traded Funds — — 19.2 (0.8 ) 19.2 (0.8 ) Limited Liability Companies and Limited Partnerships 46.7 (2.9 ) — — 46.7 (2.9 ) Total Equity Securities 70.6 (3.9 ) 27.2 (1.0 ) 97.8 (4.9 ) Total $ 365.5 $ (11.1 ) $ 192.0 $ (9.2 ) $ 557.5 $ (20.3 ) An aging of unrealized losses on the Company’s Investments in Fixed Maturities and Equity Securities at December 31, 2015 is presented below. Less Than 12 Months 12 Months or Longer Total (Dollars in Millions) Fair Value Unrealized Losses Fair Value Unrealized Losses Fair Value Unrealized Losses Fixed Maturities: U.S. Government and Government Agencies and Authorities $ 56.6 $ (1.6 ) $ 24.1 $ (2.0 ) $ 80.7 $ (3.6 ) States and Political Subdivisions 131.0 (2.6 ) 0.9 (0.1 ) 131.9 (2.7 ) Corporate Securities: Bonds and Notes 783.8 (26.0 ) 133.6 (14.7 ) 917.4 (40.7 ) Collateralized Loan Obligations 57.4 (2.9 ) 0.8 (0.1 ) 58.2 (3.0 ) Other Mortgage- and Asset-backed — — 0.3 — 0.3 — Total Fixed Maturities 1,028.8 (33.1 ) 159.7 (16.9 ) 1,188.5 (50.0 ) Equity Securities: Preferred Stocks: Finance, Insurance and Real Estate 2.7 — 12.3 (0.8 ) 15.0 (0.8 ) Other Industries 7.3 (0.8 ) — — 7.3 (0.8 ) Common Stocks: Finance, Insurance and Real Estate 16.3 (1.0 ) — — 16.3 (1.0 ) Other Industries 2.8 (0.2 ) — — 2.8 (0.2 ) Other Equity Interests: Exchange Traded Funds 135.2 (3.7 ) — — 135.2 (3.7 ) Limited Liability Companies and Limited Partnerships 2.7 (0.5 ) — — 2.7 (0.5 ) Total Equity Securities 167.0 (6.2 ) 12.3 (0.8 ) 179.3 (7.0 ) Total $ 1,195.8 $ (39.3 ) $ 172.0 $ (17.7 ) $ 1,367.8 $ (57.0 )</t>
  </si>
  <si>
    <t>Other than Temporary Impairment, Credit Losses Recognized in Earnings [Table Text Block]</t>
  </si>
  <si>
    <t>. Nine Months Ended Three Months Ended (Dollars in Millions) Sep 30, Sep 30, Sep 30, Sep 30, Cumulative Balance of Pre-tax Credit Losses Recognized in Retained Earnings at Beginning of Period $ 5.1 $ 5.3 $ 4.2 $ 5.3 Pre-tax Credit Losses on Fixed Maturities without Pre-tax Credit Losses Included in Cumulative Balance at Beginning of Period 2.7 — — — Reductions for Change in Impairment Status: From Status of Credit Loss to Status of Intent-to-sell or Required-to-sell (6.3 ) — (2.7 ) — Cumulative Balance of Pre-tax Credit Losses Recognized in Retained Earnings at End of Period $ 1.5 $ 5.3 $ 1.5 $ 5.3</t>
  </si>
  <si>
    <t>Schedule of Realized Gain (Loss) [Table Text Block]</t>
  </si>
  <si>
    <t>Gross gains and losses on sales of investments in fixed maturities and equity securities for the nine and three months ended September 30, 2016 and 2015 were: Nine Months Ended Three Months Ended (Dollars in Millions) Sep 30, Sep 30, Sep 30, Sep 30, Fixed Maturities: Gains on Sales $ 14.1 $ 9.5 $ 2.7 $ 3.6 Losses on Sales (1.1 ) (0.7 ) (0.8 ) (0.1 ) Equity Securities: Gains on Sales 9.8 35.7 9.3 2.8 Losses on Sales (0.1 ) (1.4 ) — (0.7 )</t>
  </si>
  <si>
    <t>Schedule of Other Investments [Table Text Block]</t>
  </si>
  <si>
    <t>The carrying values of the Company’s Other Investments at September 30, 2016 and December 31, 2015 were: (Dollars in Millions) Sep 30, Dec 31, Loans to Policyholders at Unpaid Principal $ 291.9 $ 288.4 Real Estate at Depreciated Cost 141.5 149.8 Trading Securities at Fair Value 5.2 4.7 Other 0.2 0.3 Total $ 438.8 $ 443.2</t>
  </si>
  <si>
    <t>Fixed Maturities [Member]</t>
  </si>
  <si>
    <t>Schedule of Available-for-sale Securities Reconciliation [Table Text Block]</t>
  </si>
  <si>
    <t>The amortized cost and estimated fair values of the Company’s Investments in Fixed Maturities at December 31, 2015 were: Amortized Cost Gross Unrealized Fair Value (Dollars in Millions) Gains Losses U.S. Government and Government Agencies and Authorities $ 298.0 $ 26.2 $ (3.6 ) $ 320.6 States and Political Subdivisions 1,513.7 111.6 (2.7 ) 1,622.6 Corporate Securities: Bonds and Notes 2,651.5 202.0 (40.7 ) 2,812.8 Redeemable Preferred Stocks 3.7 0.1 — 3.8 Collateralized Loan Obligations 90.0 0.3 (3.0 ) 87.3 Other Mortgage- and Asset-backed 3.8 1.4 — 5.2 Investments in Fixed Maturities $ 4,560.7 $ 341.6 $ (50.0 ) $ 4,852.3 The amortized cost and estimated fair values of the Company’s Investments in Fixed Maturities at September 30, 2016 were: Amortized Cost Gross Unrealized Fair Value (Dollars in Millions) Gains Losses U.S. Government and Government Agencies and Authorities $ 277.4 $ 33.2 $ (0.3 ) $ 310.3 States and Political Subdivisions 1,503.2 159.7 (0.3 ) 1,662.6 Foreign Governments 3.5 0.1 — 3.6 Corporate Securities: Bonds and Notes 2,770.7 311.8 (13.2 ) 3,069.3 Redeemable Preferred Stocks 0.8 0.1 — 0.9 Collateralized Loan Obligations 121.1 1.9 (1.6 ) 121.4 Other Mortgage- and Asset-backed 0.9 1.1 — 2.0 Investments in Fixed Maturities $ 4,677.6 $ 507.9 $ (15.4 ) $ 5,170.1</t>
  </si>
  <si>
    <t>Equity Securities [Member]</t>
  </si>
  <si>
    <t>Gross unrealized gains and gross unrealized losses on the Company’s Investments in Equity Securities at December 31, 2015 were: Gross Unrealized (Dollars in Millions) Cost Gains Losses Fair Value Preferred Stocks: Finance, Insurance and Real Estate $ 80.8 $ 4.9 $ (0.8 ) $ 84.9 Other Industries 17.1 2.7 (0.8 ) 19.0 Common Stocks: Finance, Insurance and Real Estate 18.9 5.3 (1.0 ) 23.2 Other Industries 9.4 4.3 (0.2 ) 13.5 Other Equity Interests: Exchange Traded Funds 179.7 1.1 (3.7 ) 177.1 Limited Liability Companies and Limited Partnerships 181.0 25.0 (0.5 ) 205.5 Investments in Equity Securities $ 486.9 $ 43.3 $ (7.0 ) $ 523.2 Gross unrealized gains and gross unrealized losses on the Company’s Investments in Equity Securities at September 30, 2016 were: Gross Unrealized (Dollars in Millions) Cost Gains Losses Fair Value Preferred Stocks: Finance, Insurance and Real Estate $ 79.1 $ 4.7 $ (0.8 ) $ 83.0 Other Industries 21.1 4.8 (0.4 ) 25.5 Common Stocks: Finance, Insurance and Real Estate 15.5 8.8 — 24.3 Other Industries 7.6 5.2 — 12.8 Other Equity Interests: Exchange Traded Funds 145.1 7.0 (0.8 ) 151.3 Limited Liability Companies and Limited Partnerships 183.9 27.0 (2.9 ) 208.0 Investments in Equity Securities $ 452.3 $ 57.5 $ (4.9 ) $ 504.9</t>
  </si>
  <si>
    <t>Property and Casualty Insurance Reserves (Tables)</t>
  </si>
  <si>
    <t>Liability for Unpaid Claims Adjustment Expense by Expense Type [Table Text Block]</t>
  </si>
  <si>
    <t>Property and casualty insurance reserve activity for the nine months ended September 30, 2016 and 2015 was: Nine Months Ended (Dollars in Millions) Sep 30, Sep 30, Property and Casualty Insurance Reserves: Gross of Reinsurance and Indemnification at Beginning of Year $ 862.8 $ 733.9 Less Reinsurance and Indemnification Recoverables at Beginning of Year 52.0 54.9 Property and Casualty Insurance Reserves - Net of Reinsurance and Indemnification at Beginning of Year 810.8 679.0 Property and Casualty Insurance Reserves Acquired, Net of Reinsurance and Indemnification — 125.4 Incurred Losses and LAE Related to: Current Year: Continuing Operations 1,031.1 795.1 Prior Years: Continuing Operations (17.7 ) (12.8 ) Discontinued Operations (3.3 ) (3.5 ) Total Incurred Losses and LAE Related to Prior Years (21.0 ) (16.3 ) Total Incurred Losses and LAE 1,010.1 778.8 Paid Losses and LAE Related to: Current Year: Continuing Operations 583.2 483.9 Prior Years: Continuing Operations 360.8 295.4 Discontinued Operations 5.3 5.9 Total Paid Losses and LAE Related to Prior Years 366.1 301.3 Total Paid Losses and LAE 949.3 785.2 Property and Casualty Insurance Reserves - Net of Reinsurance and Indemnification at End of Period 871.6 798.0 Plus Reinsurance and Indemnification Recoverables at End of Period 49.1 54.9 Property and Casualty Insurance Reserves - Gross of Reinsurance and Indemnification at End of Period $ 920.7 $ 852.9</t>
  </si>
  <si>
    <t>Debt (Tables)</t>
  </si>
  <si>
    <t>Schedule of Long-term Debt Instruments [Table Text Block]</t>
  </si>
  <si>
    <t>The amortized cost of debt outstanding at September 30, 2016 and December 31, 2015 was: (Dollars in Millions) Sep 30, Dec 31, Senior Notes: 6.00% Senior Notes due May 15, 2017 $ 359.6 $ 359.1 4.35% Senior Notes due February 15, 2025 247.6 247.4 7.375% Subordinated Debentures due February 27, 2054 144.1 144.1 Total Debt Outstanding $ 751.3 $ 750.6</t>
  </si>
  <si>
    <t>Schedule of Interest Expense [Table Text Block]</t>
  </si>
  <si>
    <t>Interest Expense, including facility fees, accretion of discount and amortization of issuance costs, for the nine and three months ended September 30, 2016 and 2015 was: Nine Months Ended Three Months Ended (Dollars in Millions) Sep 30, Sep 30, Sep 30, Sep 30, Notes Payable under Revolving Credit Agreement $ 0.6 $ 0.6 $ 0.2 $ 0.2 Federal Home Loan Bank of Dallas — — — — Federal Home Loan Bank of Chicago — — — — Senior Notes Payable: 6.00% Senior Notes due November 30, 2015 — 3.7 — — 6.00% Senior Notes due May 15, 2017 16.7 16.7 5.6 5.6 4.35% Senior Notes due February 15, 2025 8.3 6.7 2.7 2.8 7.375% Subordinated Debentures due February 27, 2054 8.3 8.3 2.8 2.8 Interest Expense before Capitalization of Interest 33.9 36.0 11.3 11.4 Capitalization of Interest (0.5 ) (0.6 ) (0.2 ) (0.1 ) Total Interest Expense $ 33.4 $ 35.4 $ 11.1 $ 11.3</t>
  </si>
  <si>
    <t>Schedule of Interest Paid [Table Text Block]</t>
  </si>
  <si>
    <t>Interest paid, including facility fees, for the nine and three months ended September 30, 2016 and 2015 was: Nine Months Ended Three Months Ended (Dollars in Millions) Sep 30, Sep 30, Sep 30, Sep 30, Notes Payable under Revolving Credit Agreement $ 0.5 $ 1.3 $ 0.2 $ 0.2 Federal Home Loan Bank of Dallas — — — — Federal Home Loan Bank of Chicago — — — — Senior Notes Payable: 6.00% Senior Notes due November 30, 2015 — 4.8 — — 6.00% Senior Notes due May 15, 2017 10.8 10.8 — — 4.35% Senior Notes due February 15, 2025 10.9 5.2 5.5 5.2 7.375% Subordinated Debentures due February 27, 2054 8.3 8.3 2.8 2.8 Total Interest Paid $ 30.5 $ 30.4 $ 8.5 $ 8.2</t>
  </si>
  <si>
    <t>Income from Continuing Operations Per Unrestricted Share (Tables)</t>
  </si>
  <si>
    <t>Schedule of Calculation of Numerator and Denominator in Earnings Per Share [Table Text Block]</t>
  </si>
  <si>
    <t>A reconciliation of the numerator and denominator used in the calculation of Basic Income (Loss) from Continuing Operations Per Unrestricted Share and Diluted Income (Loss) from Continuing Operations Per Unrestricted Share for the nine and three months ended September 30, 2016 and 2015 is presented below. Nine Months Ended Three Months Ended Sep 30, Sep 30, Sep 30, Sep 30, (Dollars in Millions) Income (Loss) from Continuing Operations $ (16.4 ) $ 78.9 $ (18.3 ) $ 38.0 Less Income (Loss) from Continuing Operations Attributed to Participating Awards (0.3 ) 0.3 (0.1 ) 0.2 Income (Loss) from Continuing Operations Attributed to Unrestricted Shares (16.1 ) 78.6 (18.2 ) 37.8 Dilutive Effect on Income of Equity-based Compensation Equivalent Shares — — — — Diluted Income (Loss) from Continuing Operations Attributed to Unrestricted Shares $ (16.1 ) $ 78.6 $ (18.2 ) $ 37.8 (Number of Shares in Thousands) Weighted-average Unrestricted Shares Outstanding 51,140.6 51,737.6 51,122.5 51,611.8 Equity-based Compensation Equivalent Shares — 78.2 — 60.2 Weighted-average Unrestricted Shares and Equivalent Shares Outstanding Assuming Dilution 51,140.6 51,815.8 51,122.5 51,672.0 (Per Unrestricted Share in Whole Dollars) Basic Income (Loss) from Continuing Operations Per Unrestricted Share $ (0.31 ) $ 1.52 $ (0.36 ) $ 0.73 Diluted Income (Loss) from Continuing Operations Per Unrestricted Share $ (0.31 ) $ 1.52 $ (0.36 ) $ 0.73</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nine and three months ended September 30, 2016 and 2015 because the effect of inclusion would be anti-dilutive is presented below. Nine Months Ended Three Months Ended (Number of Shares in Thousands) Sep 30, Sep 30, Sep 30, Sep 30, Equity-based Compensation Equivalent Shares 1,195.2 1,003.4 1,009.5 833.9 Weighted-average Unrestricted Shares and Equivalent Shares Outstanding Assuming Dilution 1,195.2 1,003.4 1,009.5 833.9</t>
  </si>
  <si>
    <t>Other Comprehensive Income (Loss) and Accumulated Other Comprehensive Income (Tables)</t>
  </si>
  <si>
    <t>Schedule of Comprehensive Income [Table Text Block]</t>
  </si>
  <si>
    <t>The components of Other Comprehensive Income (Loss) Before Income Taxes for the nine and three months ended September 30, 2016 and 2015 were: Nine Months Ended Three Months Ended (Dollars in Millions) Sep 30, Sep 30, Sep 30, Sep 30, Other Comprehensive Income (Loss) Before Income Taxes: Unrealized Holding Gains (Losses) Arising During the Period Before Reclassification Adjustment $ 215.9 $ (100.1 ) $ (5.4 ) $ 2.3 Reclassification Adjustment for Amounts Included in Net Income 1.3 (30.6 ) (2.9 ) (2.3 ) Unrealized Holding Gains (Losses) 217.2 (130.7 ) (8.3 ) — Foreign Currency Translation Adjustments — (1.1 ) — (0.3 ) Net Unrecognized Postretirement Benefit Costs Arising During the Period (19.5 ) — — — Reclassification Adjustments for Amounts Included in Net Income: Curtailment Cost Recognized 1.0 — — — Amortization of Net Unrecognized Postretirement Benefit Costs 4.7 17.3 0.4 5.8 Total Reclassification Adjustments for Amounts Included in Net Income 5.7 17.3 0.4 5.8 Net Unrecognized Postretirement Benefit Costs (13.8 ) 17.3 0.4 5.8 Other Comprehensive Income (Loss) Before Income Taxes $ 203.4 $ (114.5 ) $ (7.9 ) $ 5.5 The components of Other Comprehensive Income Tax Benefit (Expense) for the nine and three months ended September 30, 2016 and 2015 were: Nine Months Ended Three Months Ended (Dollars in Millions) Sep 30, Sep 30, Sep 30, Sep 30, Other Comprehensive Income Tax Benefit (Expense): Unrealized Holding Gains and Losses Arising During the Period Before Reclassification Adjustment $ (76.0 ) $ 35.6 $ 2.0 $ (0.7 ) Reclassification Adjustment for Amounts Included in Net Income (0.4 ) 10.8 1.1 0.9 Unrealized Holding Gains and Losses (76.4 ) 46.4 3.1 0.2 Foreign Currency Translation Adjustments — 0.4 — 0.1 Net Unrecognized Postretirement Benefit Costs Arising During the Period 6.9 — — — Reclassification Adjustments for Amounts Included in Net Income: Curtailment Loss Recognized (0.4 ) — — — Amortization of Net Unrecognized Postretirement Benefit Costs (1.7 ) (6.0 ) (0.2 ) (2.1 ) Total Reclassification Adjustments for Amounts Included in Net Income (2.1 ) (6.0 ) (0.2 ) (2.1 ) Net Unrecognized Postretirement Benefit Costs 4.8 (6.0 ) (0.2 ) (2.1 ) Other Comprehensive Income Tax Benefit (Expense) $ (71.6 ) $ 40.8 $ 2.9 $ (1.8 )</t>
  </si>
  <si>
    <t>Schedule of Accumulated Other Comprehensive Income [Table Text Block]</t>
  </si>
  <si>
    <t>The components of AOCI at September 30, 2016 and December 31, 2015 were: (Dollars in Millions) Sep 30, Dec 31, Net Unrealized Gains (Losses) on Investments, Net of Income Taxes: Available for Sale Fixed Maturities with Portion of OTTI Recognized in Earnings $ 0.1 $ 1.4 Other Net Unrealized Gains on Investments 353.8 211.7 Foreign Currency Translation Adjustments, Net of Income Taxes (0.7 ) (0.7 ) Net Unrecognized Postretirement Benefit Costs, Net of Income Taxes (97.1 ) (88.1 ) Accumulated Other Comprehensive Income $ 256.1 $ 124.3</t>
  </si>
  <si>
    <t>Reclassification out of Accumulated Comprehensive Income [Table Text Block]</t>
  </si>
  <si>
    <t>Components of AOCI were reclassified to the following lines of the Condensed Consolidated Statements of Operations for the nine and three months ended September 30, 2016 and 2015 : Nine Months Ended Three Months Ended (Dollars in Millions) Sep 30, Sep 30, Sep 30, Sep 30, Reclassification of AOCI from Net Unrealized Gains on Investments to: Net Realized Gains on Sales of Investments $ 22.7 $ 43.1 $ 11.2 $ 5.6 Net Impairment Losses Recognized in Earnings (24.0 ) (12.5 ) (8.3 ) (3.3 ) Total Before Income Taxes (1.3 ) 30.6 2.9 2.3 Income Tax Benefit (Expense) 0.4 (10.8 ) (1.1 ) (0.9 ) Reclassification from AOCI, Net of Income Taxes (0.9 ) 19.8 1.8 1.4 Reclassification of AOCI from Unrecognized Postretirement Benefit Costs to: Interest and Other Expenses (5.7 ) (17.3 ) (0.4 ) (5.8 ) Income Tax Benefit 2.1 6.0 0.2 2.1 Reclassification from AOCI, Net of Income Taxes (3.6 ) (11.3 ) (0.2 ) (3.7 ) Total Reclassification from AOCI to Net Income $ (4.5 ) $ 8.5 $ 1.6 $ (2.3 )</t>
  </si>
  <si>
    <t>Income Taxes (Tables)</t>
  </si>
  <si>
    <t>Schedule of Current and Deferred Tax Assets Table [Table Text Block]</t>
  </si>
  <si>
    <t>Current and Deferred Income Tax Assets at September 30, 2016 and December 31, 2015 were: (Dollars in Millions) Sep 30, Dec 31, Current Income Tax Assets $ 28.5 $ 9.5 Deferred Income Tax Assets — 31.9 Current and Deferred Income Tax Assets $ 28.5 $ 41.4</t>
  </si>
  <si>
    <t>Schedule of Components of Income Tax Liabilities [Table Text Block]</t>
  </si>
  <si>
    <t>The components of Liabilities for Income Taxes at September 30, 2016 and December 31, 2015 were: (Dollars in Millions) Sep 30, Dec 31, Deferred Income Tax Liabilities $ 29.5 $ — Unrecognized Tax Benefits 3.7 3.8 Liabilities for Income Taxes $ 33.2 $ 3.8</t>
  </si>
  <si>
    <t>Pension Benefits and Postretirement Benefits Other Than Pensions (Tables)</t>
  </si>
  <si>
    <t>Pension Plans [Member]</t>
  </si>
  <si>
    <t>Defined Benefit Plan Disclosure [Line Items]</t>
  </si>
  <si>
    <t>Schedule of Defined Benefit Plans Disclosures [Table Text Block]</t>
  </si>
  <si>
    <t>The components of Pension Expense (Benefit) for the Pension Plan for the nine and three months ended September 30, 2016 and 2015 were: Nine Months Ended Three Months Ended (Dollars in Millions) Sep 30, Sep 30, Sep 30, Sep 30, Service Cost Earned $ 4.8 $ 7.9 $ — $ 2.7 Interest Cost on Projected Benefit Obligation 15.2 19.3 4.8 6.5 Expected Return on Plan Assets (24.5 ) (26.3 ) (8.3 ) (8.8 ) Amortization of Accumulated Net Unrecognized Pension Costs 5.8 18.3 0.9 6.1 Curtailment Gain (0.3 ) — — — Total Pension Expense (Benefit) Recognized $ 1.0 $ 19.2 $ (2.6 ) $ 6.5</t>
  </si>
  <si>
    <t>Postretirement Benefits Other than Pensions [Member]</t>
  </si>
  <si>
    <t>The components of OPEB Benefit for the OPEB Plan for the nine and three months ended September 30, 2016 and 2015 were: Nine Months Ended Three Months Ended (Dollars in Millions) Sep 30, Sep 30, Sep 30, Sep 30, Service Cost Earned $ 0.1 $ 0.1 $ 0.1 $ — Interest Cost on Accumulated Postretirement Benefit Obligation 0.6 0.8 0.2 0.3 Amortization of Accumulated Net Unrecognized Gain (1.1 ) (1.1 ) (0.4 ) (0.4 ) Total OPEB Benefit $ (0.4 ) $ (0.2 ) $ (0.1 ) $ (0.1 )</t>
  </si>
  <si>
    <t>Business Segments (Tables)</t>
  </si>
  <si>
    <t>Revenue from External Customers by Products and Services [Table Text Block]</t>
  </si>
  <si>
    <t>Earned Premiums by product line for the nine and three months ended September 30, 2016 and 2015 were: Nine Months Ended Three Months Ended (Dollars in Millions) Sep 30, Sep 30, Sep 30, Sep 30, Personal Automobile $ 927.4 $ 730.9 $ 313.8 $ 288.5 Homeowners 204.2 216.3 68.5 72.1 Other Personal Property and Casualty Insurance 89.9 92.0 29.9 30.7 Commercial Automobile 40.2 40.7 13.3 13.7 Life 285.7 279.5 95.8 95.5 Accident and Health 111.2 108.7 37.6 36.2 Total Earned Premiums $ 1,658.6 $ 1,468.1 $ 558.9 $ 536.7</t>
  </si>
  <si>
    <t>Reconciliation of Revenue from Segments to Consolidated [Table Text Block]</t>
  </si>
  <si>
    <t>Segment Revenues, including a reconciliation to Total Revenues, for the nine and three months ended September 30, 2016 and 2015 were: Nine Months Ended Three Months Ended (Dollars in Millions) Sep 30, Sep 30, Sep 30, Sep 30, Revenues: Property &amp; Casualty Insurance: Earned Premiums $ 1,205.7 $ 1,023.1 $ 406.9 $ 386.1 Net Investment Income 52.0 51.7 20.4 18.3 Other Income 0.4 0.5 0.1 0.1 Total Property &amp; Casualty Insurance 1,258.1 1,075.3 427.4 404.5 Life &amp; Health Insurance: Earned Premiums 452.9 445.0 152.0 150.6 Net Investment Income 159.6 159.0 54.5 55.1 Other Income 1.9 1.7 0.7 0.7 Total Life &amp; Health Insurance 614.4 605.7 207.2 206.4 Total Segment Revenues 1,872.5 1,681.0 634.6 610.9 Net Realized Gains on Sales of Investments 24.0 42.7 11.6 5.3 Net Impairment Losses Recognized in Earnings (24.0 ) (12.5 ) (8.3 ) (3.3 ) Other 6.7 12.6 2.8 2.5 Total Revenues $ 1,879.2 $ 1,723.8 $ 640.7 $ 615.4</t>
  </si>
  <si>
    <t>Reconciliation of Operating Profit (Loss) from Segments to Consolidated [Table Text Block]</t>
  </si>
  <si>
    <t>Segment Operating Profit (Loss), including a reconciliation to Income (Loss) from Continuing Operations before Income Taxes, for the nine and three months ended September 30, 2016 and 2015 was: Nine Months Ended Three Months Ended (Dollars in Millions) Sep 30, Sep 30, Sep 30, Sep 30, Segment Operating Profit (Loss): Property &amp; Casualty Insurance $ (24.4 ) $ 34.6 $ 15.6 $ 25.0 Life &amp; Health Insurance 10.6 82.4 (45.7 ) 35.4 Total Segment Operating Profit (Loss) (13.8 ) 117.0 (30.1 ) 60.4 Corporate and Other Operating Loss (23.3 ) (36.2 ) (6.4 ) (12.6 ) Total Operating Profit (Loss) (37.1 ) 80.8 (36.5 ) 47.8 Net Realized Gains on Sales of Investments 24.0 42.7 11.6 5.3 Net Impairment Losses Recognized in Earnings (24.0 ) (12.5 ) (8.3 ) (3.3 ) Loss from Early Extinguishment of Debt — (9.1 ) — — Income (Loss) from Continuing Operations before Income Taxes $ (37.1 ) $ 101.9 $ (33.2 ) $ 49.8</t>
  </si>
  <si>
    <t>Reconciliation of Other Significant Reconciling Items from Segments to Consolidated [Table Text Block]</t>
  </si>
  <si>
    <t>Segment Net Operating Income (Loss), including a reconciliation to Income (Loss) from Continuing Operations, for the nine and three months ended September 30, 2016 and 2015 was: Nine Months Ended Three Months Ended (Dollars in Millions) Sep 30, Sep 30, Sep 30, Sep 30, Segment Net Operating Income (Loss): Property &amp; Casualty Insurance $ (9.9 ) $ 31.8 $ 12.1 $ 21.0 Life &amp; Health Insurance 7.3 53.9 (29.4 ) 23.5 Total Segment Net Operating Income (Loss) (2.6 ) 85.7 (17.3 ) 44.5 Corporate and Other Net Operating Loss (13.8 ) (20.6 ) (3.1 ) (7.9 ) Consolidated Net Operating Income (Loss) (16.4 ) 65.1 (20.4 ) 36.6 Net Income (Loss) From: Net Realized Gains on Sales of Investments 15.6 27.8 7.5 3.5 Net Impairment Losses Recognized in Earnings (15.6 ) (8.1 ) (5.4 ) (2.1 ) Loss from Early Extinguishment of Debt — (5.9 ) — — Income (Loss) from Continuing Operations $ (16.4 ) $ 78.9 $ (18.3 ) $ 38.0</t>
  </si>
  <si>
    <t>Fair Value Measurements (Tables)</t>
  </si>
  <si>
    <t>Fair Value, Assets and Liabilities Measured on Recurring and Nonrecurring Basis [Table Text Block]</t>
  </si>
  <si>
    <t>The valuation of assets measured at fair value in the Company’s Condensed Consolidated Balance Sheet at September 30, 2016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9.4 $ 180.9 $ — $ — $ 310.3 States and Political Subdivisions — 1,658.5 4.1 — 1,662.6 Foreign Governments — 3.6 — — 3.6 Corporate Securities: Bonds and Notes — 2,627.3 442.0 — 3,069.3 Redeemable Preferred Stocks — — 0.9 — 0.9 Collateralized Loan Obligations — 10.1 111.3 — 121.4 Other Mortgage- and Asset-backed — 2.0 — — 2.0 Total Investments in Fixed Maturities 129.4 4,482.4 558.3 — 5,170.1 Equity Securities: Preferred Stocks: Finance, Insurance and Real Estate — 77.7 5.3 — 83.0 Other Industries — 11.8 13.7 — 25.5 Common Stocks: Finance, Insurance and Real Estate 15.7 8.6 — — 24.3 Other Industries 0.3 0.5 12.0 — 12.8 Other Equity Interests: Exchange Traded Funds 151.3 — — — 151.3 Limited Liability Companies and Limited Partnerships — — 39.0 169.0 208.0 Total Investments in Equity Securities 167.3 98.6 70.0 169.0 504.9 Fair Value Option Investments: Limited Liability Companies and Limited Partnerships Hedge Funds — — — 126.1 126.1 Other Investments: Trading Securities 5.2 — — — 5.2 Total $ 301.9 $ 4,581.0 $ 628.3 $ 295.1 $ 5,806.3 The valuation of assets measured at fair value in the Company’s Condensed Consolidated Balance Sheet at December 31, 2015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4.9 $ 195.7 $ — $ — $ 320.6 States and Political Subdivisions — 1,622.6 — — 1,622.6 Corporate Securities: Bonds and Notes — 2,376.5 436.3 — 2,812.8 Redeemable Preferred Stocks — — 3.8 — 3.8 Collateralized Loan Obligations — — 87.3 — 87.3 Other Mortgage- and Asset-backed — 1.4 3.8 — 5.2 Total Investments in Fixed Maturities 124.9 4,196.2 531.2 — 4,852.3 Equity Securities: Preferred Stocks: Finance, Insurance and Real Estate — 79.8 5.1 — 84.9 Other Industries — 6.2 12.8 — 19.0 Common Stocks: Finance, Insurance and Real Estate 16.6 6.6 — — 23.2 Other Industries 0.6 0.8 12.1 — 13.5 Other Equity Interests: Exchange Traded Funds 177.1 — — — 177.1 Limited Liability Companies and Limited Partnerships — — 45.6 159.9 205.5 Total Investments in Equity Securities 194.3 93.4 75.6 159.9 523.2 Fair Value Option Investments: Limited Liability Companies and Limited Partnership Hedge Funds — — — 164.5 164.5 Other Investments: Trading Securities 4.7 — — — 4.7 Total $ 323.9 $ 4,289.6 $ 606.8 $ 324.4 $ 5,544.7</t>
  </si>
  <si>
    <t>Fair Value Inputs, Assets, Quantitative Information [Table Text Block]</t>
  </si>
  <si>
    <t xml:space="preserve">The table below presents quantitative information about the significant unobservable inputs utilized by the Company in determining fair values for fixed maturity investments in corporate securities classified as Level 3 at September 30, 2016 . (Dollars in Millions) Unobservable Input Total Fair Value Range of Unobservable Inputs Weighted-average Yield Investment-grade Market Yield $ 102.1 2.4 % - 4.7 % 3.2 % Non-investment-grade: Senior Debt Market Yield 145.1 4.3 - 19.3 10.2 Junior Debt Market Yield 184.9 8.8 - 26.0 13.3 Collateralized Loan Obligations Market Yield 111.3 3.6 - 9.6 6.3 Other Various 10.8 Total Level 3 Fixed Maturity Investments in Corporate Securities $ 554.2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5 . (Dollars in Millions) Unobservable Input Total Fair Value Range of Unobservable Inputs Weighted-average Yield Investment-grade Market Yield $ 98.7 2.6 % - 6.9 % 4.4 % Non-investment-grade: Senior Debt Market Yield 114.2 5.9 - 15.3 10.4 Junior Debt Market Yield 216.3 8.2 - 26.2 13.6 Collateralized Loan Obligations Market Yield 87.3 3.1 - 10.8 6.1 Other Debt Various 14.7 Total Level 3 Fixed Maturity Investments in Corporate Securities $ 531.2 </t>
  </si>
  <si>
    <t>Fair Value, Assets Measured on Recurring Basis, Unobservable Input Reconciliation [Table Text Block]</t>
  </si>
  <si>
    <t>Information by security type pertaining to the changes in the fair value of the Company’s investments classified as Level 3 for the nine months ended September 30, 2016 is presented below. Fixed Maturities Equity Securities (Dollars in Millions) Corporate Bonds and Notes States and Political Sub-divisions Redeemable Preferred Stocks Collateralized Loan Obligations Other Mortgage- and Asset- backed Preferred and Common Stocks Other Equity Interests Total Balance at Beginning of Period $ 436.3 $ — $ 3.8 $ 87.3 $ 3.8 $ 30.0 $ 45.6 $ 606.8 Total Gains (Losses): Included in Condensed Consolidated Statement of Operations (15.8 ) — — (0.2 ) 0.4 0.5 (0.7 ) (15.8 ) Included in Other Comprehensive Income (Loss) 2.4 — — 3.0 (0.4 ) 3.5 (3.4 ) 5.1 Purchases 148.3 — — 33.2 — 0.2 2.1 183.8 Settlements (34.9 ) — (2.9 ) — (3.0 ) — — (40.8 ) Sales (79.3 ) — — (1.9 ) — (3.2 ) (4.6 ) (89.0 ) Transfers into Level 3 — 4.1 — — — — — 4.1 Transfers out of Level 3 (15.0 ) — — (10.1 ) (0.8 ) — — (25.9 ) Balance at End of Period $ 442.0 $ 4.1 $ 0.9 $ 111.3 $ — $ 31.0 $ 39.0 $ 628.3 Note 11 - Fair Value Measurements (continued) Information by security type pertaining to the changes in the fair value of the Company’s investments classified as Level 3 for the three months ended September 30, 2016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59.4 $ — $ 2.9 $ 102.2 $ 3.7 $ 31.4 $ 47.2 $ 646.8 Total Gains (Losses): Included in Condensed Consolidated Statement of Operations (7.0 ) — — 0.1 0.4 1.4 — (5.1 ) Included in Other Comprehensive Income (Loss) (0.9 ) — 0.4 5.2 (0.4 ) 1.0 (6.2 ) (0.9 ) Purchases 60.1 — — 13.9 — 0.1 0.1 74.2 Settlements (20.6 ) — (2.4 ) — (2.9 ) — — (25.9 ) Sales (34.0 ) — — — — (2.9 ) (2.1 ) (39.0 ) Transfers into Level 3 — 4.1 — — — — — 4.1 Transfers out of Level 3 (15.0 ) — — (10.1 ) (0.8 ) — — (25.9 ) Balance at End of Period $ 442.0 $ 4.1 $ 0.9 $ 111.3 $ — $ 31.0 $ 39.0 $ 628.3 Information by security type pertaining to the changes in the fair value of the Company’s investments classified as Level 3 for the nine months ended September 30, 2015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360.6 $ 6.7 $ 64.4 $ 3.9 $ 38.8 $ 44.0 $ 518.4 Total Gains (Losses): Included in Condensed Consolidated Statement of Operations (3.5 ) (1.3 ) 0.5 — (1.2 ) (0.6 ) (6.1 ) Included in Other Comprehensive Income (Loss) (3.4 ) (0.6 ) (0.3 ) — 1.6 (0.8 ) (3.5 ) Purchases 184.7 — 24.7 1.3 7.2 5.2 223.1 Settlements (35.2 ) (0.3 ) (7.5 ) (0.1 ) (0.5 ) (0.5 ) (44.1 ) Sales (62.4 ) — (7.5 ) (1.2 ) (1.8 ) — (72.9 ) Transfers into Level 3 — — — — 0.8 — 0.8 Transfers out of Level 3 (12.3 ) — — — (8.4 ) — (20.7 ) Balance at End of Period $ 428.5 $ 4.5 $ 74.3 $ 3.9 $ 36.5 $ 47.3 $ 595.0</t>
  </si>
  <si>
    <t>Basis of Presentation Basis of Presentation (Details) - USD ($) $ in Millions</t>
  </si>
  <si>
    <t>Change in Accounting Estimate [Line Items]</t>
  </si>
  <si>
    <t>Change in Accounting Estimate, Financial Effect on Policyholder Benefits and Claims Incurred</t>
  </si>
  <si>
    <t>Change in Assumptions for Pension Plans [Member]</t>
  </si>
  <si>
    <t>Change in Accounting Estimate, Financial Effect on Pension Expense</t>
  </si>
  <si>
    <t>Change in Accounting Estimate, Use of Death Master File in Reserving Process [Member]</t>
  </si>
  <si>
    <t>Basis of Presentation Acquisition of Alliance United (Details)</t>
  </si>
  <si>
    <t>Apr. 30, 2015</t>
  </si>
  <si>
    <t>Business Combinations [Abstract]</t>
  </si>
  <si>
    <t>Business Acquisition, Percentage of Voting Interests Acquired</t>
  </si>
  <si>
    <t>100.00%</t>
  </si>
  <si>
    <t>Investments - Schedule of Investments (Details) - USD ($)</t>
  </si>
  <si>
    <t>Available-for-sale Debt Securities, Amortized Cost Basis</t>
  </si>
  <si>
    <t>Available-for-sale Securities, Debt Securities</t>
  </si>
  <si>
    <t>Available for sale Securities, Equity Securities, Cost</t>
  </si>
  <si>
    <t>Available for sale Securities, Equity Securities, Fair Value</t>
  </si>
  <si>
    <t>Available-for-sale Securities, Debt Maturities, Fair Value [Abstract]</t>
  </si>
  <si>
    <t>Due in One Year or Less - Amortized Cost</t>
  </si>
  <si>
    <t>Due in One Year or Less - Fair Value</t>
  </si>
  <si>
    <t>Due after One Year to Five Years - Amortized Cost</t>
  </si>
  <si>
    <t>Due after One Year to Five Years - Fair Value</t>
  </si>
  <si>
    <t>Due after Five Years to Ten Years - Amortized Cost</t>
  </si>
  <si>
    <t>Due after Five Years to Ten Years - Fair Value</t>
  </si>
  <si>
    <t>Due after Ten Years - Amortized Cost</t>
  </si>
  <si>
    <t>Due after Ten Years - Fair Value</t>
  </si>
  <si>
    <t>Asset-backed Securities Not Due in a Single Maturity Date - Amortized Cost</t>
  </si>
  <si>
    <t>Asset-backed Securities Not Due in a Single Maturity Date - Fair Value</t>
  </si>
  <si>
    <t>Other Liabilitie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Total, Fair Value</t>
  </si>
  <si>
    <t>Available-for-sale Securities, Continuous Unrealized Loss Position, Aggregate Losses Accumulated in Investment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ies in An Unrealized Loss Position, In a Position of 12 Months or Longer</t>
  </si>
  <si>
    <t>US Government and Government Agencies and Authorities [Member]</t>
  </si>
  <si>
    <t>Available-for-sale Debt Securities Gross Unrealized Gain</t>
  </si>
  <si>
    <t>Available-for-sale Debt Securities, Gross Unrealized Loss</t>
  </si>
  <si>
    <t>Government National Mortgage Association Certificates and Obligations (GNMA) [Member]</t>
  </si>
  <si>
    <t>Federal National Mortgage Association Certificates and Obligations (FNMA) [Member]</t>
  </si>
  <si>
    <t>Federal Home Loan Mortgage Corporation Certificates and Obligations (FHLMC) [Member]</t>
  </si>
  <si>
    <t>Foreign Government Debt Securities [Member]</t>
  </si>
  <si>
    <t>States and Political Subdivisions [Member]</t>
  </si>
  <si>
    <t>Bonds and Notes [Member]</t>
  </si>
  <si>
    <t>Redeemable Preferred Stocks [Member]</t>
  </si>
  <si>
    <t>Collateralized Loan Obligations [Member]</t>
  </si>
  <si>
    <t>Other Mortgage- and Asset-backed [Member]</t>
  </si>
  <si>
    <t>Fixed Maturities [Member] | External Credit Rating, Investment Grade [Member]</t>
  </si>
  <si>
    <t>Fixed Maturities [Member] | External Credit Rating, Non Investment Grade [Member]</t>
  </si>
  <si>
    <t>Percentage of Unrealized Loss Position to Amortized Cost Basis of Available for Sale Security Average</t>
  </si>
  <si>
    <t>5.00%</t>
  </si>
  <si>
    <t>8.00%</t>
  </si>
  <si>
    <t>Other Non-Governmental Issuers [Member]</t>
  </si>
  <si>
    <t>Available-for-sale Equity Securities, Gross Unrealized Gain</t>
  </si>
  <si>
    <t>Available-for-sale Equity Securities, Gross Unrealized Loss</t>
  </si>
  <si>
    <t>Preferred Stock [Member] | Finance, Insurance and Real Estate [Member]</t>
  </si>
  <si>
    <t>Preferred Stock [Member] | All Industries Other than Finance, Insurance and Real Estate [Member]</t>
  </si>
  <si>
    <t>Common Stocks [Member] | Finance, Insurance and Real Estate [Member]</t>
  </si>
  <si>
    <t>Common Stocks [Member] | All Industries Other than Finance, Insurance and Real Estate [Member]</t>
  </si>
  <si>
    <t>Exchange Traded Funds [Member]</t>
  </si>
  <si>
    <t>Limited Liability Companies and Limited Partnerships [Member]</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From Status of Credit Loss to Status of Intent-to-sell or Required-to-sell</t>
  </si>
  <si>
    <t>Cumulative Balance of Pre-tax Credit Losses Recognized in Retained Earnings at End of Period</t>
  </si>
  <si>
    <t>Investments - Net Realized Gains on Sales of Investments (Details) - USD ($) $ in Millions</t>
  </si>
  <si>
    <t>Net Investment Income [Line Items]</t>
  </si>
  <si>
    <t>Realized Gains</t>
  </si>
  <si>
    <t>Realized Losses</t>
  </si>
  <si>
    <t>Investments - Equity Method Limited Liability Investments (Details) - USD ($) $ in Millions</t>
  </si>
  <si>
    <t>Equity Method Limited Liability Investments, Maximum Exposure to Loss</t>
  </si>
  <si>
    <t>Outstanding Commitments to Fund Equity Method Limited Liability Investments</t>
  </si>
  <si>
    <t>Investments - Schedule of Other Investments (Details) - USD ($) $ in Millions</t>
  </si>
  <si>
    <t>Loans to Policyholders at Unpaid Principal</t>
  </si>
  <si>
    <t>Real Estate at Depreciated Cost</t>
  </si>
  <si>
    <t>Trading Securities at Fair Value</t>
  </si>
  <si>
    <t>Other</t>
  </si>
  <si>
    <t>Total</t>
  </si>
  <si>
    <t>Property and Casualty Insurance Reserves (Details) - USD ($)</t>
  </si>
  <si>
    <t>Liability for Unpaid Claims and Claims Adjustment Expense [Roll Forward]</t>
  </si>
  <si>
    <t>Property and Casulty Insurance Reserve - Gross of Reinsurance at Beginning of Year</t>
  </si>
  <si>
    <t>Less Reinsurance and Indemnification Recoverables at Beginning of Year</t>
  </si>
  <si>
    <t>Property and Casualty Insurance Reserves - Net of Reinsurance and Indemnification at Beginning of Year</t>
  </si>
  <si>
    <t>Property and Casualty Insurance Reserves Acquired, Net of Reinsurance and Indemnification</t>
  </si>
  <si>
    <t>Incurred Losses and LAE Related to Prior Years</t>
  </si>
  <si>
    <t>Total Incurred Losses and LAE</t>
  </si>
  <si>
    <t>Paid Losses and LAE Related to Prior Years</t>
  </si>
  <si>
    <t>Total Paid Losses and LAE</t>
  </si>
  <si>
    <t>Property and Casualty Insurance Reserves - Net of Reinsurance and Indemnification at End of Period</t>
  </si>
  <si>
    <t>Plus Reinsurance and Indemnification Recoverables at End of Period</t>
  </si>
  <si>
    <t>Property and Casualty Insurance Reserves - Gross of Reinsurance and Indemnification at End of Period</t>
  </si>
  <si>
    <t>Continuing Operations [Member]</t>
  </si>
  <si>
    <t>Incurred Losses and LAE Related to Current Year</t>
  </si>
  <si>
    <t>Paid Losses and LAE Related to Current Year</t>
  </si>
  <si>
    <t>Discontinued Operations [Member]</t>
  </si>
  <si>
    <t>Personal Automobile [Member]</t>
  </si>
  <si>
    <t>Homeowners [Member]</t>
  </si>
  <si>
    <t>Other Personal Line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Catastrophe [Member] | Homeowners [Member]</t>
  </si>
  <si>
    <t>Debt (Details) - USD ($)</t>
  </si>
  <si>
    <t>Debt Instrument [Line Items]</t>
  </si>
  <si>
    <t>Notes Payable</t>
  </si>
  <si>
    <t>Interest Expense before Capitalization of Interest</t>
  </si>
  <si>
    <t>Capitalization of Interest</t>
  </si>
  <si>
    <t>Interest Expense</t>
  </si>
  <si>
    <t>Interest Paid</t>
  </si>
  <si>
    <t>Senior Notes [Member] | Senior Notes, 6 Percent Due November 30, 2015 [Member]</t>
  </si>
  <si>
    <t>Senior Notes [Member] | Senior Notes, 6 Percent Due May 15, 2017 [Member]</t>
  </si>
  <si>
    <t>Notes Payable, Interest Rate, Stated Percentage</t>
  </si>
  <si>
    <t>6.00%</t>
  </si>
  <si>
    <t>Senior Notes [Member] | Senior Notes, 4.35 Percent Due February 15, 2025 [Member]</t>
  </si>
  <si>
    <t>4.35%</t>
  </si>
  <si>
    <t>Subordinated Debt [Member] | Subordinated Debenture, 7.375 Percent Due 2054 [Member]</t>
  </si>
  <si>
    <t>7.375%</t>
  </si>
  <si>
    <t>Notes Payable under Revolving Credit Agreement [Member]</t>
  </si>
  <si>
    <t>Line of Credit Facility, Amount Outstanding</t>
  </si>
  <si>
    <t>Revolving Credit Facility [Member]</t>
  </si>
  <si>
    <t>Line of Credit Facility, Maximum Borrowing Capacity</t>
  </si>
  <si>
    <t>Federal Home Loan Bank of Dallas [Member]</t>
  </si>
  <si>
    <t>Federal Home Loan Bank, Advances, General Debt Obligations, Disclosures, Repayment and Penalties</t>
  </si>
  <si>
    <t>Federal Home Loan Bank, Advances, Branch of FHLB Bank, Amount of Advances</t>
  </si>
  <si>
    <t>Federal Home Loan Bank of Chicago [Member]</t>
  </si>
  <si>
    <t>Income from Continuing Operations Per Unrestricted Share (Details) - USD ($) $ / shares in Units, $ in Millions</t>
  </si>
  <si>
    <t>Schedule of Basic and Diluted Earnings Per Share [Line Items]</t>
  </si>
  <si>
    <t>Dilutive Effect on Income of Equity-based Compensation Equivalent Shares</t>
  </si>
  <si>
    <t>Diluted Income (Loss) from Continuing Operations Attributed to Unrestricted Shares</t>
  </si>
  <si>
    <t>Weighted-Average Unrestricted Shares Outstanding (shares)</t>
  </si>
  <si>
    <t>Equity-based Compensation Equivalent Shares (shares)</t>
  </si>
  <si>
    <t>Weighted-Average Unrestricted Shares and Equivalent Shares Outstanding Assuming Dilution (shares)</t>
  </si>
  <si>
    <t>Basic Income (Loss) from Continuing Operations Per Unrestricted Share</t>
  </si>
  <si>
    <t>Diluted Income (Loss) from Continuing Operations Per Unrestricted Share</t>
  </si>
  <si>
    <t>Unrestricted Shares [Member]</t>
  </si>
  <si>
    <t>Participating Awards [Member]</t>
  </si>
  <si>
    <t>Income from Continuing Operations Per Unrestricted Share - Antidilutive Securities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Net Unrecognized Postretirement Benefit Costs Arising During the Period</t>
  </si>
  <si>
    <t>Curtailment Cost Recognized</t>
  </si>
  <si>
    <t>Amortization of Net Unrecognized Postretirement Benefit Costs</t>
  </si>
  <si>
    <t>Total Reclassification Adjustments for Amounts Included in Net Income</t>
  </si>
  <si>
    <t>Other Comprehensive Income Tax Benefit (Expense):</t>
  </si>
  <si>
    <t>Unrealized Holding Gains and Losses Arising During the Period Before Reclassification Adjustment</t>
  </si>
  <si>
    <t>Unrealized Holding Gains and Losses</t>
  </si>
  <si>
    <t>Curtailment Loss Recognized</t>
  </si>
  <si>
    <t>Net Unrecognized Postretirement Benefit Costs</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Changes in Shareholders' Equity (Details) - USD ($) $ in Millions</t>
  </si>
  <si>
    <t>Shareholders’ Equity at Beginning of Year</t>
  </si>
  <si>
    <t>Net Loss</t>
  </si>
  <si>
    <t>Other Comprehensive Income</t>
  </si>
  <si>
    <t>Cash Dividends and Dividend Equivalents to Shareholders ($0.72 per share)</t>
  </si>
  <si>
    <t>Repurchases of Common Stock</t>
  </si>
  <si>
    <t>Equity-based Compensation Cost</t>
  </si>
  <si>
    <t>Equity-based Awards, Net of Shares Exchanged</t>
  </si>
  <si>
    <t>Shareholders' Equity at End of Period</t>
  </si>
  <si>
    <t>Income Taxes Income Taxes - Schedule of Current and Deferred Tax Assets (Details) - USD ($) $ in Millions</t>
  </si>
  <si>
    <t>Current Income Tax Assets</t>
  </si>
  <si>
    <t>Deferred Income Tax Assets</t>
  </si>
  <si>
    <t>Income Taxes - Schedule of Current and Deferred Income Tax Liabilities (Details) - USD ($) $ in Millions</t>
  </si>
  <si>
    <t>Deferred Income Tax Liabilities</t>
  </si>
  <si>
    <t>Unrecognized Tax Benefits</t>
  </si>
  <si>
    <t>Income Taxes - Narrative (Details) - USD ($) $ in Millions</t>
  </si>
  <si>
    <t>Unrecognized Tax Benefit that Would Not Impact Effective Tax Rate, Tax Position with Uncertain Timing of Deductibility</t>
  </si>
  <si>
    <t>Unrecognized Tax Benefits, Interest on Income Taxes Accrued</t>
  </si>
  <si>
    <t>Income Taxes Paid</t>
  </si>
  <si>
    <t>Pension Benefits and Postretirement Benefits Other Than Pensions (Details) $ in Millions</t>
  </si>
  <si>
    <t>Sep. 30, 2016USD ($)</t>
  </si>
  <si>
    <t>Sep. 30, 2015USD ($)</t>
  </si>
  <si>
    <t>Sep. 30, 2016USD ($)employees</t>
  </si>
  <si>
    <t>May 12, 2016USD ($)</t>
  </si>
  <si>
    <t>Supplemental Employee Retirement Plan [Member]</t>
  </si>
  <si>
    <t>Defined Benefit Plan, Future Effect of Plan Amendment on Net Periodic Benefit Cost</t>
  </si>
  <si>
    <t>Defined Benefit Plan, Effect of Curtailments on Projected Benefit Obligation</t>
  </si>
  <si>
    <t>Curtailment Gain</t>
  </si>
  <si>
    <t>Defined Benefit Plan, Effect of Curtailment on Accumulated Unrecognized Pension Loss</t>
  </si>
  <si>
    <t>Defined Benefit Pension Plan, Number of Participants and Beneficiaries | employees</t>
  </si>
  <si>
    <t>Service Cost Earned</t>
  </si>
  <si>
    <t>Interest Cost on Projected Benefit Obligation</t>
  </si>
  <si>
    <t>Expected Return on Plan Assets</t>
  </si>
  <si>
    <t>Amortization of Accumulated Net Unrecognized Pension Costs</t>
  </si>
  <si>
    <t>Total Expense (Benefit) Recognized</t>
  </si>
  <si>
    <t>Defined Benefit Pension Plans, Number of Active Employees | employees</t>
  </si>
  <si>
    <t>Other Postretirement Benefit Plan, Number of Retired Employees Covered | employees</t>
  </si>
  <si>
    <t>Other Postretirement Benefit Plan, Number of Active Employees Covered | employees</t>
  </si>
  <si>
    <t>Post-Freeze [Member] | Pension Plans [Member]</t>
  </si>
  <si>
    <t>Pension and Other Postretirement Benefit Plans, Accumulated Other Comprehensive Income (Loss), Net Gains (Losses), before Tax</t>
  </si>
  <si>
    <t>Amortization Period, Accumulated Unrecognized Pension Loss</t>
  </si>
  <si>
    <t>25 years</t>
  </si>
  <si>
    <t>Pre-Freeze [Member] | Supplemental Employee Retirement Plan [Member]</t>
  </si>
  <si>
    <t>Pension and Other Postretirement Benefit Plans, Accumulated Other Comprehensive Income (Loss), Net Prior Service Cost (Credit), before Tax</t>
  </si>
  <si>
    <t>Pre-Freeze [Member] | Pension Plans [Member]</t>
  </si>
  <si>
    <t>5 years</t>
  </si>
  <si>
    <t>Cash and Cash Equivalents [Member]</t>
  </si>
  <si>
    <t>Defined Benefit Plan, Contributions by Employer</t>
  </si>
  <si>
    <t>Business Segments - Earned Premiums by Product Line (Details) - USD ($) $ in Millions</t>
  </si>
  <si>
    <t>Entity-Wide Information, Revenue from External Customer [Line Items]</t>
  </si>
  <si>
    <t>Earned Premiums, Life</t>
  </si>
  <si>
    <t>Earned Premiums, Accident and Health</t>
  </si>
  <si>
    <t>Total Earned Premiums</t>
  </si>
  <si>
    <t>Earned Premiums, Property and Casualty</t>
  </si>
  <si>
    <t>Other Personal Property and Casualty Insurance [Member]</t>
  </si>
  <si>
    <t>Commercial Automobile [Member]</t>
  </si>
  <si>
    <t>Business Segments - Segment Information (Details) $ in Millions</t>
  </si>
  <si>
    <t>Sep. 30, 2016USD ($)segment</t>
  </si>
  <si>
    <t>Segment Reporting Information [Line Items]</t>
  </si>
  <si>
    <t>Number of Operating Segments | segment</t>
  </si>
  <si>
    <t>Segment Operating Profit (Loss)</t>
  </si>
  <si>
    <t>Segment Net Operating Income (Loss)</t>
  </si>
  <si>
    <t>Corporate, Non-Segment [Member]</t>
  </si>
  <si>
    <t>Segment Reconciling Items [Member]</t>
  </si>
  <si>
    <t>Net Realized Gains (Losses) on Sales of Investments, Net of Tax</t>
  </si>
  <si>
    <t>Net Impairment Losses Recognized in Earnings, Net of Tax</t>
  </si>
  <si>
    <t>Loss from Early Extinguishment of Debt, Net of Tax</t>
  </si>
  <si>
    <t>Operating Segments [Member]</t>
  </si>
  <si>
    <t>Operating Segments [Member] | Property and Casualty Insurance [Member]</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Investments, Fair Value Disclosure</t>
  </si>
  <si>
    <t>Fair Value, Measurements, Recurring [Member] | Fixed Maturities [Member]</t>
  </si>
  <si>
    <t>Available-for-sale Securities, Fair Value Disclosure</t>
  </si>
  <si>
    <t>Fair Value, Measurements, Recurring [Member] | US Government and Government Agencies and Authorities [Member]</t>
  </si>
  <si>
    <t>Fair Value, Measurements, Recurring [Member] | States and Political Subdivisions [Member]</t>
  </si>
  <si>
    <t>Fair Value, Measurements, Recurring [Member] | Foreign Government Debt Securities [Member]</t>
  </si>
  <si>
    <t>Fair Value, Measurements, Recurring [Member] | Bonds and Notes [Member]</t>
  </si>
  <si>
    <t>Fair Value, Measurements, Recurring [Member] | Redeemable Preferred Stocks [Member]</t>
  </si>
  <si>
    <t>Fair Value, Measurements, Recurring [Member] | Collateralized Loan Obligations [Member]</t>
  </si>
  <si>
    <t>Fair Value, Measurements, Recurring [Member] | Other Mortgage- and Asset-backed [Member]</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Fixed Maturities [Member]</t>
  </si>
  <si>
    <t>Fair Value, Measurements, Recurring [Member] | Fair Value, Inputs, Level 1 [Member] | US Government and Government Agencies and Authorities [Member]</t>
  </si>
  <si>
    <t>Fair Value, Measurements, Recurring [Member] | Fair Value, Inputs, Level 1 [Member] | States and Political Subdivisions [Member]</t>
  </si>
  <si>
    <t>Fair Value, Measurements, Recurring [Member] | Fair Value, Inputs, Level 1 [Member] | Foreign Government Debt Securities [Member]</t>
  </si>
  <si>
    <t>Fair Value, Measurements, Recurring [Member] | Fair Value, Inputs, Level 1 [Member] | Bonds and Notes [Member]</t>
  </si>
  <si>
    <t>Fair Value, Measurements, Recurring [Member] | Fair Value, Inputs, Level 1 [Member] | Redeemable Preferred Stocks [Member]</t>
  </si>
  <si>
    <t>Fair Value, Measurements, Recurring [Member] | Fair Value, Inputs, Level 1 [Member] | Collateralized Loan Obligations [Member]</t>
  </si>
  <si>
    <t>Fair Value, Measurements, Recurring [Member] | Fair Value, Inputs, Level 1 [Member] | Other Mortgage- and Asset-backed [Member]</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Fixed Maturities [Member]</t>
  </si>
  <si>
    <t>Fair Value, Measurements, Recurring [Member] | Fair Value, Inputs, Level 2 [Member] | US Government and Government Agencies and Authorities [Member]</t>
  </si>
  <si>
    <t>Fair Value, Measurements, Recurring [Member] | Fair Value, Inputs, Level 2 [Member] | States and Political Subdivisions [Member]</t>
  </si>
  <si>
    <t>Fair Value, Measurements, Recurring [Member] | Fair Value, Inputs, Level 2 [Member] | Foreign Government Debt Securities [Member]</t>
  </si>
  <si>
    <t>Fair Value, Measurements, Recurring [Member] | Fair Value, Inputs, Level 2 [Member] | Bonds and Notes [Member]</t>
  </si>
  <si>
    <t>Fair Value, Measurements, Recurring [Member] | Fair Value, Inputs, Level 2 [Member] | Redeemable Preferred Stocks [Member]</t>
  </si>
  <si>
    <t>Fair Value, Measurements, Recurring [Member] | Fair Value, Inputs, Level 2 [Member] | Collateralized Loan Obligations [Member]</t>
  </si>
  <si>
    <t>Fair Value, Measurements, Recurring [Member] | Fair Value, Inputs, Level 2 [Member] | Other Mortgage- and Asset-backed [Member]</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Fixed Maturities [Member]</t>
  </si>
  <si>
    <t>Fair Value, Measurements, Recurring [Member] | Fair Value, Inputs, Level 3 [Member] | US Government and Government Agencies and Authorities [Member]</t>
  </si>
  <si>
    <t>Fair Value, Measurements, Recurring [Member] | Fair Value, Inputs, Level 3 [Member] | States and Political Subdivisions [Member]</t>
  </si>
  <si>
    <t>Fair Value, Measurements, Recurring [Member] | Fair Value, Inputs, Level 3 [Member] | Foreign Government Debt Securities [Member]</t>
  </si>
  <si>
    <t>Fair Value, Measurements, Recurring [Member] | Fair Value, Inputs, Level 3 [Member] | Bonds and Notes [Member]</t>
  </si>
  <si>
    <t>Fair Value, Measurements, Recurring [Member] | Fair Value, Inputs, Level 3 [Member] | Redeemable Preferred Stocks [Member]</t>
  </si>
  <si>
    <t>Fair Value, Measurements, Recurring [Member] | Fair Value, Inputs, Level 3 [Member] | Collateralized Loan Obligations [Member]</t>
  </si>
  <si>
    <t>Fair Value, Measurements, Recurring [Member] | Fair Value, Inputs, Level 3 [Member] | Other Mortgage- and Asset-backed [Member]</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Fair Value, Inputs, Net Asset Value [Member] | Fair Value, Measurements, Recurring [Member]</t>
  </si>
  <si>
    <t>Fair Value, Inputs, Net Asset Value [Member] | Fair Value, Measurements, Recurring [Member] | Fixed Maturities [Member]</t>
  </si>
  <si>
    <t>Fair Value, Inputs, Net Asset Value [Member] | Fair Value, Measurements, Recurring [Member] | US Government and Government Agencies and Authorities [Member]</t>
  </si>
  <si>
    <t>Fair Value, Inputs, Net Asset Value [Member] | Fair Value, Measurements, Recurring [Member] | States and Political Subdivisions [Member]</t>
  </si>
  <si>
    <t>Fair Value, Inputs, Net Asset Value [Member] | Fair Value, Measurements, Recurring [Member] | Foreign Government Debt Securities [Member]</t>
  </si>
  <si>
    <t>Fair Value, Inputs, Net Asset Value [Member] | Fair Value, Measurements, Recurring [Member] | Bonds and Notes [Member]</t>
  </si>
  <si>
    <t>Fair Value, Inputs, Net Asset Value [Member] | Fair Value, Measurements, Recurring [Member] | Redeemable Preferred Stocks [Member]</t>
  </si>
  <si>
    <t>Fair Value, Inputs, Net Asset Value [Member] | Fair Value, Measurements, Recurring [Member] | Collateralized Loan Obligations [Member]</t>
  </si>
  <si>
    <t>Fair Value, Inputs, Net Asset Value [Member] | Fair Value, Measurements, Recurring [Member] | Other Mortgage- and Asset-backed [Member]</t>
  </si>
  <si>
    <t>Fair Value, Inputs, Net Asset Value [Member] | Fair Value, Measurements, Recurring [Member] | Equity Securities [Member]</t>
  </si>
  <si>
    <t>Fair Value, Inputs, Net Asset Value [Member] | Fair Value, Measurements, Recurring [Member] | Exchange Traded Funds [Member]</t>
  </si>
  <si>
    <t>Fair Value, Inputs, Net Asset Value [Member] | Fair Value, Measurements, Recurring [Member] | Partnership Interest [Member]</t>
  </si>
  <si>
    <t>Fair Value, Inputs, Net Asset Value [Member] | Finance, Insurance and Real Estate [Member] | Fair Value, Measurements, Recurring [Member] | Preferred Stock [Member]</t>
  </si>
  <si>
    <t>Fair Value, Inputs, Net Asset Value [Member] | Finance, Insurance and Real Estate [Member] | Fair Value, Measurements, Recurring [Member] | Common Stocks [Member]</t>
  </si>
  <si>
    <t>Fair Value, Inputs, Net Asset Value [Member] | All Industries Other than Finance, Insurance and Real Estate [Member] | Fair Value, Measurements, Recurring [Member] | Preferred Stock [Member]</t>
  </si>
  <si>
    <t>Fair Value, Inputs, Net Asset Value [Member] | All Industries Other than Finance, Insurance and Real Estate [Member] | Fair Value, Measurements, Recurring [Member] | Common Stocks [Member]</t>
  </si>
  <si>
    <t>Fair Value, Inputs, Net Asset Value [Member] | Limited Liability Companies and Limited Partnership Hedge Funds [Member] | Fair Value, Measurements, Recurring [Member]</t>
  </si>
  <si>
    <t>Fair Value Measurements - Quantitative Information for Level Three Inputs (Details) - Market Yield [Member] - Fair Value, Inputs, Level 3 [Member] - USD ($) $ in Millions</t>
  </si>
  <si>
    <t>12 Months Ended</t>
  </si>
  <si>
    <t>Fair Value Inputs, Assets, Quantitative Information [Line Items]</t>
  </si>
  <si>
    <t>Assets, Fair Value Disclosure</t>
  </si>
  <si>
    <t>Collateralized Loan Obligations [Member] | Minimum [Member]</t>
  </si>
  <si>
    <t>Fair Value Inputs, Discount Rate</t>
  </si>
  <si>
    <t>3.60%</t>
  </si>
  <si>
    <t>3.10%</t>
  </si>
  <si>
    <t>Collateralized Loan Obligations [Member] | Maximum [Member]</t>
  </si>
  <si>
    <t>9.60%</t>
  </si>
  <si>
    <t>10.80%</t>
  </si>
  <si>
    <t>Collateralized Loan Obligations [Member] | Weighted Average [Member]</t>
  </si>
  <si>
    <t>6.30%</t>
  </si>
  <si>
    <t>6.10%</t>
  </si>
  <si>
    <t>Other Debt Obligations [Member]</t>
  </si>
  <si>
    <t>Debt Securities [Member]</t>
  </si>
  <si>
    <t>External Credit Rating, Investment Grade [Member] | Private Placement [Member]</t>
  </si>
  <si>
    <t>External Credit Rating, Investment Grade [Member] | Private Placement [Member] | Minimum [Member]</t>
  </si>
  <si>
    <t>2.40%</t>
  </si>
  <si>
    <t>2.60%</t>
  </si>
  <si>
    <t>External Credit Rating, Investment Grade [Member] | Private Placement [Member] | Maximum [Member]</t>
  </si>
  <si>
    <t>4.70%</t>
  </si>
  <si>
    <t>6.90%</t>
  </si>
  <si>
    <t>External Credit Rating, Investment Grade [Member] | Private Placement [Member] | Weighted Average [Member]</t>
  </si>
  <si>
    <t>3.20%</t>
  </si>
  <si>
    <t>4.40%</t>
  </si>
  <si>
    <t>External Credit Rating, Non Investment Grade [Member] | Senior Debt [Member]</t>
  </si>
  <si>
    <t>External Credit Rating, Non Investment Grade [Member] | Senior Debt [Member] | Minimum [Member]</t>
  </si>
  <si>
    <t>4.30%</t>
  </si>
  <si>
    <t>5.90%</t>
  </si>
  <si>
    <t>External Credit Rating, Non Investment Grade [Member] | Senior Debt [Member] | Maximum [Member]</t>
  </si>
  <si>
    <t>19.30%</t>
  </si>
  <si>
    <t>15.30%</t>
  </si>
  <si>
    <t>External Credit Rating, Non Investment Grade [Member] | Senior Debt [Member] | Weighted Average [Member]</t>
  </si>
  <si>
    <t>10.20%</t>
  </si>
  <si>
    <t>10.40%</t>
  </si>
  <si>
    <t>External Credit Rating, Non Investment Grade [Member] | Junior Debt [Member]</t>
  </si>
  <si>
    <t>External Credit Rating, Non Investment Grade [Member] | Junior Debt [Member] | Minimum [Member]</t>
  </si>
  <si>
    <t>8.80%</t>
  </si>
  <si>
    <t>8.20%</t>
  </si>
  <si>
    <t>External Credit Rating, Non Investment Grade [Member] | Junior Debt [Member] | Maximum [Member]</t>
  </si>
  <si>
    <t>26.00%</t>
  </si>
  <si>
    <t>26.20%</t>
  </si>
  <si>
    <t>External Credit Rating, Non Investment Grade [Member] | Junior Debt [Member] | Weighted Average [Member]</t>
  </si>
  <si>
    <t>13.30%</t>
  </si>
  <si>
    <t>13.60%</t>
  </si>
  <si>
    <t>Fair Value Measurements - Level 3 Inputs Reconciliation (Details) - USD ($)</t>
  </si>
  <si>
    <t>Fair Value, Assets Measured on Recurring Basis, Unobservable Input Reconciliation, Calculation [Roll Forward]</t>
  </si>
  <si>
    <t>Balance at Beginning of Period</t>
  </si>
  <si>
    <t>Included in Condensed Consolidated Statement of Operations</t>
  </si>
  <si>
    <t>Included in Other Comprehensive Income (Loss)</t>
  </si>
  <si>
    <t>Purchases</t>
  </si>
  <si>
    <t>Settlements</t>
  </si>
  <si>
    <t>Sales</t>
  </si>
  <si>
    <t>Transfers into Level 3</t>
  </si>
  <si>
    <t>Transfers out of Level 3</t>
  </si>
  <si>
    <t>Balance at End of Period</t>
  </si>
  <si>
    <t>Fair Value, Level 1 to level 2 Transfers, Amount</t>
  </si>
  <si>
    <t>Fair Value, Level 2 to Level 1 Transfers, Amount</t>
  </si>
  <si>
    <t>Fair Value, Level 1 to level 3 Transfers, Amount</t>
  </si>
  <si>
    <t>Fair Value, Level 3 to level 1 Transfers, Amount</t>
  </si>
  <si>
    <t>Corporate Bonds and Notes [Member]</t>
  </si>
  <si>
    <t>US States and Political Subdivisions Debt Securities [Member]</t>
  </si>
  <si>
    <t>Preferred and Common Stocks [Member]</t>
  </si>
  <si>
    <t>Other Equity Interests [Member]</t>
  </si>
  <si>
    <t>Fair Value Option Investments [Member]</t>
  </si>
  <si>
    <t>Related Parties (Details) - FS&amp;C [Member] - USD ($) $ in Millions</t>
  </si>
  <si>
    <t>Trinity [Member]</t>
  </si>
  <si>
    <t>Related Party Transaction [Line Items]</t>
  </si>
  <si>
    <t>Investment expenses</t>
  </si>
  <si>
    <t>Pension Plans [Member] | Investment Management Services for Defined Benefit Plan [Member]</t>
  </si>
  <si>
    <t>Assets under Management, Carrying Amou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860748</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51187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5</v>
      </c>
      <c t="s" r="B1" s="2">
        <v>1</v>
      </c>
    </row>
    <row r="2" spans="1:2">
      <c t="s" r="B2" s="2">
        <v>2</v>
      </c>
    </row>
    <row r="3" spans="1:2">
      <c t="s" r="A3" s="3">
        <v>55</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558.9</v>
      </c>
      <c t="n" r="C4" s="7">
        <v>536.7</v>
      </c>
      <c t="n" r="D4" s="7">
        <v>1658.6</v>
      </c>
      <c t="n" r="E4" s="7">
        <v>1468.1</v>
      </c>
    </row>
    <row r="5" spans="1:5">
      <c t="s" r="A5" s="4">
        <v>29</v>
      </c>
      <c t="n" r="B5" s="8">
        <v>77.7</v>
      </c>
      <c t="n" r="C5" s="8">
        <v>75.90000000000001</v>
      </c>
      <c t="n" r="D5" s="8">
        <v>218.4</v>
      </c>
      <c t="n" r="E5" s="8">
        <v>223.2</v>
      </c>
    </row>
    <row r="6" spans="1:5">
      <c t="s" r="A6" s="4">
        <v>30</v>
      </c>
      <c t="n" r="B6" s="8">
        <v>0.8</v>
      </c>
      <c t="n" r="C6" s="8">
        <v>0.8</v>
      </c>
      <c t="n" r="D6" s="8">
        <v>2.2</v>
      </c>
      <c t="n" r="E6" s="8">
        <v>2.3</v>
      </c>
    </row>
    <row r="7" spans="1:5">
      <c t="s" r="A7" s="4">
        <v>31</v>
      </c>
      <c t="n" r="B7" s="8">
        <v>11.6</v>
      </c>
      <c t="n" r="C7" s="8">
        <v>5.3</v>
      </c>
      <c t="n" r="D7" s="6">
        <v>24</v>
      </c>
      <c t="n" r="E7" s="8">
        <v>42.7</v>
      </c>
    </row>
    <row r="8" spans="1:5">
      <c t="s" r="A8" s="3">
        <v>32</v>
      </c>
    </row>
    <row r="9" spans="1:5">
      <c t="s" r="A9" s="4">
        <v>33</v>
      </c>
      <c t="n" r="B9" s="8">
        <v>-8.300000000000001</v>
      </c>
      <c t="n" r="C9" s="8">
        <v>-3.3</v>
      </c>
      <c t="n" r="D9" s="8">
        <v>-24.3</v>
      </c>
      <c t="n" r="E9" s="8">
        <v>-12.5</v>
      </c>
    </row>
    <row r="10" spans="1:5">
      <c t="s" r="A10" s="4">
        <v>34</v>
      </c>
      <c t="n" r="B10" s="6">
        <v>0</v>
      </c>
      <c t="n" r="C10" s="6">
        <v>0</v>
      </c>
      <c t="n" r="D10" s="8">
        <v>-0.3</v>
      </c>
      <c t="n" r="E10" s="6">
        <v>0</v>
      </c>
    </row>
    <row r="11" spans="1:5">
      <c t="s" r="A11" s="4">
        <v>35</v>
      </c>
      <c t="n" r="B11" s="8">
        <v>-8.300000000000001</v>
      </c>
      <c t="n" r="C11" s="8">
        <v>-3.3</v>
      </c>
      <c t="n" r="D11" s="6">
        <v>-24</v>
      </c>
      <c t="n" r="E11" s="8">
        <v>-12.5</v>
      </c>
    </row>
    <row r="12" spans="1:5">
      <c t="s" r="A12" s="4">
        <v>36</v>
      </c>
      <c t="n" r="B12" s="8">
        <v>640.7</v>
      </c>
      <c t="n" r="C12" s="8">
        <v>615.4</v>
      </c>
      <c t="n" r="D12" s="8">
        <v>1879.2</v>
      </c>
      <c t="n" r="E12" s="8">
        <v>1723.8</v>
      </c>
    </row>
    <row r="13" spans="1:5">
      <c t="s" r="A13" s="3">
        <v>37</v>
      </c>
    </row>
    <row r="14" spans="1:5">
      <c t="s" r="A14" s="4">
        <v>38</v>
      </c>
      <c t="n" r="B14" s="8">
        <v>490.2</v>
      </c>
      <c t="n" r="C14" s="8">
        <v>378.8</v>
      </c>
      <c t="n" r="D14" s="8">
        <v>1362.5</v>
      </c>
      <c t="n" r="E14" s="8">
        <v>1051.6</v>
      </c>
    </row>
    <row r="15" spans="1:5">
      <c t="s" r="A15" s="4">
        <v>39</v>
      </c>
      <c t="n" r="B15" s="8">
        <v>161.7</v>
      </c>
      <c t="n" r="C15" s="8">
        <v>161.1</v>
      </c>
      <c t="n" r="D15" s="8">
        <v>488.8</v>
      </c>
      <c t="n" r="E15" s="8">
        <v>468.1</v>
      </c>
    </row>
    <row r="16" spans="1:5">
      <c t="s" r="A16" s="4">
        <v>40</v>
      </c>
      <c t="n" r="B16" s="6">
        <v>0</v>
      </c>
      <c t="n" r="C16" s="6">
        <v>0</v>
      </c>
      <c t="n" r="D16" s="6">
        <v>0</v>
      </c>
      <c t="n" r="E16" s="8">
        <v>11.1</v>
      </c>
    </row>
    <row r="17" spans="1:5">
      <c t="s" r="A17" s="4">
        <v>41</v>
      </c>
      <c t="n" r="B17" s="6">
        <v>0</v>
      </c>
      <c t="n" r="C17" s="6">
        <v>0</v>
      </c>
      <c t="n" r="D17" s="6">
        <v>0</v>
      </c>
      <c t="n" r="E17" s="8">
        <v>9.1</v>
      </c>
    </row>
    <row r="18" spans="1:5">
      <c t="s" r="A18" s="4">
        <v>42</v>
      </c>
      <c t="n" r="B18" s="6">
        <v>22</v>
      </c>
      <c t="n" r="C18" s="8">
        <v>25.7</v>
      </c>
      <c t="n" r="D18" s="6">
        <v>65</v>
      </c>
      <c t="n" r="E18" s="6">
        <v>82</v>
      </c>
    </row>
    <row r="19" spans="1:5">
      <c t="s" r="A19" s="4">
        <v>43</v>
      </c>
      <c t="n" r="B19" s="8">
        <v>673.9</v>
      </c>
      <c t="n" r="C19" s="8">
        <v>565.6</v>
      </c>
      <c t="n" r="D19" s="8">
        <v>1916.3</v>
      </c>
      <c t="n" r="E19" s="8">
        <v>1621.9</v>
      </c>
    </row>
    <row r="20" spans="1:5">
      <c t="s" r="A20" s="4">
        <v>44</v>
      </c>
      <c t="n" r="B20" s="8">
        <v>-33.2</v>
      </c>
      <c t="n" r="C20" s="8">
        <v>49.8</v>
      </c>
      <c t="n" r="D20" s="8">
        <v>-37.1</v>
      </c>
      <c t="n" r="E20" s="8">
        <v>101.9</v>
      </c>
    </row>
    <row r="21" spans="1:5">
      <c t="s" r="A21" s="4">
        <v>45</v>
      </c>
      <c t="n" r="B21" s="8">
        <v>14.9</v>
      </c>
      <c t="n" r="C21" s="8">
        <v>-11.8</v>
      </c>
      <c t="n" r="D21" s="8">
        <v>20.7</v>
      </c>
      <c t="n" r="E21" s="6">
        <v>-23</v>
      </c>
    </row>
    <row r="22" spans="1:5">
      <c t="s" r="A22" s="4">
        <v>46</v>
      </c>
      <c t="n" r="B22" s="8">
        <v>-18.3</v>
      </c>
      <c t="n" r="C22" s="6">
        <v>38</v>
      </c>
      <c t="n" r="D22" s="8">
        <v>-16.4</v>
      </c>
      <c t="n" r="E22" s="8">
        <v>78.90000000000001</v>
      </c>
    </row>
    <row r="23" spans="1:5">
      <c t="s" r="A23" s="4">
        <v>47</v>
      </c>
      <c t="n" r="B23" s="6">
        <v>2</v>
      </c>
      <c t="n" r="C23" s="8">
        <v>-0.1</v>
      </c>
      <c t="n" r="D23" s="6">
        <v>2</v>
      </c>
      <c t="n" r="E23" s="8">
        <v>2.2</v>
      </c>
    </row>
    <row r="24" spans="1:5">
      <c t="s" r="A24" s="4">
        <v>48</v>
      </c>
      <c t="n" r="B24" s="7">
        <v>-16.3</v>
      </c>
      <c t="n" r="C24" s="7">
        <v>37.9</v>
      </c>
      <c t="n" r="D24" s="7">
        <v>-14.4</v>
      </c>
      <c t="n" r="E24" s="7">
        <v>81.09999999999999</v>
      </c>
    </row>
    <row r="25" spans="1:5">
      <c t="s" r="A25" s="3">
        <v>49</v>
      </c>
    </row>
    <row r="26" spans="1:5">
      <c t="s" r="A26" s="4">
        <v>50</v>
      </c>
      <c t="n" r="B26" s="9">
        <v>-0.36</v>
      </c>
      <c t="n" r="C26" s="9">
        <v>0.73</v>
      </c>
      <c t="n" r="D26" s="9">
        <v>-0.31</v>
      </c>
      <c t="n" r="E26" s="9">
        <v>1.52</v>
      </c>
    </row>
    <row r="27" spans="1:5">
      <c t="s" r="A27" s="4">
        <v>51</v>
      </c>
      <c t="n" r="B27" s="10">
        <v>-0.36</v>
      </c>
      <c t="n" r="C27" s="10">
        <v>0.73</v>
      </c>
      <c t="n" r="D27" s="10">
        <v>-0.31</v>
      </c>
      <c t="n" r="E27" s="10">
        <v>1.52</v>
      </c>
    </row>
    <row r="28" spans="1:5">
      <c t="s" r="A28" s="3">
        <v>52</v>
      </c>
    </row>
    <row r="29" spans="1:5">
      <c t="s" r="A29" s="4">
        <v>50</v>
      </c>
      <c t="n" r="B29" s="10">
        <v>-0.32</v>
      </c>
      <c t="n" r="C29" s="10">
        <v>0.73</v>
      </c>
      <c t="n" r="D29" s="10">
        <v>-0.27</v>
      </c>
      <c t="n" r="E29" s="10">
        <v>1.56</v>
      </c>
    </row>
    <row r="30" spans="1:5">
      <c t="s" r="A30" s="4">
        <v>51</v>
      </c>
      <c t="n" r="B30" s="10">
        <v>-0.32</v>
      </c>
      <c t="n" r="C30" s="10">
        <v>0.73</v>
      </c>
      <c t="n" r="D30" s="10">
        <v>-0.27</v>
      </c>
      <c t="n" r="E30" s="10">
        <v>1.56</v>
      </c>
    </row>
    <row r="31" spans="1:5">
      <c t="s" r="A31" s="4">
        <v>53</v>
      </c>
      <c t="n" r="B31" s="9">
        <v>0.24</v>
      </c>
      <c t="n" r="C31" s="9">
        <v>0.24</v>
      </c>
      <c t="n" r="D31" s="9">
        <v>0.72</v>
      </c>
      <c t="n" r="E31" s="9">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row>
    <row r="10" spans="1:2">
      <c t="s" r="A10" s="3">
        <v>189</v>
      </c>
    </row>
    <row r="11" spans="1:2">
      <c t="s" r="A11" s="4">
        <v>201</v>
      </c>
      <c t="s" r="B11" s="4">
        <v>202</v>
      </c>
    </row>
    <row r="12" spans="1:2">
      <c t="s" r="A12" s="4">
        <v>203</v>
      </c>
    </row>
    <row r="13" spans="1:2">
      <c t="s" r="A13" s="3">
        <v>189</v>
      </c>
    </row>
    <row r="14" spans="1:2">
      <c t="s" r="A14" s="4">
        <v>201</v>
      </c>
      <c t="s" r="B1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57</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160</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3</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55</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27</v>
      </c>
      <c t="s" r="B1" s="2">
        <v>1</v>
      </c>
    </row>
    <row r="2" spans="1:2">
      <c t="s" r="B2" s="2">
        <v>2</v>
      </c>
    </row>
    <row r="3" spans="1:2">
      <c t="s" r="A3" s="3">
        <v>171</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32</v>
      </c>
      <c t="s" r="B1" s="2">
        <v>1</v>
      </c>
    </row>
    <row r="2" spans="1:2">
      <c t="s" r="B2" s="2">
        <v>2</v>
      </c>
    </row>
    <row r="3" spans="1:2">
      <c t="s" r="A3" s="4">
        <v>233</v>
      </c>
    </row>
    <row r="4" spans="1:2">
      <c t="s" r="A4" s="3">
        <v>234</v>
      </c>
    </row>
    <row r="5" spans="1:2">
      <c t="s" r="A5" s="4">
        <v>235</v>
      </c>
      <c t="s" r="B5" s="4">
        <v>236</v>
      </c>
    </row>
    <row r="6" spans="1:2">
      <c t="s" r="A6" s="4">
        <v>237</v>
      </c>
    </row>
    <row r="7" spans="1:2">
      <c t="s" r="A7" s="3">
        <v>234</v>
      </c>
    </row>
    <row r="8" spans="1:2">
      <c t="s" r="A8" s="4">
        <v>235</v>
      </c>
      <c t="s" r="B8"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77</v>
      </c>
    </row>
    <row r="4" spans="1:2">
      <c t="s" r="A4" s="4">
        <v>240</v>
      </c>
      <c t="s" r="B4" s="4">
        <v>241</v>
      </c>
    </row>
    <row r="5" spans="1:2">
      <c t="s" r="A5" s="4">
        <v>242</v>
      </c>
      <c t="s" r="B5" s="4">
        <v>243</v>
      </c>
    </row>
    <row r="6" spans="1:2">
      <c t="s" r="A6" s="4">
        <v>244</v>
      </c>
      <c t="s" r="B6" s="4">
        <v>245</v>
      </c>
    </row>
    <row r="7" spans="1:2">
      <c t="s" r="A7" s="4">
        <v>246</v>
      </c>
      <c t="s" r="B7"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0</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25</v>
      </c>
      <c t="s" r="D1" s="2">
        <v>1</v>
      </c>
    </row>
    <row r="2" spans="1:5">
      <c t="s" r="B2" s="2">
        <v>2</v>
      </c>
      <c t="s" r="C2" s="2">
        <v>26</v>
      </c>
      <c t="s" r="D2" s="2">
        <v>2</v>
      </c>
      <c t="s" r="E2" s="2">
        <v>26</v>
      </c>
    </row>
    <row r="3" spans="1:5">
      <c t="s" r="A3" s="3">
        <v>256</v>
      </c>
    </row>
    <row r="4" spans="1:5">
      <c t="s" r="A4" s="4">
        <v>257</v>
      </c>
      <c t="n" r="B4" s="7">
        <v>490.2</v>
      </c>
      <c t="n" r="C4" s="7">
        <v>378.8</v>
      </c>
      <c t="n" r="D4" s="7">
        <v>1362.5</v>
      </c>
      <c t="n" r="E4" s="7">
        <v>1051.6</v>
      </c>
    </row>
    <row r="5" spans="1:5">
      <c t="s" r="A5" s="4">
        <v>258</v>
      </c>
    </row>
    <row r="6" spans="1:5">
      <c t="s" r="A6" s="3">
        <v>256</v>
      </c>
    </row>
    <row r="7" spans="1:5">
      <c t="s" r="A7" s="4">
        <v>259</v>
      </c>
      <c t="n" r="D7" s="8">
        <v>2.7</v>
      </c>
    </row>
    <row r="8" spans="1:5">
      <c t="s" r="A8" s="4">
        <v>260</v>
      </c>
    </row>
    <row r="9" spans="1:5">
      <c t="s" r="A9" s="3">
        <v>256</v>
      </c>
    </row>
    <row r="10" spans="1:5">
      <c t="s" r="A10" s="4">
        <v>257</v>
      </c>
      <c t="n" r="B10" s="7">
        <v>77.8</v>
      </c>
      <c t="n" r="D10" s="7">
        <v>7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5</v>
      </c>
      <c t="s" r="D1" s="2">
        <v>1</v>
      </c>
    </row>
    <row r="2" spans="1:5">
      <c t="s" r="B2" s="2">
        <v>2</v>
      </c>
      <c t="s" r="C2" s="2">
        <v>26</v>
      </c>
      <c t="s" r="D2" s="2">
        <v>2</v>
      </c>
      <c t="s" r="E2" s="2">
        <v>26</v>
      </c>
    </row>
    <row r="3" spans="1:5">
      <c t="s" r="A3" s="3">
        <v>55</v>
      </c>
    </row>
    <row r="4" spans="1:5">
      <c t="s" r="A4" s="4">
        <v>48</v>
      </c>
      <c t="n" r="B4" s="7">
        <v>-16.3</v>
      </c>
      <c t="n" r="C4" s="7">
        <v>37.9</v>
      </c>
      <c t="n" r="D4" s="7">
        <v>-14.4</v>
      </c>
      <c t="n" r="E4" s="7">
        <v>81.09999999999999</v>
      </c>
    </row>
    <row r="5" spans="1:5">
      <c t="s" r="A5" s="3">
        <v>56</v>
      </c>
    </row>
    <row r="6" spans="1:5">
      <c t="s" r="A6" s="4">
        <v>57</v>
      </c>
      <c t="n" r="B6" s="8">
        <v>-8.300000000000001</v>
      </c>
      <c t="n" r="C6" s="6">
        <v>0</v>
      </c>
      <c t="n" r="D6" s="8">
        <v>217.2</v>
      </c>
      <c t="n" r="E6" s="8">
        <v>-130.7</v>
      </c>
    </row>
    <row r="7" spans="1:5">
      <c t="s" r="A7" s="4">
        <v>58</v>
      </c>
      <c t="n" r="B7" s="6">
        <v>0</v>
      </c>
      <c t="n" r="C7" s="8">
        <v>-0.3</v>
      </c>
      <c t="n" r="D7" s="6">
        <v>0</v>
      </c>
      <c t="n" r="E7" s="8">
        <v>-1.1</v>
      </c>
    </row>
    <row r="8" spans="1:5">
      <c t="s" r="A8" s="4">
        <v>59</v>
      </c>
      <c t="n" r="B8" s="8">
        <v>0.4</v>
      </c>
      <c t="n" r="C8" s="8">
        <v>5.8</v>
      </c>
      <c t="n" r="D8" s="8">
        <v>-13.8</v>
      </c>
      <c t="n" r="E8" s="8">
        <v>17.3</v>
      </c>
    </row>
    <row r="9" spans="1:5">
      <c t="s" r="A9" s="4">
        <v>60</v>
      </c>
      <c t="n" r="B9" s="8">
        <v>-7.9</v>
      </c>
      <c t="n" r="C9" s="8">
        <v>5.5</v>
      </c>
      <c t="n" r="D9" s="8">
        <v>203.4</v>
      </c>
      <c t="n" r="E9" s="8">
        <v>-114.5</v>
      </c>
    </row>
    <row r="10" spans="1:5">
      <c t="s" r="A10" s="4">
        <v>61</v>
      </c>
      <c t="n" r="B10" s="8">
        <v>2.9</v>
      </c>
      <c t="n" r="C10" s="8">
        <v>-1.8</v>
      </c>
      <c t="n" r="D10" s="8">
        <v>-71.59999999999999</v>
      </c>
      <c t="n" r="E10" s="8">
        <v>40.8</v>
      </c>
    </row>
    <row r="11" spans="1:5">
      <c t="s" r="A11" s="4">
        <v>62</v>
      </c>
      <c t="n" r="B11" s="6">
        <v>-5</v>
      </c>
      <c t="n" r="C11" s="8">
        <v>3.7</v>
      </c>
      <c t="n" r="D11" s="8">
        <v>131.8</v>
      </c>
      <c t="n" r="E11" s="8">
        <v>-73.7</v>
      </c>
    </row>
    <row r="12" spans="1:5">
      <c t="s" r="A12" s="4">
        <v>63</v>
      </c>
      <c t="n" r="B12" s="7">
        <v>-21.3</v>
      </c>
      <c t="n" r="C12" s="7">
        <v>41.6</v>
      </c>
      <c t="n" r="D12" s="7">
        <v>117.4</v>
      </c>
      <c t="n" r="E12" s="7">
        <v>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r="1" spans="1:2">
      <c t="s" r="A1" s="1">
        <v>261</v>
      </c>
      <c t="s" r="B1" s="2">
        <v>262</v>
      </c>
    </row>
    <row r="2" spans="1:2">
      <c t="s" r="A2" s="3">
        <v>263</v>
      </c>
    </row>
    <row r="3" spans="1:2">
      <c t="s" r="A3" s="4">
        <v>264</v>
      </c>
      <c t="s" r="B3" s="4">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6</v>
      </c>
      <c t="s" r="B1" s="2">
        <v>2</v>
      </c>
      <c t="s" r="C1" s="2">
        <v>65</v>
      </c>
    </row>
    <row r="2" spans="1:3">
      <c t="s" r="A2" s="3">
        <v>189</v>
      </c>
    </row>
    <row r="3" spans="1:3">
      <c t="s" r="A3" s="4">
        <v>267</v>
      </c>
      <c t="n" r="B3" s="11">
        <v>4677600000</v>
      </c>
      <c t="n" r="C3" s="11">
        <v>4560700000</v>
      </c>
    </row>
    <row r="4" spans="1:3">
      <c t="s" r="A4" s="4">
        <v>268</v>
      </c>
      <c t="n" r="B4" s="6">
        <v>5170100000</v>
      </c>
      <c t="n" r="C4" s="6">
        <v>4852300000</v>
      </c>
    </row>
    <row r="5" spans="1:3">
      <c t="s" r="A5" s="4">
        <v>269</v>
      </c>
      <c t="n" r="B5" s="6">
        <v>452300000</v>
      </c>
      <c t="n" r="C5" s="6">
        <v>486900000</v>
      </c>
    </row>
    <row r="6" spans="1:3">
      <c t="s" r="A6" s="4">
        <v>270</v>
      </c>
      <c t="n" r="B6" s="6">
        <v>504900000</v>
      </c>
      <c t="n" r="C6" s="6">
        <v>523200000</v>
      </c>
    </row>
    <row r="7" spans="1:3">
      <c t="s" r="A7" s="3">
        <v>271</v>
      </c>
    </row>
    <row r="8" spans="1:3">
      <c t="s" r="A8" s="4">
        <v>272</v>
      </c>
      <c t="n" r="B8" s="6">
        <v>66400000</v>
      </c>
    </row>
    <row r="9" spans="1:3">
      <c t="s" r="A9" s="4">
        <v>273</v>
      </c>
      <c t="n" r="B9" s="6">
        <v>67700000</v>
      </c>
    </row>
    <row r="10" spans="1:3">
      <c t="s" r="A10" s="4">
        <v>274</v>
      </c>
      <c t="n" r="B10" s="6">
        <v>921000000</v>
      </c>
    </row>
    <row r="11" spans="1:3">
      <c t="s" r="A11" s="4">
        <v>275</v>
      </c>
      <c t="n" r="B11" s="6">
        <v>960300000</v>
      </c>
    </row>
    <row r="12" spans="1:3">
      <c t="s" r="A12" s="4">
        <v>276</v>
      </c>
      <c t="n" r="B12" s="6">
        <v>1530100000</v>
      </c>
    </row>
    <row r="13" spans="1:3">
      <c t="s" r="A13" s="4">
        <v>277</v>
      </c>
      <c t="n" r="B13" s="6">
        <v>1641100000</v>
      </c>
    </row>
    <row r="14" spans="1:3">
      <c t="s" r="A14" s="4">
        <v>278</v>
      </c>
      <c t="n" r="B14" s="6">
        <v>1921800000</v>
      </c>
    </row>
    <row r="15" spans="1:3">
      <c t="s" r="A15" s="4">
        <v>279</v>
      </c>
      <c t="n" r="B15" s="6">
        <v>2253300000</v>
      </c>
    </row>
    <row r="16" spans="1:3">
      <c t="s" r="A16" s="4">
        <v>280</v>
      </c>
      <c t="n" r="B16" s="6">
        <v>238300000</v>
      </c>
    </row>
    <row r="17" spans="1:3">
      <c t="s" r="A17" s="4">
        <v>281</v>
      </c>
      <c t="n" r="B17" s="6">
        <v>247700000</v>
      </c>
    </row>
    <row r="18" spans="1:3">
      <c t="s" r="A18" s="4">
        <v>268</v>
      </c>
      <c t="n" r="B18" s="6">
        <v>5170100000</v>
      </c>
      <c t="n" r="C18" s="6">
        <v>4852300000</v>
      </c>
    </row>
    <row r="19" spans="1:3">
      <c t="s" r="A19" s="4">
        <v>76</v>
      </c>
      <c t="n" r="B19" s="6">
        <v>197900000</v>
      </c>
      <c t="n" r="C19" s="6">
        <v>193200000</v>
      </c>
    </row>
    <row r="20" spans="1:3">
      <c t="s" r="A20" s="4">
        <v>282</v>
      </c>
      <c t="n" r="B20" s="6">
        <v>513000000</v>
      </c>
      <c t="n" r="C20" s="6">
        <v>472400000</v>
      </c>
    </row>
    <row r="21" spans="1:3">
      <c t="s" r="A21" s="3">
        <v>283</v>
      </c>
    </row>
    <row r="22" spans="1:3">
      <c t="s" r="A22" s="4">
        <v>284</v>
      </c>
      <c t="n" r="B22" s="6">
        <v>365500000</v>
      </c>
      <c t="n" r="C22" s="6">
        <v>1195800000</v>
      </c>
    </row>
    <row r="23" spans="1:3">
      <c t="s" r="A23" s="4">
        <v>285</v>
      </c>
      <c t="n" r="B23" s="6">
        <v>-11100000</v>
      </c>
      <c t="n" r="C23" s="6">
        <v>-39300000</v>
      </c>
    </row>
    <row r="24" spans="1:3">
      <c t="s" r="A24" s="4">
        <v>286</v>
      </c>
      <c t="n" r="B24" s="6">
        <v>192000000</v>
      </c>
      <c t="n" r="C24" s="6">
        <v>172000000</v>
      </c>
    </row>
    <row r="25" spans="1:3">
      <c t="s" r="A25" s="4">
        <v>287</v>
      </c>
      <c t="n" r="B25" s="6">
        <v>-9200000</v>
      </c>
      <c t="n" r="C25" s="6">
        <v>-17700000</v>
      </c>
    </row>
    <row r="26" spans="1:3">
      <c t="s" r="A26" s="4">
        <v>288</v>
      </c>
      <c t="n" r="B26" s="6">
        <v>557500000</v>
      </c>
      <c t="n" r="C26" s="6">
        <v>1367800000</v>
      </c>
    </row>
    <row r="27" spans="1:3">
      <c t="s" r="A27" s="4">
        <v>289</v>
      </c>
      <c t="n" r="B27" s="6">
        <v>-20300000</v>
      </c>
      <c t="n" r="C27" s="6">
        <v>-57000000</v>
      </c>
    </row>
    <row r="28" spans="1:3">
      <c t="s" r="A28" s="4">
        <v>290</v>
      </c>
      <c t="n" r="B28" s="6">
        <v>0</v>
      </c>
      <c t="n" r="C28" s="6">
        <v>200000</v>
      </c>
    </row>
    <row r="29" spans="1:3">
      <c t="s" r="A29" s="4">
        <v>291</v>
      </c>
      <c t="n" r="B29" s="6">
        <v>0</v>
      </c>
      <c t="n" r="C29" s="6">
        <v>0</v>
      </c>
    </row>
    <row r="30" spans="1:3">
      <c t="s" r="A30" s="4">
        <v>292</v>
      </c>
    </row>
    <row r="31" spans="1:3">
      <c t="s" r="A31" s="3">
        <v>189</v>
      </c>
    </row>
    <row r="32" spans="1:3">
      <c t="s" r="A32" s="4">
        <v>267</v>
      </c>
      <c t="n" r="B32" s="6">
        <v>277400000</v>
      </c>
      <c t="n" r="C32" s="6">
        <v>298000000</v>
      </c>
    </row>
    <row r="33" spans="1:3">
      <c t="s" r="A33" s="4">
        <v>293</v>
      </c>
      <c t="n" r="B33" s="6">
        <v>33200000</v>
      </c>
      <c t="n" r="C33" s="6">
        <v>26200000</v>
      </c>
    </row>
    <row r="34" spans="1:3">
      <c t="s" r="A34" s="4">
        <v>294</v>
      </c>
      <c t="n" r="B34" s="6">
        <v>-300000</v>
      </c>
      <c t="n" r="C34" s="6">
        <v>-3600000</v>
      </c>
    </row>
    <row r="35" spans="1:3">
      <c t="s" r="A35" s="4">
        <v>268</v>
      </c>
      <c t="n" r="B35" s="6">
        <v>310300000</v>
      </c>
      <c t="n" r="C35" s="6">
        <v>320600000</v>
      </c>
    </row>
    <row r="36" spans="1:3">
      <c t="s" r="A36" s="3">
        <v>271</v>
      </c>
    </row>
    <row r="37" spans="1:3">
      <c t="s" r="A37" s="4">
        <v>268</v>
      </c>
      <c t="n" r="B37" s="6">
        <v>310300000</v>
      </c>
      <c t="n" r="C37" s="6">
        <v>320600000</v>
      </c>
    </row>
    <row r="38" spans="1:3">
      <c t="s" r="A38" s="3">
        <v>283</v>
      </c>
    </row>
    <row r="39" spans="1:3">
      <c t="s" r="A39" s="4">
        <v>284</v>
      </c>
      <c t="n" r="B39" s="6">
        <v>43000000</v>
      </c>
      <c t="n" r="C39" s="6">
        <v>56600000</v>
      </c>
    </row>
    <row r="40" spans="1:3">
      <c t="s" r="A40" s="4">
        <v>285</v>
      </c>
      <c t="n" r="B40" s="6">
        <v>-300000</v>
      </c>
      <c t="n" r="C40" s="6">
        <v>-1600000</v>
      </c>
    </row>
    <row r="41" spans="1:3">
      <c t="s" r="A41" s="4">
        <v>286</v>
      </c>
      <c t="n" r="B41" s="6">
        <v>1200000</v>
      </c>
      <c t="n" r="C41" s="6">
        <v>24100000</v>
      </c>
    </row>
    <row r="42" spans="1:3">
      <c t="s" r="A42" s="4">
        <v>287</v>
      </c>
      <c t="n" r="B42" s="6">
        <v>0</v>
      </c>
      <c t="n" r="C42" s="6">
        <v>-2000000</v>
      </c>
    </row>
    <row r="43" spans="1:3">
      <c t="s" r="A43" s="4">
        <v>288</v>
      </c>
      <c t="n" r="B43" s="6">
        <v>44200000</v>
      </c>
      <c t="n" r="C43" s="6">
        <v>80700000</v>
      </c>
    </row>
    <row r="44" spans="1:3">
      <c t="s" r="A44" s="4">
        <v>289</v>
      </c>
      <c t="n" r="B44" s="6">
        <v>-300000</v>
      </c>
      <c t="n" r="C44" s="6">
        <v>-3600000</v>
      </c>
    </row>
    <row r="45" spans="1:3">
      <c t="s" r="A45" s="4">
        <v>295</v>
      </c>
    </row>
    <row r="46" spans="1:3">
      <c t="s" r="A46" s="3">
        <v>271</v>
      </c>
    </row>
    <row r="47" spans="1:3">
      <c t="s" r="A47" s="4">
        <v>281</v>
      </c>
      <c t="n" r="B47" s="6">
        <v>104000000</v>
      </c>
    </row>
    <row r="48" spans="1:3">
      <c t="s" r="A48" s="4">
        <v>296</v>
      </c>
    </row>
    <row r="49" spans="1:3">
      <c t="s" r="A49" s="3">
        <v>271</v>
      </c>
    </row>
    <row r="50" spans="1:3">
      <c t="s" r="A50" s="4">
        <v>281</v>
      </c>
      <c t="n" r="B50" s="6">
        <v>15000000</v>
      </c>
    </row>
    <row r="51" spans="1:3">
      <c t="s" r="A51" s="4">
        <v>297</v>
      </c>
    </row>
    <row r="52" spans="1:3">
      <c t="s" r="A52" s="3">
        <v>271</v>
      </c>
    </row>
    <row r="53" spans="1:3">
      <c t="s" r="A53" s="4">
        <v>281</v>
      </c>
      <c t="n" r="B53" s="6">
        <v>5300000</v>
      </c>
    </row>
    <row r="54" spans="1:3">
      <c t="s" r="A54" s="4">
        <v>298</v>
      </c>
    </row>
    <row r="55" spans="1:3">
      <c t="s" r="A55" s="3">
        <v>189</v>
      </c>
    </row>
    <row r="56" spans="1:3">
      <c t="s" r="A56" s="4">
        <v>267</v>
      </c>
      <c t="n" r="B56" s="6">
        <v>3500000</v>
      </c>
    </row>
    <row r="57" spans="1:3">
      <c t="s" r="A57" s="4">
        <v>293</v>
      </c>
      <c t="n" r="B57" s="6">
        <v>100000</v>
      </c>
    </row>
    <row r="58" spans="1:3">
      <c t="s" r="A58" s="4">
        <v>294</v>
      </c>
      <c t="n" r="B58" s="6">
        <v>0</v>
      </c>
    </row>
    <row r="59" spans="1:3">
      <c t="s" r="A59" s="4">
        <v>268</v>
      </c>
      <c t="n" r="B59" s="6">
        <v>3600000</v>
      </c>
    </row>
    <row r="60" spans="1:3">
      <c t="s" r="A60" s="3">
        <v>271</v>
      </c>
    </row>
    <row r="61" spans="1:3">
      <c t="s" r="A61" s="4">
        <v>268</v>
      </c>
      <c t="n" r="B61" s="6">
        <v>3600000</v>
      </c>
    </row>
    <row r="62" spans="1:3">
      <c t="s" r="A62" s="3">
        <v>283</v>
      </c>
    </row>
    <row r="63" spans="1:3">
      <c t="s" r="A63" s="4">
        <v>284</v>
      </c>
      <c t="n" r="B63" s="6">
        <v>900000</v>
      </c>
    </row>
    <row r="64" spans="1:3">
      <c t="s" r="A64" s="4">
        <v>285</v>
      </c>
      <c t="n" r="B64" s="6">
        <v>0</v>
      </c>
    </row>
    <row r="65" spans="1:3">
      <c t="s" r="A65" s="4">
        <v>286</v>
      </c>
      <c t="n" r="B65" s="6">
        <v>0</v>
      </c>
    </row>
    <row r="66" spans="1:3">
      <c t="s" r="A66" s="4">
        <v>287</v>
      </c>
      <c t="n" r="B66" s="6">
        <v>0</v>
      </c>
    </row>
    <row r="67" spans="1:3">
      <c t="s" r="A67" s="4">
        <v>288</v>
      </c>
      <c t="n" r="B67" s="6">
        <v>900000</v>
      </c>
    </row>
    <row r="68" spans="1:3">
      <c t="s" r="A68" s="4">
        <v>289</v>
      </c>
      <c t="n" r="B68" s="6">
        <v>0</v>
      </c>
    </row>
    <row r="69" spans="1:3">
      <c t="s" r="A69" s="4">
        <v>299</v>
      </c>
    </row>
    <row r="70" spans="1:3">
      <c t="s" r="A70" s="3">
        <v>189</v>
      </c>
    </row>
    <row r="71" spans="1:3">
      <c t="s" r="A71" s="4">
        <v>267</v>
      </c>
      <c t="n" r="B71" s="6">
        <v>1503200000</v>
      </c>
      <c t="n" r="C71" s="6">
        <v>1513700000</v>
      </c>
    </row>
    <row r="72" spans="1:3">
      <c t="s" r="A72" s="4">
        <v>293</v>
      </c>
      <c t="n" r="B72" s="6">
        <v>159700000</v>
      </c>
      <c t="n" r="C72" s="6">
        <v>111600000</v>
      </c>
    </row>
    <row r="73" spans="1:3">
      <c t="s" r="A73" s="4">
        <v>294</v>
      </c>
      <c t="n" r="B73" s="6">
        <v>-300000</v>
      </c>
      <c t="n" r="C73" s="6">
        <v>-2700000</v>
      </c>
    </row>
    <row r="74" spans="1:3">
      <c t="s" r="A74" s="4">
        <v>268</v>
      </c>
      <c t="n" r="B74" s="6">
        <v>1662600000</v>
      </c>
      <c t="n" r="C74" s="6">
        <v>1622600000</v>
      </c>
    </row>
    <row r="75" spans="1:3">
      <c t="s" r="A75" s="3">
        <v>271</v>
      </c>
    </row>
    <row r="76" spans="1:3">
      <c t="s" r="A76" s="4">
        <v>268</v>
      </c>
      <c t="n" r="B76" s="6">
        <v>1662600000</v>
      </c>
      <c t="n" r="C76" s="6">
        <v>1622600000</v>
      </c>
    </row>
    <row r="77" spans="1:3">
      <c t="s" r="A77" s="3">
        <v>283</v>
      </c>
    </row>
    <row r="78" spans="1:3">
      <c t="s" r="A78" s="4">
        <v>284</v>
      </c>
      <c t="n" r="B78" s="6">
        <v>38200000</v>
      </c>
      <c t="n" r="C78" s="6">
        <v>131000000</v>
      </c>
    </row>
    <row r="79" spans="1:3">
      <c t="s" r="A79" s="4">
        <v>285</v>
      </c>
      <c t="n" r="B79" s="6">
        <v>-300000</v>
      </c>
      <c t="n" r="C79" s="6">
        <v>-2600000</v>
      </c>
    </row>
    <row r="80" spans="1:3">
      <c t="s" r="A80" s="4">
        <v>286</v>
      </c>
      <c t="n" r="B80" s="6">
        <v>300000</v>
      </c>
      <c t="n" r="C80" s="6">
        <v>900000</v>
      </c>
    </row>
    <row r="81" spans="1:3">
      <c t="s" r="A81" s="4">
        <v>287</v>
      </c>
      <c t="n" r="B81" s="6">
        <v>0</v>
      </c>
      <c t="n" r="C81" s="6">
        <v>-100000</v>
      </c>
    </row>
    <row r="82" spans="1:3">
      <c t="s" r="A82" s="4">
        <v>288</v>
      </c>
      <c t="n" r="B82" s="6">
        <v>38500000</v>
      </c>
      <c t="n" r="C82" s="6">
        <v>131900000</v>
      </c>
    </row>
    <row r="83" spans="1:3">
      <c t="s" r="A83" s="4">
        <v>289</v>
      </c>
      <c t="n" r="B83" s="6">
        <v>-300000</v>
      </c>
      <c t="n" r="C83" s="6">
        <v>-2700000</v>
      </c>
    </row>
    <row r="84" spans="1:3">
      <c t="s" r="A84" s="4">
        <v>300</v>
      </c>
    </row>
    <row r="85" spans="1:3">
      <c t="s" r="A85" s="3">
        <v>189</v>
      </c>
    </row>
    <row r="86" spans="1:3">
      <c t="s" r="A86" s="4">
        <v>267</v>
      </c>
      <c t="n" r="B86" s="6">
        <v>2770700000</v>
      </c>
      <c t="n" r="C86" s="6">
        <v>2651500000</v>
      </c>
    </row>
    <row r="87" spans="1:3">
      <c t="s" r="A87" s="4">
        <v>293</v>
      </c>
      <c t="n" r="B87" s="6">
        <v>311800000</v>
      </c>
      <c t="n" r="C87" s="6">
        <v>202000000</v>
      </c>
    </row>
    <row r="88" spans="1:3">
      <c t="s" r="A88" s="4">
        <v>294</v>
      </c>
      <c t="n" r="B88" s="6">
        <v>-13200000</v>
      </c>
      <c t="n" r="C88" s="6">
        <v>-40700000</v>
      </c>
    </row>
    <row r="89" spans="1:3">
      <c t="s" r="A89" s="4">
        <v>268</v>
      </c>
      <c t="n" r="B89" s="6">
        <v>3069300000</v>
      </c>
      <c t="n" r="C89" s="6">
        <v>2812800000</v>
      </c>
    </row>
    <row r="90" spans="1:3">
      <c t="s" r="A90" s="3">
        <v>271</v>
      </c>
    </row>
    <row r="91" spans="1:3">
      <c t="s" r="A91" s="4">
        <v>268</v>
      </c>
      <c t="n" r="B91" s="6">
        <v>3069300000</v>
      </c>
      <c t="n" r="C91" s="6">
        <v>2812800000</v>
      </c>
    </row>
    <row r="92" spans="1:3">
      <c t="s" r="A92" s="3">
        <v>283</v>
      </c>
    </row>
    <row r="93" spans="1:3">
      <c t="s" r="A93" s="4">
        <v>284</v>
      </c>
      <c t="n" r="B93" s="6">
        <v>189800000</v>
      </c>
      <c t="n" r="C93" s="6">
        <v>783800000</v>
      </c>
    </row>
    <row r="94" spans="1:3">
      <c t="s" r="A94" s="4">
        <v>285</v>
      </c>
      <c t="n" r="B94" s="6">
        <v>-5700000</v>
      </c>
      <c t="n" r="C94" s="6">
        <v>-26000000</v>
      </c>
    </row>
    <row r="95" spans="1:3">
      <c t="s" r="A95" s="4">
        <v>286</v>
      </c>
      <c t="n" r="B95" s="6">
        <v>139300000</v>
      </c>
      <c t="n" r="C95" s="6">
        <v>133600000</v>
      </c>
    </row>
    <row r="96" spans="1:3">
      <c t="s" r="A96" s="4">
        <v>287</v>
      </c>
      <c t="n" r="B96" s="6">
        <v>-7500000</v>
      </c>
      <c t="n" r="C96" s="6">
        <v>-14700000</v>
      </c>
    </row>
    <row r="97" spans="1:3">
      <c t="s" r="A97" s="4">
        <v>288</v>
      </c>
      <c t="n" r="B97" s="6">
        <v>329100000</v>
      </c>
      <c t="n" r="C97" s="6">
        <v>917400000</v>
      </c>
    </row>
    <row r="98" spans="1:3">
      <c t="s" r="A98" s="4">
        <v>289</v>
      </c>
      <c t="n" r="B98" s="6">
        <v>-13200000</v>
      </c>
      <c t="n" r="C98" s="6">
        <v>-40700000</v>
      </c>
    </row>
    <row r="99" spans="1:3">
      <c t="s" r="A99" s="4">
        <v>301</v>
      </c>
    </row>
    <row r="100" spans="1:3">
      <c t="s" r="A100" s="3">
        <v>189</v>
      </c>
    </row>
    <row r="101" spans="1:3">
      <c t="s" r="A101" s="4">
        <v>267</v>
      </c>
      <c t="n" r="B101" s="6">
        <v>800000</v>
      </c>
      <c t="n" r="C101" s="6">
        <v>3700000</v>
      </c>
    </row>
    <row r="102" spans="1:3">
      <c t="s" r="A102" s="4">
        <v>293</v>
      </c>
      <c t="n" r="B102" s="6">
        <v>100000</v>
      </c>
      <c t="n" r="C102" s="6">
        <v>100000</v>
      </c>
    </row>
    <row r="103" spans="1:3">
      <c t="s" r="A103" s="4">
        <v>294</v>
      </c>
      <c t="n" r="B103" s="6">
        <v>0</v>
      </c>
      <c t="n" r="C103" s="6">
        <v>0</v>
      </c>
    </row>
    <row r="104" spans="1:3">
      <c t="s" r="A104" s="4">
        <v>268</v>
      </c>
      <c t="n" r="B104" s="6">
        <v>900000</v>
      </c>
      <c t="n" r="C104" s="6">
        <v>3800000</v>
      </c>
    </row>
    <row r="105" spans="1:3">
      <c t="s" r="A105" s="3">
        <v>271</v>
      </c>
    </row>
    <row r="106" spans="1:3">
      <c t="s" r="A106" s="4">
        <v>268</v>
      </c>
      <c t="n" r="B106" s="6">
        <v>900000</v>
      </c>
      <c t="n" r="C106" s="6">
        <v>3800000</v>
      </c>
    </row>
    <row r="107" spans="1:3">
      <c t="s" r="A107" s="4">
        <v>302</v>
      </c>
    </row>
    <row r="108" spans="1:3">
      <c t="s" r="A108" s="3">
        <v>189</v>
      </c>
    </row>
    <row r="109" spans="1:3">
      <c t="s" r="A109" s="4">
        <v>267</v>
      </c>
      <c t="n" r="B109" s="6">
        <v>121100000</v>
      </c>
      <c t="n" r="C109" s="6">
        <v>90000000</v>
      </c>
    </row>
    <row r="110" spans="1:3">
      <c t="s" r="A110" s="4">
        <v>293</v>
      </c>
      <c t="n" r="B110" s="6">
        <v>1900000</v>
      </c>
      <c t="n" r="C110" s="6">
        <v>300000</v>
      </c>
    </row>
    <row r="111" spans="1:3">
      <c t="s" r="A111" s="4">
        <v>294</v>
      </c>
      <c t="n" r="B111" s="6">
        <v>-1600000</v>
      </c>
      <c t="n" r="C111" s="6">
        <v>-3000000</v>
      </c>
    </row>
    <row r="112" spans="1:3">
      <c t="s" r="A112" s="4">
        <v>268</v>
      </c>
      <c t="n" r="B112" s="6">
        <v>121400000</v>
      </c>
      <c t="n" r="C112" s="6">
        <v>87300000</v>
      </c>
    </row>
    <row r="113" spans="1:3">
      <c t="s" r="A113" s="3">
        <v>271</v>
      </c>
    </row>
    <row r="114" spans="1:3">
      <c t="s" r="A114" s="4">
        <v>268</v>
      </c>
      <c t="n" r="B114" s="6">
        <v>121400000</v>
      </c>
      <c t="n" r="C114" s="6">
        <v>87300000</v>
      </c>
    </row>
    <row r="115" spans="1:3">
      <c t="s" r="A115" s="3">
        <v>283</v>
      </c>
    </row>
    <row r="116" spans="1:3">
      <c t="s" r="A116" s="4">
        <v>284</v>
      </c>
      <c t="n" r="B116" s="6">
        <v>23000000</v>
      </c>
      <c t="n" r="C116" s="6">
        <v>57400000</v>
      </c>
    </row>
    <row r="117" spans="1:3">
      <c t="s" r="A117" s="4">
        <v>285</v>
      </c>
      <c t="n" r="B117" s="6">
        <v>-900000</v>
      </c>
      <c t="n" r="C117" s="6">
        <v>-2900000</v>
      </c>
    </row>
    <row r="118" spans="1:3">
      <c t="s" r="A118" s="4">
        <v>286</v>
      </c>
      <c t="n" r="B118" s="6">
        <v>23800000</v>
      </c>
      <c t="n" r="C118" s="6">
        <v>800000</v>
      </c>
    </row>
    <row r="119" spans="1:3">
      <c t="s" r="A119" s="4">
        <v>287</v>
      </c>
      <c t="n" r="B119" s="6">
        <v>-700000</v>
      </c>
      <c t="n" r="C119" s="6">
        <v>-100000</v>
      </c>
    </row>
    <row r="120" spans="1:3">
      <c t="s" r="A120" s="4">
        <v>288</v>
      </c>
      <c t="n" r="B120" s="6">
        <v>46800000</v>
      </c>
      <c t="n" r="C120" s="6">
        <v>58200000</v>
      </c>
    </row>
    <row r="121" spans="1:3">
      <c t="s" r="A121" s="4">
        <v>289</v>
      </c>
      <c t="n" r="B121" s="6">
        <v>-1600000</v>
      </c>
      <c t="n" r="C121" s="6">
        <v>-3000000</v>
      </c>
    </row>
    <row r="122" spans="1:3">
      <c t="s" r="A122" s="4">
        <v>303</v>
      </c>
    </row>
    <row r="123" spans="1:3">
      <c t="s" r="A123" s="3">
        <v>189</v>
      </c>
    </row>
    <row r="124" spans="1:3">
      <c t="s" r="A124" s="4">
        <v>267</v>
      </c>
      <c t="n" r="B124" s="6">
        <v>900000</v>
      </c>
      <c t="n" r="C124" s="6">
        <v>3800000</v>
      </c>
    </row>
    <row r="125" spans="1:3">
      <c t="s" r="A125" s="4">
        <v>293</v>
      </c>
      <c t="n" r="B125" s="6">
        <v>1100000</v>
      </c>
      <c t="n" r="C125" s="6">
        <v>1400000</v>
      </c>
    </row>
    <row r="126" spans="1:3">
      <c t="s" r="A126" s="4">
        <v>294</v>
      </c>
      <c t="n" r="B126" s="6">
        <v>0</v>
      </c>
      <c t="n" r="C126" s="6">
        <v>0</v>
      </c>
    </row>
    <row r="127" spans="1:3">
      <c t="s" r="A127" s="4">
        <v>268</v>
      </c>
      <c t="n" r="B127" s="6">
        <v>2000000</v>
      </c>
      <c t="n" r="C127" s="6">
        <v>5200000</v>
      </c>
    </row>
    <row r="128" spans="1:3">
      <c t="s" r="A128" s="3">
        <v>271</v>
      </c>
    </row>
    <row r="129" spans="1:3">
      <c t="s" r="A129" s="4">
        <v>268</v>
      </c>
      <c t="n" r="B129" s="6">
        <v>2000000</v>
      </c>
      <c t="n" r="C129" s="6">
        <v>5200000</v>
      </c>
    </row>
    <row r="130" spans="1:3">
      <c t="s" r="A130" s="3">
        <v>283</v>
      </c>
    </row>
    <row r="131" spans="1:3">
      <c t="s" r="A131" s="4">
        <v>284</v>
      </c>
      <c t="n" r="B131" s="6">
        <v>0</v>
      </c>
      <c t="n" r="C131" s="6">
        <v>0</v>
      </c>
    </row>
    <row r="132" spans="1:3">
      <c t="s" r="A132" s="4">
        <v>285</v>
      </c>
      <c t="n" r="B132" s="6">
        <v>0</v>
      </c>
      <c t="n" r="C132" s="6">
        <v>0</v>
      </c>
    </row>
    <row r="133" spans="1:3">
      <c t="s" r="A133" s="4">
        <v>286</v>
      </c>
      <c t="n" r="B133" s="6">
        <v>200000</v>
      </c>
      <c t="n" r="C133" s="6">
        <v>300000</v>
      </c>
    </row>
    <row r="134" spans="1:3">
      <c t="s" r="A134" s="4">
        <v>287</v>
      </c>
      <c t="n" r="B134" s="6">
        <v>0</v>
      </c>
      <c t="n" r="C134" s="6">
        <v>0</v>
      </c>
    </row>
    <row r="135" spans="1:3">
      <c t="s" r="A135" s="4">
        <v>288</v>
      </c>
      <c t="n" r="B135" s="6">
        <v>200000</v>
      </c>
      <c t="n" r="C135" s="6">
        <v>300000</v>
      </c>
    </row>
    <row r="136" spans="1:3">
      <c t="s" r="A136" s="4">
        <v>289</v>
      </c>
      <c t="n" r="B136" s="6">
        <v>0</v>
      </c>
      <c t="n" r="C136" s="6">
        <v>0</v>
      </c>
    </row>
    <row r="137" spans="1:3">
      <c t="s" r="A137" s="4">
        <v>200</v>
      </c>
    </row>
    <row r="138" spans="1:3">
      <c t="s" r="A138" s="3">
        <v>189</v>
      </c>
    </row>
    <row r="139" spans="1:3">
      <c t="s" r="A139" s="4">
        <v>267</v>
      </c>
      <c t="n" r="B139" s="6">
        <v>4677600000</v>
      </c>
      <c t="n" r="C139" s="6">
        <v>4560700000</v>
      </c>
    </row>
    <row r="140" spans="1:3">
      <c t="s" r="A140" s="4">
        <v>293</v>
      </c>
      <c t="n" r="B140" s="6">
        <v>507900000</v>
      </c>
      <c t="n" r="C140" s="6">
        <v>341600000</v>
      </c>
    </row>
    <row r="141" spans="1:3">
      <c t="s" r="A141" s="4">
        <v>294</v>
      </c>
      <c t="n" r="B141" s="6">
        <v>-15400000</v>
      </c>
      <c t="n" r="C141" s="6">
        <v>-50000000</v>
      </c>
    </row>
    <row r="142" spans="1:3">
      <c t="s" r="A142" s="4">
        <v>268</v>
      </c>
      <c t="n" r="B142" s="6">
        <v>5170100000</v>
      </c>
      <c t="n" r="C142" s="6">
        <v>4852300000</v>
      </c>
    </row>
    <row r="143" spans="1:3">
      <c t="s" r="A143" s="3">
        <v>271</v>
      </c>
    </row>
    <row r="144" spans="1:3">
      <c t="s" r="A144" s="4">
        <v>268</v>
      </c>
      <c t="n" r="B144" s="6">
        <v>5170100000</v>
      </c>
      <c t="n" r="C144" s="6">
        <v>4852300000</v>
      </c>
    </row>
    <row r="145" spans="1:3">
      <c t="s" r="A145" s="4">
        <v>76</v>
      </c>
      <c t="n" r="B145" s="6">
        <v>100000</v>
      </c>
      <c t="n" r="C145" s="6">
        <v>0</v>
      </c>
    </row>
    <row r="146" spans="1:3">
      <c t="s" r="A146" s="4">
        <v>282</v>
      </c>
      <c t="n" r="B146" s="6">
        <v>18800000</v>
      </c>
      <c t="n" r="C146" s="6">
        <v>5600000</v>
      </c>
    </row>
    <row r="147" spans="1:3">
      <c t="s" r="A147" s="3">
        <v>283</v>
      </c>
    </row>
    <row r="148" spans="1:3">
      <c t="s" r="A148" s="4">
        <v>284</v>
      </c>
      <c t="n" r="B148" s="6">
        <v>294900000</v>
      </c>
      <c t="n" r="C148" s="6">
        <v>1028800000</v>
      </c>
    </row>
    <row r="149" spans="1:3">
      <c t="s" r="A149" s="4">
        <v>285</v>
      </c>
      <c t="n" r="B149" s="6">
        <v>-7200000</v>
      </c>
      <c t="n" r="C149" s="6">
        <v>-33100000</v>
      </c>
    </row>
    <row r="150" spans="1:3">
      <c t="s" r="A150" s="4">
        <v>286</v>
      </c>
      <c t="n" r="B150" s="6">
        <v>164800000</v>
      </c>
      <c t="n" r="C150" s="6">
        <v>159700000</v>
      </c>
    </row>
    <row r="151" spans="1:3">
      <c t="s" r="A151" s="4">
        <v>287</v>
      </c>
      <c t="n" r="B151" s="6">
        <v>-8200000</v>
      </c>
      <c t="n" r="C151" s="6">
        <v>-16900000</v>
      </c>
    </row>
    <row r="152" spans="1:3">
      <c t="s" r="A152" s="4">
        <v>288</v>
      </c>
      <c t="n" r="B152" s="6">
        <v>459700000</v>
      </c>
      <c t="n" r="C152" s="6">
        <v>1188500000</v>
      </c>
    </row>
    <row r="153" spans="1:3">
      <c t="s" r="A153" s="4">
        <v>289</v>
      </c>
      <c t="n" r="B153" s="6">
        <v>-15400000</v>
      </c>
      <c t="n" r="C153" s="6">
        <v>-50000000</v>
      </c>
    </row>
    <row r="154" spans="1:3">
      <c t="s" r="A154" s="4">
        <v>304</v>
      </c>
    </row>
    <row r="155" spans="1:3">
      <c t="s" r="A155" s="3">
        <v>283</v>
      </c>
    </row>
    <row r="156" spans="1:3">
      <c t="s" r="A156" s="4">
        <v>289</v>
      </c>
      <c t="n" r="B156" s="6">
        <v>-2100000</v>
      </c>
      <c t="n" r="C156" s="6">
        <v>-33500000</v>
      </c>
    </row>
    <row r="157" spans="1:3">
      <c t="s" r="A157" s="4">
        <v>305</v>
      </c>
    </row>
    <row r="158" spans="1:3">
      <c t="s" r="A158" s="3">
        <v>283</v>
      </c>
    </row>
    <row r="159" spans="1:3">
      <c t="s" r="A159" s="4">
        <v>289</v>
      </c>
      <c t="n" r="B159" s="11">
        <v>-13300000</v>
      </c>
      <c t="n" r="C159" s="11">
        <v>-16500000</v>
      </c>
    </row>
    <row r="160" spans="1:3">
      <c t="s" r="A160" s="4">
        <v>306</v>
      </c>
      <c t="s" r="B160" s="4">
        <v>307</v>
      </c>
      <c t="s" r="C160" s="4">
        <v>308</v>
      </c>
    </row>
    <row r="161" spans="1:3">
      <c t="s" r="A161" s="4">
        <v>309</v>
      </c>
    </row>
    <row r="162" spans="1:3">
      <c t="s" r="A162" s="3">
        <v>271</v>
      </c>
    </row>
    <row r="163" spans="1:3">
      <c t="s" r="A163" s="4">
        <v>281</v>
      </c>
      <c t="n" r="B163" s="11">
        <v>123400000</v>
      </c>
    </row>
    <row r="164" spans="1:3">
      <c t="s" r="A164" s="4">
        <v>203</v>
      </c>
    </row>
    <row r="165" spans="1:3">
      <c t="s" r="A165" s="3">
        <v>189</v>
      </c>
    </row>
    <row r="166" spans="1:3">
      <c t="s" r="A166" s="4">
        <v>269</v>
      </c>
      <c t="n" r="B166" s="6">
        <v>452300000</v>
      </c>
      <c t="n" r="C166" s="11">
        <v>486900000</v>
      </c>
    </row>
    <row r="167" spans="1:3">
      <c t="s" r="A167" s="4">
        <v>310</v>
      </c>
      <c t="n" r="B167" s="6">
        <v>57500000</v>
      </c>
      <c t="n" r="C167" s="6">
        <v>43300000</v>
      </c>
    </row>
    <row r="168" spans="1:3">
      <c t="s" r="A168" s="4">
        <v>311</v>
      </c>
      <c t="n" r="B168" s="6">
        <v>-4900000</v>
      </c>
      <c t="n" r="C168" s="6">
        <v>-7000000</v>
      </c>
    </row>
    <row r="169" spans="1:3">
      <c t="s" r="A169" s="4">
        <v>270</v>
      </c>
      <c t="n" r="B169" s="6">
        <v>504900000</v>
      </c>
      <c t="n" r="C169" s="6">
        <v>523200000</v>
      </c>
    </row>
    <row r="170" spans="1:3">
      <c t="s" r="A170" s="3">
        <v>271</v>
      </c>
    </row>
    <row r="171" spans="1:3">
      <c t="s" r="A171" s="4">
        <v>76</v>
      </c>
      <c t="n" r="B171" s="6">
        <v>300000</v>
      </c>
      <c t="n" r="C171" s="6">
        <v>0</v>
      </c>
    </row>
    <row r="172" spans="1:3">
      <c t="s" r="A172" s="4">
        <v>282</v>
      </c>
      <c t="n" r="B172" s="6">
        <v>0</v>
      </c>
      <c t="n" r="C172" s="6">
        <v>0</v>
      </c>
    </row>
    <row r="173" spans="1:3">
      <c t="s" r="A173" s="3">
        <v>283</v>
      </c>
    </row>
    <row r="174" spans="1:3">
      <c t="s" r="A174" s="4">
        <v>284</v>
      </c>
      <c t="n" r="B174" s="6">
        <v>70600000</v>
      </c>
      <c t="n" r="C174" s="6">
        <v>167000000</v>
      </c>
    </row>
    <row r="175" spans="1:3">
      <c t="s" r="A175" s="4">
        <v>285</v>
      </c>
      <c t="n" r="B175" s="6">
        <v>-3900000</v>
      </c>
      <c t="n" r="C175" s="6">
        <v>-6200000</v>
      </c>
    </row>
    <row r="176" spans="1:3">
      <c t="s" r="A176" s="4">
        <v>286</v>
      </c>
      <c t="n" r="B176" s="6">
        <v>27200000</v>
      </c>
      <c t="n" r="C176" s="6">
        <v>12300000</v>
      </c>
    </row>
    <row r="177" spans="1:3">
      <c t="s" r="A177" s="4">
        <v>287</v>
      </c>
      <c t="n" r="B177" s="6">
        <v>-1000000</v>
      </c>
      <c t="n" r="C177" s="6">
        <v>-800000</v>
      </c>
    </row>
    <row r="178" spans="1:3">
      <c t="s" r="A178" s="4">
        <v>288</v>
      </c>
      <c t="n" r="B178" s="6">
        <v>97800000</v>
      </c>
      <c t="n" r="C178" s="6">
        <v>179300000</v>
      </c>
    </row>
    <row r="179" spans="1:3">
      <c t="s" r="A179" s="4">
        <v>289</v>
      </c>
      <c t="n" r="B179" s="6">
        <v>-4900000</v>
      </c>
      <c t="n" r="C179" s="6">
        <v>-7000000</v>
      </c>
    </row>
    <row r="180" spans="1:3">
      <c t="s" r="A180" s="4">
        <v>312</v>
      </c>
    </row>
    <row r="181" spans="1:3">
      <c t="s" r="A181" s="3">
        <v>189</v>
      </c>
    </row>
    <row r="182" spans="1:3">
      <c t="s" r="A182" s="4">
        <v>269</v>
      </c>
      <c t="n" r="B182" s="6">
        <v>79100000</v>
      </c>
      <c t="n" r="C182" s="6">
        <v>80800000</v>
      </c>
    </row>
    <row r="183" spans="1:3">
      <c t="s" r="A183" s="4">
        <v>310</v>
      </c>
      <c t="n" r="B183" s="6">
        <v>4700000</v>
      </c>
      <c t="n" r="C183" s="6">
        <v>4900000</v>
      </c>
    </row>
    <row r="184" spans="1:3">
      <c t="s" r="A184" s="4">
        <v>311</v>
      </c>
      <c t="n" r="B184" s="6">
        <v>-800000</v>
      </c>
      <c t="n" r="C184" s="6">
        <v>-800000</v>
      </c>
    </row>
    <row r="185" spans="1:3">
      <c t="s" r="A185" s="4">
        <v>270</v>
      </c>
      <c t="n" r="B185" s="6">
        <v>83000000</v>
      </c>
      <c t="n" r="C185" s="6">
        <v>84900000</v>
      </c>
    </row>
    <row r="186" spans="1:3">
      <c t="s" r="A186" s="3">
        <v>283</v>
      </c>
    </row>
    <row r="187" spans="1:3">
      <c t="s" r="A187" s="4">
        <v>284</v>
      </c>
      <c t="n" r="B187" s="6">
        <v>15100000</v>
      </c>
      <c t="n" r="C187" s="6">
        <v>2700000</v>
      </c>
    </row>
    <row r="188" spans="1:3">
      <c t="s" r="A188" s="4">
        <v>285</v>
      </c>
      <c t="n" r="B188" s="6">
        <v>-600000</v>
      </c>
      <c t="n" r="C188" s="6">
        <v>0</v>
      </c>
    </row>
    <row r="189" spans="1:3">
      <c t="s" r="A189" s="4">
        <v>286</v>
      </c>
      <c t="n" r="B189" s="6">
        <v>7500000</v>
      </c>
      <c t="n" r="C189" s="6">
        <v>12300000</v>
      </c>
    </row>
    <row r="190" spans="1:3">
      <c t="s" r="A190" s="4">
        <v>287</v>
      </c>
      <c t="n" r="B190" s="6">
        <v>-200000</v>
      </c>
      <c t="n" r="C190" s="6">
        <v>-800000</v>
      </c>
    </row>
    <row r="191" spans="1:3">
      <c t="s" r="A191" s="4">
        <v>288</v>
      </c>
      <c t="n" r="B191" s="6">
        <v>22600000</v>
      </c>
      <c t="n" r="C191" s="6">
        <v>15000000</v>
      </c>
    </row>
    <row r="192" spans="1:3">
      <c t="s" r="A192" s="4">
        <v>289</v>
      </c>
      <c t="n" r="B192" s="6">
        <v>-800000</v>
      </c>
      <c t="n" r="C192" s="6">
        <v>-800000</v>
      </c>
    </row>
    <row r="193" spans="1:3">
      <c t="s" r="A193" s="4">
        <v>313</v>
      </c>
    </row>
    <row r="194" spans="1:3">
      <c t="s" r="A194" s="3">
        <v>189</v>
      </c>
    </row>
    <row r="195" spans="1:3">
      <c t="s" r="A195" s="4">
        <v>269</v>
      </c>
      <c t="n" r="B195" s="6">
        <v>21100000</v>
      </c>
      <c t="n" r="C195" s="6">
        <v>17100000</v>
      </c>
    </row>
    <row r="196" spans="1:3">
      <c t="s" r="A196" s="4">
        <v>310</v>
      </c>
      <c t="n" r="B196" s="6">
        <v>4800000</v>
      </c>
      <c t="n" r="C196" s="6">
        <v>2700000</v>
      </c>
    </row>
    <row r="197" spans="1:3">
      <c t="s" r="A197" s="4">
        <v>311</v>
      </c>
      <c t="n" r="B197" s="6">
        <v>-400000</v>
      </c>
      <c t="n" r="C197" s="6">
        <v>-800000</v>
      </c>
    </row>
    <row r="198" spans="1:3">
      <c t="s" r="A198" s="4">
        <v>270</v>
      </c>
      <c t="n" r="B198" s="6">
        <v>25500000</v>
      </c>
      <c t="n" r="C198" s="6">
        <v>19000000</v>
      </c>
    </row>
    <row r="199" spans="1:3">
      <c t="s" r="A199" s="3">
        <v>283</v>
      </c>
    </row>
    <row r="200" spans="1:3">
      <c t="s" r="A200" s="4">
        <v>284</v>
      </c>
      <c t="n" r="B200" s="6">
        <v>8300000</v>
      </c>
      <c t="n" r="C200" s="6">
        <v>7300000</v>
      </c>
    </row>
    <row r="201" spans="1:3">
      <c t="s" r="A201" s="4">
        <v>285</v>
      </c>
      <c t="n" r="B201" s="6">
        <v>-400000</v>
      </c>
      <c t="n" r="C201" s="6">
        <v>-800000</v>
      </c>
    </row>
    <row r="202" spans="1:3">
      <c t="s" r="A202" s="4">
        <v>286</v>
      </c>
      <c t="n" r="B202" s="6">
        <v>0</v>
      </c>
      <c t="n" r="C202" s="6">
        <v>0</v>
      </c>
    </row>
    <row r="203" spans="1:3">
      <c t="s" r="A203" s="4">
        <v>287</v>
      </c>
      <c t="n" r="B203" s="6">
        <v>0</v>
      </c>
      <c t="n" r="C203" s="6">
        <v>0</v>
      </c>
    </row>
    <row r="204" spans="1:3">
      <c t="s" r="A204" s="4">
        <v>288</v>
      </c>
      <c t="n" r="B204" s="6">
        <v>8300000</v>
      </c>
      <c t="n" r="C204" s="6">
        <v>7300000</v>
      </c>
    </row>
    <row r="205" spans="1:3">
      <c t="s" r="A205" s="4">
        <v>289</v>
      </c>
      <c t="n" r="B205" s="6">
        <v>-400000</v>
      </c>
      <c t="n" r="C205" s="6">
        <v>-800000</v>
      </c>
    </row>
    <row r="206" spans="1:3">
      <c t="s" r="A206" s="4">
        <v>314</v>
      </c>
    </row>
    <row r="207" spans="1:3">
      <c t="s" r="A207" s="3">
        <v>189</v>
      </c>
    </row>
    <row r="208" spans="1:3">
      <c t="s" r="A208" s="4">
        <v>269</v>
      </c>
      <c t="n" r="B208" s="6">
        <v>15500000</v>
      </c>
      <c t="n" r="C208" s="6">
        <v>18900000</v>
      </c>
    </row>
    <row r="209" spans="1:3">
      <c t="s" r="A209" s="4">
        <v>310</v>
      </c>
      <c t="n" r="B209" s="6">
        <v>8800000</v>
      </c>
      <c t="n" r="C209" s="6">
        <v>5300000</v>
      </c>
    </row>
    <row r="210" spans="1:3">
      <c t="s" r="A210" s="4">
        <v>311</v>
      </c>
      <c t="n" r="B210" s="6">
        <v>0</v>
      </c>
      <c t="n" r="C210" s="6">
        <v>-1000000</v>
      </c>
    </row>
    <row r="211" spans="1:3">
      <c t="s" r="A211" s="4">
        <v>270</v>
      </c>
      <c t="n" r="B211" s="6">
        <v>24300000</v>
      </c>
      <c t="n" r="C211" s="6">
        <v>23200000</v>
      </c>
    </row>
    <row r="212" spans="1:3">
      <c t="s" r="A212" s="3">
        <v>283</v>
      </c>
    </row>
    <row r="213" spans="1:3">
      <c t="s" r="A213" s="4">
        <v>284</v>
      </c>
      <c t="n" r="C213" s="6">
        <v>16300000</v>
      </c>
    </row>
    <row r="214" spans="1:3">
      <c t="s" r="A214" s="4">
        <v>285</v>
      </c>
      <c t="n" r="C214" s="6">
        <v>-1000000</v>
      </c>
    </row>
    <row r="215" spans="1:3">
      <c t="s" r="A215" s="4">
        <v>286</v>
      </c>
      <c t="n" r="C215" s="6">
        <v>0</v>
      </c>
    </row>
    <row r="216" spans="1:3">
      <c t="s" r="A216" s="4">
        <v>287</v>
      </c>
      <c t="n" r="C216" s="6">
        <v>0</v>
      </c>
    </row>
    <row r="217" spans="1:3">
      <c t="s" r="A217" s="4">
        <v>288</v>
      </c>
      <c t="n" r="C217" s="6">
        <v>16300000</v>
      </c>
    </row>
    <row r="218" spans="1:3">
      <c t="s" r="A218" s="4">
        <v>289</v>
      </c>
      <c t="n" r="C218" s="6">
        <v>-1000000</v>
      </c>
    </row>
    <row r="219" spans="1:3">
      <c t="s" r="A219" s="4">
        <v>315</v>
      </c>
    </row>
    <row r="220" spans="1:3">
      <c t="s" r="A220" s="3">
        <v>189</v>
      </c>
    </row>
    <row r="221" spans="1:3">
      <c t="s" r="A221" s="4">
        <v>269</v>
      </c>
      <c t="n" r="B221" s="6">
        <v>7600000</v>
      </c>
      <c t="n" r="C221" s="6">
        <v>9400000</v>
      </c>
    </row>
    <row r="222" spans="1:3">
      <c t="s" r="A222" s="4">
        <v>310</v>
      </c>
      <c t="n" r="B222" s="6">
        <v>5200000</v>
      </c>
      <c t="n" r="C222" s="6">
        <v>4300000</v>
      </c>
    </row>
    <row r="223" spans="1:3">
      <c t="s" r="A223" s="4">
        <v>311</v>
      </c>
      <c t="n" r="B223" s="6">
        <v>0</v>
      </c>
      <c t="n" r="C223" s="6">
        <v>-200000</v>
      </c>
    </row>
    <row r="224" spans="1:3">
      <c t="s" r="A224" s="4">
        <v>270</v>
      </c>
      <c t="n" r="B224" s="6">
        <v>12800000</v>
      </c>
      <c t="n" r="C224" s="6">
        <v>13500000</v>
      </c>
    </row>
    <row r="225" spans="1:3">
      <c t="s" r="A225" s="3">
        <v>283</v>
      </c>
    </row>
    <row r="226" spans="1:3">
      <c t="s" r="A226" s="4">
        <v>284</v>
      </c>
      <c t="n" r="B226" s="6">
        <v>500000</v>
      </c>
      <c t="n" r="C226" s="6">
        <v>2800000</v>
      </c>
    </row>
    <row r="227" spans="1:3">
      <c t="s" r="A227" s="4">
        <v>285</v>
      </c>
      <c t="n" r="B227" s="6">
        <v>0</v>
      </c>
      <c t="n" r="C227" s="6">
        <v>-200000</v>
      </c>
    </row>
    <row r="228" spans="1:3">
      <c t="s" r="A228" s="4">
        <v>286</v>
      </c>
      <c t="n" r="B228" s="6">
        <v>500000</v>
      </c>
      <c t="n" r="C228" s="6">
        <v>0</v>
      </c>
    </row>
    <row r="229" spans="1:3">
      <c t="s" r="A229" s="4">
        <v>287</v>
      </c>
      <c t="n" r="B229" s="6">
        <v>0</v>
      </c>
      <c t="n" r="C229" s="6">
        <v>0</v>
      </c>
    </row>
    <row r="230" spans="1:3">
      <c t="s" r="A230" s="4">
        <v>288</v>
      </c>
      <c t="n" r="B230" s="6">
        <v>1000000</v>
      </c>
      <c t="n" r="C230" s="6">
        <v>2800000</v>
      </c>
    </row>
    <row r="231" spans="1:3">
      <c t="s" r="A231" s="4">
        <v>289</v>
      </c>
      <c t="n" r="B231" s="6">
        <v>0</v>
      </c>
      <c t="n" r="C231" s="6">
        <v>-200000</v>
      </c>
    </row>
    <row r="232" spans="1:3">
      <c t="s" r="A232" s="4">
        <v>316</v>
      </c>
    </row>
    <row r="233" spans="1:3">
      <c t="s" r="A233" s="3">
        <v>189</v>
      </c>
    </row>
    <row r="234" spans="1:3">
      <c t="s" r="A234" s="4">
        <v>269</v>
      </c>
      <c t="n" r="B234" s="6">
        <v>145100000</v>
      </c>
      <c t="n" r="C234" s="6">
        <v>179700000</v>
      </c>
    </row>
    <row r="235" spans="1:3">
      <c t="s" r="A235" s="4">
        <v>310</v>
      </c>
      <c t="n" r="B235" s="6">
        <v>7000000</v>
      </c>
      <c t="n" r="C235" s="6">
        <v>1100000</v>
      </c>
    </row>
    <row r="236" spans="1:3">
      <c t="s" r="A236" s="4">
        <v>311</v>
      </c>
      <c t="n" r="B236" s="6">
        <v>-800000</v>
      </c>
      <c t="n" r="C236" s="6">
        <v>-3700000</v>
      </c>
    </row>
    <row r="237" spans="1:3">
      <c t="s" r="A237" s="4">
        <v>270</v>
      </c>
      <c t="n" r="B237" s="6">
        <v>151300000</v>
      </c>
      <c t="n" r="C237" s="6">
        <v>177100000</v>
      </c>
    </row>
    <row r="238" spans="1:3">
      <c t="s" r="A238" s="3">
        <v>283</v>
      </c>
    </row>
    <row r="239" spans="1:3">
      <c t="s" r="A239" s="4">
        <v>284</v>
      </c>
      <c t="n" r="B239" s="6">
        <v>0</v>
      </c>
      <c t="n" r="C239" s="6">
        <v>135200000</v>
      </c>
    </row>
    <row r="240" spans="1:3">
      <c t="s" r="A240" s="4">
        <v>285</v>
      </c>
      <c t="n" r="B240" s="6">
        <v>0</v>
      </c>
      <c t="n" r="C240" s="6">
        <v>-3700000</v>
      </c>
    </row>
    <row r="241" spans="1:3">
      <c t="s" r="A241" s="4">
        <v>286</v>
      </c>
      <c t="n" r="B241" s="6">
        <v>19200000</v>
      </c>
      <c t="n" r="C241" s="6">
        <v>0</v>
      </c>
    </row>
    <row r="242" spans="1:3">
      <c t="s" r="A242" s="4">
        <v>287</v>
      </c>
      <c t="n" r="B242" s="6">
        <v>-800000</v>
      </c>
      <c t="n" r="C242" s="6">
        <v>0</v>
      </c>
    </row>
    <row r="243" spans="1:3">
      <c t="s" r="A243" s="4">
        <v>288</v>
      </c>
      <c t="n" r="B243" s="6">
        <v>19200000</v>
      </c>
      <c t="n" r="C243" s="6">
        <v>135200000</v>
      </c>
    </row>
    <row r="244" spans="1:3">
      <c t="s" r="A244" s="4">
        <v>289</v>
      </c>
      <c t="n" r="B244" s="6">
        <v>-800000</v>
      </c>
      <c t="n" r="C244" s="6">
        <v>-3700000</v>
      </c>
    </row>
    <row r="245" spans="1:3">
      <c t="s" r="A245" s="4">
        <v>317</v>
      </c>
    </row>
    <row r="246" spans="1:3">
      <c t="s" r="A246" s="3">
        <v>189</v>
      </c>
    </row>
    <row r="247" spans="1:3">
      <c t="s" r="A247" s="4">
        <v>269</v>
      </c>
      <c t="n" r="B247" s="6">
        <v>183900000</v>
      </c>
      <c t="n" r="C247" s="6">
        <v>181000000</v>
      </c>
    </row>
    <row r="248" spans="1:3">
      <c t="s" r="A248" s="4">
        <v>310</v>
      </c>
      <c t="n" r="B248" s="6">
        <v>27000000</v>
      </c>
      <c t="n" r="C248" s="6">
        <v>25000000</v>
      </c>
    </row>
    <row r="249" spans="1:3">
      <c t="s" r="A249" s="4">
        <v>311</v>
      </c>
      <c t="n" r="B249" s="6">
        <v>-2900000</v>
      </c>
      <c t="n" r="C249" s="6">
        <v>-500000</v>
      </c>
    </row>
    <row r="250" spans="1:3">
      <c t="s" r="A250" s="4">
        <v>270</v>
      </c>
      <c t="n" r="B250" s="6">
        <v>208000000</v>
      </c>
      <c t="n" r="C250" s="6">
        <v>205500000</v>
      </c>
    </row>
    <row r="251" spans="1:3">
      <c t="s" r="A251" s="3">
        <v>283</v>
      </c>
    </row>
    <row r="252" spans="1:3">
      <c t="s" r="A252" s="4">
        <v>284</v>
      </c>
      <c t="n" r="B252" s="6">
        <v>46700000</v>
      </c>
      <c t="n" r="C252" s="6">
        <v>2700000</v>
      </c>
    </row>
    <row r="253" spans="1:3">
      <c t="s" r="A253" s="4">
        <v>285</v>
      </c>
      <c t="n" r="B253" s="6">
        <v>-2900000</v>
      </c>
      <c t="n" r="C253" s="6">
        <v>-500000</v>
      </c>
    </row>
    <row r="254" spans="1:3">
      <c t="s" r="A254" s="4">
        <v>286</v>
      </c>
      <c t="n" r="B254" s="6">
        <v>0</v>
      </c>
      <c t="n" r="C254" s="6">
        <v>0</v>
      </c>
    </row>
    <row r="255" spans="1:3">
      <c t="s" r="A255" s="4">
        <v>287</v>
      </c>
      <c t="n" r="B255" s="6">
        <v>0</v>
      </c>
      <c t="n" r="C255" s="6">
        <v>0</v>
      </c>
    </row>
    <row r="256" spans="1:3">
      <c t="s" r="A256" s="4">
        <v>288</v>
      </c>
      <c t="n" r="B256" s="6">
        <v>46700000</v>
      </c>
      <c t="n" r="C256" s="6">
        <v>2700000</v>
      </c>
    </row>
    <row r="257" spans="1:3">
      <c t="s" r="A257" s="4">
        <v>289</v>
      </c>
      <c t="n" r="B257" s="11">
        <v>-2900000</v>
      </c>
      <c t="n" r="C257" s="11">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25</v>
      </c>
      <c t="s" r="D1" s="2">
        <v>1</v>
      </c>
    </row>
    <row r="2" spans="1:5">
      <c t="s" r="B2" s="2">
        <v>2</v>
      </c>
      <c t="s" r="C2" s="2">
        <v>26</v>
      </c>
      <c t="s" r="D2" s="2">
        <v>2</v>
      </c>
      <c t="s" r="E2" s="2">
        <v>26</v>
      </c>
    </row>
    <row r="3" spans="1:5">
      <c t="s" r="A3" s="3">
        <v>319</v>
      </c>
    </row>
    <row r="4" spans="1:5">
      <c t="s" r="A4" s="4">
        <v>320</v>
      </c>
      <c t="n" r="B4" s="7">
        <v>4.2</v>
      </c>
      <c t="n" r="C4" s="7">
        <v>5.3</v>
      </c>
      <c t="n" r="D4" s="7">
        <v>5.1</v>
      </c>
      <c t="n" r="E4" s="7">
        <v>5.3</v>
      </c>
    </row>
    <row r="5" spans="1:5">
      <c t="s" r="A5" s="4">
        <v>321</v>
      </c>
      <c t="n" r="B5" s="6">
        <v>0</v>
      </c>
      <c t="n" r="C5" s="6">
        <v>0</v>
      </c>
      <c t="n" r="D5" s="8">
        <v>2.7</v>
      </c>
      <c t="n" r="E5" s="6">
        <v>0</v>
      </c>
    </row>
    <row r="6" spans="1:5">
      <c t="s" r="A6" s="4">
        <v>322</v>
      </c>
      <c t="n" r="B6" s="8">
        <v>-2.7</v>
      </c>
      <c t="n" r="C6" s="6">
        <v>0</v>
      </c>
      <c t="n" r="D6" s="8">
        <v>-6.3</v>
      </c>
      <c t="n" r="E6" s="6">
        <v>0</v>
      </c>
    </row>
    <row r="7" spans="1:5">
      <c t="s" r="A7" s="4">
        <v>323</v>
      </c>
      <c t="n" r="B7" s="7">
        <v>1.5</v>
      </c>
      <c t="n" r="C7" s="7">
        <v>5.3</v>
      </c>
      <c t="n" r="D7" s="7">
        <v>1.5</v>
      </c>
      <c t="n" r="E7" s="7">
        <v>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25</v>
      </c>
      <c t="s" r="D1" s="2">
        <v>1</v>
      </c>
    </row>
    <row r="2" spans="1:5">
      <c t="s" r="B2" s="2">
        <v>2</v>
      </c>
      <c t="s" r="C2" s="2">
        <v>26</v>
      </c>
      <c t="s" r="D2" s="2">
        <v>2</v>
      </c>
      <c t="s" r="E2" s="2">
        <v>26</v>
      </c>
    </row>
    <row r="3" spans="1:5">
      <c t="s" r="A3" s="4">
        <v>200</v>
      </c>
    </row>
    <row r="4" spans="1:5">
      <c t="s" r="A4" s="3">
        <v>325</v>
      </c>
    </row>
    <row r="5" spans="1:5">
      <c t="s" r="A5" s="4">
        <v>326</v>
      </c>
      <c t="n" r="B5" s="7">
        <v>2.7</v>
      </c>
      <c t="n" r="C5" s="7">
        <v>3.6</v>
      </c>
      <c t="n" r="D5" s="7">
        <v>14.1</v>
      </c>
      <c t="n" r="E5" s="7">
        <v>9.5</v>
      </c>
    </row>
    <row r="6" spans="1:5">
      <c t="s" r="A6" s="4">
        <v>327</v>
      </c>
      <c t="n" r="B6" s="8">
        <v>-0.8</v>
      </c>
      <c t="n" r="C6" s="8">
        <v>-0.1</v>
      </c>
      <c t="n" r="D6" s="8">
        <v>-1.1</v>
      </c>
      <c t="n" r="E6" s="8">
        <v>-0.7</v>
      </c>
    </row>
    <row r="7" spans="1:5">
      <c t="s" r="A7" s="4">
        <v>203</v>
      </c>
    </row>
    <row r="8" spans="1:5">
      <c t="s" r="A8" s="3">
        <v>325</v>
      </c>
    </row>
    <row r="9" spans="1:5">
      <c t="s" r="A9" s="4">
        <v>326</v>
      </c>
      <c t="n" r="B9" s="8">
        <v>9.300000000000001</v>
      </c>
      <c t="n" r="C9" s="8">
        <v>2.8</v>
      </c>
      <c t="n" r="D9" s="8">
        <v>9.800000000000001</v>
      </c>
      <c t="n" r="E9" s="8">
        <v>35.7</v>
      </c>
    </row>
    <row r="10" spans="1:5">
      <c t="s" r="A10" s="4">
        <v>327</v>
      </c>
      <c t="n" r="B10" s="11">
        <v>0</v>
      </c>
      <c t="n" r="C10" s="7">
        <v>-0.7</v>
      </c>
      <c t="n" r="D10" s="7">
        <v>-0.1</v>
      </c>
      <c t="n" r="E10" s="7">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65</v>
      </c>
    </row>
    <row r="2" spans="1:3">
      <c t="s" r="A2" s="3">
        <v>154</v>
      </c>
    </row>
    <row r="3" spans="1:3">
      <c t="s" r="A3" s="4">
        <v>329</v>
      </c>
      <c t="n" r="B3" s="7">
        <v>181.1</v>
      </c>
      <c t="n" r="C3" s="7">
        <v>190.6</v>
      </c>
    </row>
    <row r="4" spans="1:3">
      <c t="s" r="A4" s="4">
        <v>330</v>
      </c>
      <c t="n" r="B4" s="7">
        <v>85.0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31</v>
      </c>
      <c t="s" r="B1" s="2">
        <v>2</v>
      </c>
      <c t="s" r="C1" s="2">
        <v>65</v>
      </c>
    </row>
    <row r="2" spans="1:3">
      <c t="s" r="A2" s="3">
        <v>154</v>
      </c>
    </row>
    <row r="3" spans="1:3">
      <c t="s" r="A3" s="4">
        <v>332</v>
      </c>
      <c t="n" r="B3" s="7">
        <v>291.9</v>
      </c>
      <c t="n" r="C3" s="7">
        <v>288.4</v>
      </c>
    </row>
    <row r="4" spans="1:3">
      <c t="s" r="A4" s="4">
        <v>333</v>
      </c>
      <c t="n" r="B4" s="8">
        <v>141.5</v>
      </c>
      <c t="n" r="C4" s="8">
        <v>149.8</v>
      </c>
    </row>
    <row r="5" spans="1:3">
      <c t="s" r="A5" s="4">
        <v>334</v>
      </c>
      <c t="n" r="B5" s="8">
        <v>5.2</v>
      </c>
      <c t="n" r="C5" s="8">
        <v>4.7</v>
      </c>
    </row>
    <row r="6" spans="1:3">
      <c t="s" r="A6" s="4">
        <v>335</v>
      </c>
      <c t="n" r="B6" s="8">
        <v>0.2</v>
      </c>
      <c t="n" r="C6" s="8">
        <v>0.3</v>
      </c>
    </row>
    <row r="7" spans="1:3">
      <c t="s" r="A7" s="4">
        <v>336</v>
      </c>
      <c t="n" r="B7" s="7">
        <v>438.8</v>
      </c>
      <c t="n" r="C7" s="7">
        <v>44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7</v>
      </c>
      <c t="s" r="B1" s="2">
        <v>1</v>
      </c>
    </row>
    <row r="2" spans="1:3">
      <c t="s" r="B2" s="2">
        <v>2</v>
      </c>
      <c t="s" r="C2" s="2">
        <v>26</v>
      </c>
    </row>
    <row r="3" spans="1:3">
      <c t="s" r="A3" s="3">
        <v>338</v>
      </c>
    </row>
    <row r="4" spans="1:3">
      <c t="s" r="A4" s="4">
        <v>339</v>
      </c>
      <c t="n" r="B4" s="11">
        <v>862800000</v>
      </c>
      <c t="n" r="C4" s="11">
        <v>733900000</v>
      </c>
    </row>
    <row r="5" spans="1:3">
      <c t="s" r="A5" s="4">
        <v>340</v>
      </c>
      <c t="n" r="B5" s="6">
        <v>52000000</v>
      </c>
      <c t="n" r="C5" s="6">
        <v>54900000</v>
      </c>
    </row>
    <row r="6" spans="1:3">
      <c t="s" r="A6" s="4">
        <v>341</v>
      </c>
      <c t="n" r="B6" s="6">
        <v>810800000</v>
      </c>
      <c t="n" r="C6" s="6">
        <v>679000000</v>
      </c>
    </row>
    <row r="7" spans="1:3">
      <c t="s" r="A7" s="4">
        <v>342</v>
      </c>
      <c t="n" r="B7" s="6">
        <v>0</v>
      </c>
      <c t="n" r="C7" s="6">
        <v>125400000</v>
      </c>
    </row>
    <row r="8" spans="1:3">
      <c t="s" r="A8" s="4">
        <v>343</v>
      </c>
      <c t="n" r="B8" s="6">
        <v>-21000000</v>
      </c>
      <c t="n" r="C8" s="6">
        <v>-16300000</v>
      </c>
    </row>
    <row r="9" spans="1:3">
      <c t="s" r="A9" s="4">
        <v>344</v>
      </c>
      <c t="n" r="B9" s="6">
        <v>1010100000</v>
      </c>
      <c t="n" r="C9" s="6">
        <v>778800000</v>
      </c>
    </row>
    <row r="10" spans="1:3">
      <c t="s" r="A10" s="4">
        <v>345</v>
      </c>
      <c t="n" r="B10" s="6">
        <v>366100000</v>
      </c>
      <c t="n" r="C10" s="6">
        <v>301300000</v>
      </c>
    </row>
    <row r="11" spans="1:3">
      <c t="s" r="A11" s="4">
        <v>346</v>
      </c>
      <c t="n" r="B11" s="6">
        <v>949300000</v>
      </c>
      <c t="n" r="C11" s="6">
        <v>785200000</v>
      </c>
    </row>
    <row r="12" spans="1:3">
      <c t="s" r="A12" s="4">
        <v>347</v>
      </c>
      <c t="n" r="B12" s="6">
        <v>871600000</v>
      </c>
      <c t="n" r="C12" s="6">
        <v>798000000</v>
      </c>
    </row>
    <row r="13" spans="1:3">
      <c t="s" r="A13" s="4">
        <v>348</v>
      </c>
      <c t="n" r="B13" s="6">
        <v>49100000</v>
      </c>
      <c t="n" r="C13" s="6">
        <v>54900000</v>
      </c>
    </row>
    <row r="14" spans="1:3">
      <c t="s" r="A14" s="4">
        <v>349</v>
      </c>
      <c t="n" r="B14" s="6">
        <v>920700000</v>
      </c>
      <c t="n" r="C14" s="6">
        <v>852900000</v>
      </c>
    </row>
    <row r="15" spans="1:3">
      <c t="s" r="A15" s="4">
        <v>350</v>
      </c>
    </row>
    <row r="16" spans="1:3">
      <c t="s" r="A16" s="3">
        <v>338</v>
      </c>
    </row>
    <row r="17" spans="1:3">
      <c t="s" r="A17" s="4">
        <v>351</v>
      </c>
      <c t="n" r="B17" s="6">
        <v>1031100000</v>
      </c>
      <c t="n" r="C17" s="6">
        <v>795100000</v>
      </c>
    </row>
    <row r="18" spans="1:3">
      <c t="s" r="A18" s="4">
        <v>343</v>
      </c>
      <c t="n" r="B18" s="6">
        <v>-17700000</v>
      </c>
      <c t="n" r="C18" s="6">
        <v>-12800000</v>
      </c>
    </row>
    <row r="19" spans="1:3">
      <c t="s" r="A19" s="4">
        <v>352</v>
      </c>
      <c t="n" r="B19" s="6">
        <v>583200000</v>
      </c>
      <c t="n" r="C19" s="6">
        <v>483900000</v>
      </c>
    </row>
    <row r="20" spans="1:3">
      <c t="s" r="A20" s="4">
        <v>345</v>
      </c>
      <c t="n" r="B20" s="6">
        <v>360800000</v>
      </c>
      <c t="n" r="C20" s="6">
        <v>295400000</v>
      </c>
    </row>
    <row r="21" spans="1:3">
      <c t="s" r="A21" s="4">
        <v>353</v>
      </c>
    </row>
    <row r="22" spans="1:3">
      <c t="s" r="A22" s="3">
        <v>338</v>
      </c>
    </row>
    <row r="23" spans="1:3">
      <c t="s" r="A23" s="4">
        <v>343</v>
      </c>
      <c t="n" r="B23" s="6">
        <v>-3300000</v>
      </c>
      <c t="n" r="C23" s="6">
        <v>-3500000</v>
      </c>
    </row>
    <row r="24" spans="1:3">
      <c t="s" r="A24" s="4">
        <v>345</v>
      </c>
      <c t="n" r="B24" s="6">
        <v>5300000</v>
      </c>
      <c t="n" r="C24" s="6">
        <v>5900000</v>
      </c>
    </row>
    <row r="25" spans="1:3">
      <c t="s" r="A25" s="4">
        <v>354</v>
      </c>
    </row>
    <row r="26" spans="1:3">
      <c t="s" r="A26" s="3">
        <v>338</v>
      </c>
    </row>
    <row r="27" spans="1:3">
      <c t="s" r="A27" s="4">
        <v>343</v>
      </c>
      <c t="n" r="B27" s="6">
        <v>7300000</v>
      </c>
      <c t="n" r="C27" s="6">
        <v>-5600000</v>
      </c>
    </row>
    <row r="28" spans="1:3">
      <c t="s" r="A28" s="4">
        <v>355</v>
      </c>
    </row>
    <row r="29" spans="1:3">
      <c t="s" r="A29" s="3">
        <v>338</v>
      </c>
    </row>
    <row r="30" spans="1:3">
      <c t="s" r="A30" s="4">
        <v>343</v>
      </c>
      <c t="n" r="B30" s="6">
        <v>-18100000</v>
      </c>
      <c t="n" r="C30" s="6">
        <v>-8800000</v>
      </c>
    </row>
    <row r="31" spans="1:3">
      <c t="s" r="A31" s="4">
        <v>356</v>
      </c>
    </row>
    <row r="32" spans="1:3">
      <c t="s" r="A32" s="3">
        <v>338</v>
      </c>
    </row>
    <row r="33" spans="1:3">
      <c t="s" r="A33" s="4">
        <v>343</v>
      </c>
      <c t="n" r="B33" s="6">
        <v>-6900000</v>
      </c>
      <c t="n" r="C33" s="6">
        <v>900000</v>
      </c>
    </row>
    <row r="34" spans="1:3">
      <c t="s" r="A34" s="4">
        <v>357</v>
      </c>
    </row>
    <row r="35" spans="1:3">
      <c t="s" r="A35" s="3">
        <v>338</v>
      </c>
    </row>
    <row r="36" spans="1:3">
      <c t="s" r="A36" s="4">
        <v>343</v>
      </c>
      <c t="n" r="B36" s="6">
        <v>-17700000</v>
      </c>
      <c t="n" r="C36" s="6">
        <v>-13500000</v>
      </c>
    </row>
    <row r="37" spans="1:3">
      <c t="s" r="A37" s="4">
        <v>358</v>
      </c>
    </row>
    <row r="38" spans="1:3">
      <c t="s" r="A38" s="3">
        <v>338</v>
      </c>
    </row>
    <row r="39" spans="1:3">
      <c t="s" r="A39" s="4">
        <v>343</v>
      </c>
      <c t="n" r="B39" s="6">
        <v>-3300000</v>
      </c>
      <c t="n" r="C39" s="6">
        <v>-2800000</v>
      </c>
    </row>
    <row r="40" spans="1:3">
      <c t="s" r="A40" s="4">
        <v>359</v>
      </c>
    </row>
    <row r="41" spans="1:3">
      <c t="s" r="A41" s="3">
        <v>338</v>
      </c>
    </row>
    <row r="42" spans="1:3">
      <c t="s" r="A42" s="4">
        <v>343</v>
      </c>
      <c t="n" r="B42" s="6">
        <v>0</v>
      </c>
      <c t="n" r="C42" s="6">
        <v>700000</v>
      </c>
    </row>
    <row r="43" spans="1:3">
      <c t="s" r="A43" s="4">
        <v>360</v>
      </c>
    </row>
    <row r="44" spans="1:3">
      <c t="s" r="A44" s="3">
        <v>338</v>
      </c>
    </row>
    <row r="45" spans="1:3">
      <c t="s" r="A45" s="4">
        <v>343</v>
      </c>
      <c t="n" r="B45" s="6">
        <v>-3300000</v>
      </c>
      <c t="n" r="C45" s="11">
        <v>-3500000</v>
      </c>
    </row>
    <row r="46" spans="1:3">
      <c t="s" r="A46" s="4">
        <v>361</v>
      </c>
    </row>
    <row r="47" spans="1:3">
      <c t="s" r="A47" s="3">
        <v>338</v>
      </c>
    </row>
    <row r="48" spans="1:3">
      <c t="s" r="A48" s="4">
        <v>343</v>
      </c>
      <c t="n" r="B48" s="11">
        <v>-14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2</v>
      </c>
      <c t="s" r="B1" s="2">
        <v>25</v>
      </c>
      <c t="s" r="D1" s="2">
        <v>1</v>
      </c>
    </row>
    <row r="2" spans="1:6">
      <c t="s" r="B2" s="2">
        <v>2</v>
      </c>
      <c t="s" r="C2" s="2">
        <v>26</v>
      </c>
      <c t="s" r="D2" s="2">
        <v>2</v>
      </c>
      <c t="s" r="E2" s="2">
        <v>26</v>
      </c>
      <c t="s" r="F2" s="2">
        <v>65</v>
      </c>
    </row>
    <row r="3" spans="1:6">
      <c t="s" r="A3" s="3">
        <v>363</v>
      </c>
    </row>
    <row r="4" spans="1:6">
      <c t="s" r="A4" s="4">
        <v>364</v>
      </c>
      <c t="n" r="B4" s="11">
        <v>751300000</v>
      </c>
      <c t="n" r="D4" s="11">
        <v>751300000</v>
      </c>
      <c t="n" r="F4" s="11">
        <v>750600000</v>
      </c>
    </row>
    <row r="5" spans="1:6">
      <c t="s" r="A5" s="4">
        <v>141</v>
      </c>
      <c t="n" r="D5" s="6">
        <v>10000000</v>
      </c>
      <c t="n" r="E5" s="11">
        <v>288800000</v>
      </c>
    </row>
    <row r="6" spans="1:6">
      <c t="s" r="A6" s="4">
        <v>365</v>
      </c>
      <c t="n" r="B6" s="6">
        <v>11300000</v>
      </c>
      <c t="n" r="C6" s="11">
        <v>11400000</v>
      </c>
      <c t="n" r="D6" s="6">
        <v>33900000</v>
      </c>
      <c t="n" r="E6" s="6">
        <v>36000000</v>
      </c>
    </row>
    <row r="7" spans="1:6">
      <c t="s" r="A7" s="4">
        <v>366</v>
      </c>
      <c t="n" r="B7" s="6">
        <v>-200000</v>
      </c>
      <c t="n" r="C7" s="6">
        <v>-100000</v>
      </c>
      <c t="n" r="D7" s="6">
        <v>-500000</v>
      </c>
      <c t="n" r="E7" s="6">
        <v>-600000</v>
      </c>
    </row>
    <row r="8" spans="1:6">
      <c t="s" r="A8" s="4">
        <v>367</v>
      </c>
      <c t="n" r="B8" s="6">
        <v>11100000</v>
      </c>
      <c t="n" r="C8" s="6">
        <v>11300000</v>
      </c>
      <c t="n" r="D8" s="6">
        <v>33400000</v>
      </c>
      <c t="n" r="E8" s="6">
        <v>35400000</v>
      </c>
    </row>
    <row r="9" spans="1:6">
      <c t="s" r="A9" s="4">
        <v>368</v>
      </c>
      <c t="n" r="B9" s="6">
        <v>8500000</v>
      </c>
      <c t="n" r="C9" s="6">
        <v>8200000</v>
      </c>
      <c t="n" r="D9" s="6">
        <v>30500000</v>
      </c>
      <c t="n" r="E9" s="6">
        <v>30400000</v>
      </c>
    </row>
    <row r="10" spans="1:6">
      <c t="s" r="A10" s="4">
        <v>369</v>
      </c>
    </row>
    <row r="11" spans="1:6">
      <c t="s" r="A11" s="3">
        <v>363</v>
      </c>
    </row>
    <row r="12" spans="1:6">
      <c t="s" r="A12" s="4">
        <v>365</v>
      </c>
      <c t="n" r="B12" s="6">
        <v>0</v>
      </c>
      <c t="n" r="C12" s="6">
        <v>0</v>
      </c>
      <c t="n" r="D12" s="6">
        <v>0</v>
      </c>
      <c t="n" r="E12" s="6">
        <v>3700000</v>
      </c>
    </row>
    <row r="13" spans="1:6">
      <c t="s" r="A13" s="4">
        <v>368</v>
      </c>
      <c t="n" r="B13" s="6">
        <v>0</v>
      </c>
      <c t="n" r="C13" s="6">
        <v>0</v>
      </c>
      <c t="n" r="D13" s="6">
        <v>0</v>
      </c>
      <c t="n" r="E13" s="6">
        <v>4800000</v>
      </c>
    </row>
    <row r="14" spans="1:6">
      <c t="s" r="A14" s="4">
        <v>370</v>
      </c>
    </row>
    <row r="15" spans="1:6">
      <c t="s" r="A15" s="3">
        <v>363</v>
      </c>
    </row>
    <row r="16" spans="1:6">
      <c t="s" r="A16" s="4">
        <v>364</v>
      </c>
      <c t="n" r="B16" s="11">
        <v>359600000</v>
      </c>
      <c t="n" r="D16" s="11">
        <v>359600000</v>
      </c>
      <c t="n" r="F16" s="6">
        <v>359100000</v>
      </c>
    </row>
    <row r="17" spans="1:6">
      <c t="s" r="A17" s="4">
        <v>371</v>
      </c>
      <c t="s" r="B17" s="4">
        <v>372</v>
      </c>
      <c t="s" r="D17" s="4">
        <v>372</v>
      </c>
    </row>
    <row r="18" spans="1:6">
      <c t="s" r="A18" s="4">
        <v>365</v>
      </c>
      <c t="n" r="B18" s="11">
        <v>5600000</v>
      </c>
      <c t="n" r="C18" s="6">
        <v>5600000</v>
      </c>
      <c t="n" r="D18" s="11">
        <v>16700000</v>
      </c>
      <c t="n" r="E18" s="6">
        <v>16700000</v>
      </c>
    </row>
    <row r="19" spans="1:6">
      <c t="s" r="A19" s="4">
        <v>368</v>
      </c>
      <c t="n" r="B19" s="6">
        <v>0</v>
      </c>
      <c t="n" r="C19" s="6">
        <v>0</v>
      </c>
      <c t="n" r="D19" s="6">
        <v>10800000</v>
      </c>
      <c t="n" r="E19" s="6">
        <v>10800000</v>
      </c>
    </row>
    <row r="20" spans="1:6">
      <c t="s" r="A20" s="4">
        <v>373</v>
      </c>
    </row>
    <row r="21" spans="1:6">
      <c t="s" r="A21" s="3">
        <v>363</v>
      </c>
    </row>
    <row r="22" spans="1:6">
      <c t="s" r="A22" s="4">
        <v>364</v>
      </c>
      <c t="n" r="B22" s="11">
        <v>247600000</v>
      </c>
      <c t="n" r="D22" s="11">
        <v>247600000</v>
      </c>
      <c t="n" r="F22" s="6">
        <v>247400000</v>
      </c>
    </row>
    <row r="23" spans="1:6">
      <c t="s" r="A23" s="4">
        <v>371</v>
      </c>
      <c t="s" r="B23" s="4">
        <v>374</v>
      </c>
      <c t="s" r="D23" s="4">
        <v>374</v>
      </c>
    </row>
    <row r="24" spans="1:6">
      <c t="s" r="A24" s="4">
        <v>365</v>
      </c>
      <c t="n" r="B24" s="11">
        <v>2700000</v>
      </c>
      <c t="n" r="C24" s="6">
        <v>2800000</v>
      </c>
      <c t="n" r="D24" s="11">
        <v>8300000</v>
      </c>
      <c t="n" r="E24" s="6">
        <v>6700000</v>
      </c>
    </row>
    <row r="25" spans="1:6">
      <c t="s" r="A25" s="4">
        <v>368</v>
      </c>
      <c t="n" r="B25" s="6">
        <v>5500000</v>
      </c>
      <c t="n" r="C25" s="6">
        <v>5200000</v>
      </c>
      <c t="n" r="D25" s="6">
        <v>10900000</v>
      </c>
      <c t="n" r="E25" s="6">
        <v>5200000</v>
      </c>
    </row>
    <row r="26" spans="1:6">
      <c t="s" r="A26" s="4">
        <v>375</v>
      </c>
    </row>
    <row r="27" spans="1:6">
      <c t="s" r="A27" s="3">
        <v>363</v>
      </c>
    </row>
    <row r="28" spans="1:6">
      <c t="s" r="A28" s="4">
        <v>364</v>
      </c>
      <c t="n" r="B28" s="11">
        <v>144100000</v>
      </c>
      <c t="n" r="D28" s="11">
        <v>144100000</v>
      </c>
      <c t="n" r="F28" s="6">
        <v>144100000</v>
      </c>
    </row>
    <row r="29" spans="1:6">
      <c t="s" r="A29" s="4">
        <v>371</v>
      </c>
      <c t="s" r="B29" s="4">
        <v>376</v>
      </c>
      <c t="s" r="D29" s="4">
        <v>376</v>
      </c>
    </row>
    <row r="30" spans="1:6">
      <c t="s" r="A30" s="4">
        <v>365</v>
      </c>
      <c t="n" r="B30" s="11">
        <v>2800000</v>
      </c>
      <c t="n" r="C30" s="6">
        <v>2800000</v>
      </c>
      <c t="n" r="D30" s="11">
        <v>8300000</v>
      </c>
      <c t="n" r="E30" s="6">
        <v>8300000</v>
      </c>
    </row>
    <row r="31" spans="1:6">
      <c t="s" r="A31" s="4">
        <v>368</v>
      </c>
      <c t="n" r="B31" s="6">
        <v>2800000</v>
      </c>
      <c t="n" r="C31" s="6">
        <v>2800000</v>
      </c>
      <c t="n" r="D31" s="6">
        <v>8300000</v>
      </c>
      <c t="n" r="E31" s="6">
        <v>8300000</v>
      </c>
    </row>
    <row r="32" spans="1:6">
      <c t="s" r="A32" s="4">
        <v>377</v>
      </c>
    </row>
    <row r="33" spans="1:6">
      <c t="s" r="A33" s="3">
        <v>363</v>
      </c>
    </row>
    <row r="34" spans="1:6">
      <c t="s" r="A34" s="4">
        <v>378</v>
      </c>
      <c t="n" r="B34" s="6">
        <v>0</v>
      </c>
      <c t="n" r="D34" s="6">
        <v>0</v>
      </c>
      <c t="n" r="F34" s="6">
        <v>0</v>
      </c>
    </row>
    <row r="35" spans="1:6">
      <c t="s" r="A35" s="4">
        <v>379</v>
      </c>
    </row>
    <row r="36" spans="1:6">
      <c t="s" r="A36" s="3">
        <v>363</v>
      </c>
    </row>
    <row r="37" spans="1:6">
      <c t="s" r="A37" s="4">
        <v>380</v>
      </c>
      <c t="n" r="B37" s="6">
        <v>225000000</v>
      </c>
      <c t="n" r="D37" s="6">
        <v>225000000</v>
      </c>
      <c t="n" r="F37" s="6">
        <v>225000000</v>
      </c>
    </row>
    <row r="38" spans="1:6">
      <c t="s" r="A38" s="4">
        <v>365</v>
      </c>
      <c t="n" r="B38" s="6">
        <v>200000</v>
      </c>
      <c t="n" r="C38" s="6">
        <v>200000</v>
      </c>
      <c t="n" r="D38" s="6">
        <v>600000</v>
      </c>
      <c t="n" r="E38" s="6">
        <v>600000</v>
      </c>
    </row>
    <row r="39" spans="1:6">
      <c t="s" r="A39" s="4">
        <v>368</v>
      </c>
      <c t="n" r="B39" s="6">
        <v>200000</v>
      </c>
      <c t="n" r="C39" s="6">
        <v>200000</v>
      </c>
      <c t="n" r="D39" s="6">
        <v>500000</v>
      </c>
      <c t="n" r="E39" s="6">
        <v>1300000</v>
      </c>
    </row>
    <row r="40" spans="1:6">
      <c t="s" r="A40" s="4">
        <v>381</v>
      </c>
    </row>
    <row r="41" spans="1:6">
      <c t="s" r="A41" s="3">
        <v>363</v>
      </c>
    </row>
    <row r="42" spans="1:6">
      <c t="s" r="A42" s="4">
        <v>141</v>
      </c>
      <c t="n" r="D42" s="6">
        <v>10000000</v>
      </c>
      <c t="n" r="E42" s="6">
        <v>20500000</v>
      </c>
    </row>
    <row r="43" spans="1:6">
      <c t="s" r="A43" s="4">
        <v>382</v>
      </c>
      <c t="n" r="D43" s="6">
        <v>10000000</v>
      </c>
      <c t="n" r="E43" s="6">
        <v>20500000</v>
      </c>
    </row>
    <row r="44" spans="1:6">
      <c t="s" r="A44" s="4">
        <v>383</v>
      </c>
      <c t="n" r="B44" s="6">
        <v>0</v>
      </c>
      <c t="n" r="D44" s="6">
        <v>0</v>
      </c>
      <c t="n" r="F44" s="6">
        <v>0</v>
      </c>
    </row>
    <row r="45" spans="1:6">
      <c t="s" r="A45" s="4">
        <v>365</v>
      </c>
      <c t="n" r="B45" s="6">
        <v>0</v>
      </c>
      <c t="n" r="C45" s="6">
        <v>0</v>
      </c>
      <c t="n" r="D45" s="6">
        <v>0</v>
      </c>
      <c t="n" r="E45" s="6">
        <v>0</v>
      </c>
    </row>
    <row r="46" spans="1:6">
      <c t="s" r="A46" s="4">
        <v>368</v>
      </c>
      <c t="n" r="B46" s="6">
        <v>0</v>
      </c>
      <c t="n" r="C46" s="6">
        <v>0</v>
      </c>
      <c t="n" r="D46" s="6">
        <v>0</v>
      </c>
      <c t="n" r="E46" s="6">
        <v>0</v>
      </c>
    </row>
    <row r="47" spans="1:6">
      <c t="s" r="A47" s="4">
        <v>384</v>
      </c>
    </row>
    <row r="48" spans="1:6">
      <c t="s" r="A48" s="3">
        <v>363</v>
      </c>
    </row>
    <row r="49" spans="1:6">
      <c t="s" r="A49" s="4">
        <v>141</v>
      </c>
      <c t="n" r="E49" s="6">
        <v>21000000</v>
      </c>
    </row>
    <row r="50" spans="1:6">
      <c t="s" r="A50" s="4">
        <v>382</v>
      </c>
      <c t="n" r="E50" s="6">
        <v>21000000</v>
      </c>
    </row>
    <row r="51" spans="1:6">
      <c t="s" r="A51" s="4">
        <v>383</v>
      </c>
      <c t="n" r="B51" s="6">
        <v>0</v>
      </c>
      <c t="n" r="D51" s="6">
        <v>0</v>
      </c>
      <c t="n" r="F51" s="11">
        <v>0</v>
      </c>
    </row>
    <row r="52" spans="1:6">
      <c t="s" r="A52" s="4">
        <v>365</v>
      </c>
      <c t="n" r="B52" s="6">
        <v>0</v>
      </c>
      <c t="n" r="C52" s="6">
        <v>0</v>
      </c>
      <c t="n" r="D52" s="6">
        <v>0</v>
      </c>
      <c t="n" r="E52" s="6">
        <v>0</v>
      </c>
    </row>
    <row r="53" spans="1:6">
      <c t="s" r="A53" s="4">
        <v>368</v>
      </c>
      <c t="n" r="B53" s="11">
        <v>0</v>
      </c>
      <c t="n" r="C53" s="11">
        <v>0</v>
      </c>
      <c t="n" r="D53" s="11">
        <v>0</v>
      </c>
      <c t="n" r="E53" s="1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25</v>
      </c>
      <c t="s" r="D1" s="2">
        <v>1</v>
      </c>
    </row>
    <row r="2" spans="1:5">
      <c t="s" r="B2" s="2">
        <v>2</v>
      </c>
      <c t="s" r="C2" s="2">
        <v>26</v>
      </c>
      <c t="s" r="D2" s="2">
        <v>2</v>
      </c>
      <c t="s" r="E2" s="2">
        <v>26</v>
      </c>
    </row>
    <row r="3" spans="1:5">
      <c t="s" r="A3" s="3">
        <v>386</v>
      </c>
    </row>
    <row r="4" spans="1:5">
      <c t="s" r="A4" s="4">
        <v>46</v>
      </c>
      <c t="n" r="B4" s="7">
        <v>-18.3</v>
      </c>
      <c t="n" r="C4" s="11">
        <v>38</v>
      </c>
      <c t="n" r="D4" s="7">
        <v>-16.4</v>
      </c>
      <c t="n" r="E4" s="7">
        <v>78.90000000000001</v>
      </c>
    </row>
    <row r="5" spans="1:5">
      <c t="s" r="A5" s="4">
        <v>387</v>
      </c>
      <c t="n" r="B5" s="6">
        <v>0</v>
      </c>
      <c t="n" r="C5" s="6">
        <v>0</v>
      </c>
      <c t="n" r="D5" s="6">
        <v>0</v>
      </c>
      <c t="n" r="E5" s="6">
        <v>0</v>
      </c>
    </row>
    <row r="6" spans="1:5">
      <c t="s" r="A6" s="4">
        <v>388</v>
      </c>
      <c t="n" r="B6" s="7">
        <v>-18.2</v>
      </c>
      <c t="n" r="C6" s="7">
        <v>37.8</v>
      </c>
      <c t="n" r="D6" s="7">
        <v>-16.1</v>
      </c>
      <c t="n" r="E6" s="7">
        <v>78.59999999999999</v>
      </c>
    </row>
    <row r="7" spans="1:5">
      <c t="s" r="A7" s="4">
        <v>389</v>
      </c>
      <c t="n" r="B7" s="6">
        <v>51122500</v>
      </c>
      <c t="n" r="C7" s="6">
        <v>51611800</v>
      </c>
      <c t="n" r="D7" s="6">
        <v>51140600</v>
      </c>
      <c t="n" r="E7" s="6">
        <v>51737600</v>
      </c>
    </row>
    <row r="8" spans="1:5">
      <c t="s" r="A8" s="4">
        <v>390</v>
      </c>
      <c t="n" r="B8" s="6">
        <v>0</v>
      </c>
      <c t="n" r="C8" s="6">
        <v>60200</v>
      </c>
      <c t="n" r="D8" s="6">
        <v>0</v>
      </c>
      <c t="n" r="E8" s="6">
        <v>78200</v>
      </c>
    </row>
    <row r="9" spans="1:5">
      <c t="s" r="A9" s="4">
        <v>391</v>
      </c>
      <c t="n" r="B9" s="6">
        <v>51122500</v>
      </c>
      <c t="n" r="C9" s="6">
        <v>51672000</v>
      </c>
      <c t="n" r="D9" s="6">
        <v>51140600</v>
      </c>
      <c t="n" r="E9" s="6">
        <v>51815800</v>
      </c>
    </row>
    <row r="10" spans="1:5">
      <c t="s" r="A10" s="4">
        <v>392</v>
      </c>
      <c t="n" r="B10" s="9">
        <v>-0.36</v>
      </c>
      <c t="n" r="C10" s="9">
        <v>0.73</v>
      </c>
      <c t="n" r="D10" s="9">
        <v>-0.31</v>
      </c>
      <c t="n" r="E10" s="9">
        <v>1.52</v>
      </c>
    </row>
    <row r="11" spans="1:5">
      <c t="s" r="A11" s="4">
        <v>393</v>
      </c>
      <c t="n" r="B11" s="9">
        <v>-0.36</v>
      </c>
      <c t="n" r="C11" s="9">
        <v>0.73</v>
      </c>
      <c t="n" r="D11" s="9">
        <v>-0.31</v>
      </c>
      <c t="n" r="E11" s="9">
        <v>1.52</v>
      </c>
    </row>
    <row r="12" spans="1:5">
      <c t="s" r="A12" s="4">
        <v>394</v>
      </c>
    </row>
    <row r="13" spans="1:5">
      <c t="s" r="A13" s="3">
        <v>386</v>
      </c>
    </row>
    <row r="14" spans="1:5">
      <c t="s" r="A14" s="4">
        <v>46</v>
      </c>
      <c t="n" r="B14" s="7">
        <v>-18.2</v>
      </c>
      <c t="n" r="C14" s="7">
        <v>37.8</v>
      </c>
      <c t="n" r="D14" s="7">
        <v>-16.1</v>
      </c>
      <c t="n" r="E14" s="7">
        <v>78.59999999999999</v>
      </c>
    </row>
    <row r="15" spans="1:5">
      <c t="s" r="A15" s="4">
        <v>395</v>
      </c>
    </row>
    <row r="16" spans="1:5">
      <c t="s" r="A16" s="3">
        <v>386</v>
      </c>
    </row>
    <row r="17" spans="1:5">
      <c t="s" r="A17" s="4">
        <v>46</v>
      </c>
      <c t="n" r="B17" s="7">
        <v>-0.1</v>
      </c>
      <c t="n" r="C17" s="7">
        <v>0.2</v>
      </c>
      <c t="n" r="D17" s="7">
        <v>-0.3</v>
      </c>
      <c t="n" r="E17" s="7">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25</v>
      </c>
      <c t="s" r="D1" s="2">
        <v>1</v>
      </c>
    </row>
    <row r="2" spans="1:5">
      <c t="s" r="B2" s="2">
        <v>2</v>
      </c>
      <c t="s" r="C2" s="2">
        <v>26</v>
      </c>
      <c t="s" r="D2" s="2">
        <v>2</v>
      </c>
      <c t="s" r="E2" s="2">
        <v>26</v>
      </c>
    </row>
    <row r="3" spans="1:5">
      <c t="s" r="A3" s="3">
        <v>397</v>
      </c>
    </row>
    <row r="4" spans="1:5">
      <c t="s" r="A4" s="4">
        <v>398</v>
      </c>
      <c t="n" r="B4" s="6">
        <v>1009500</v>
      </c>
      <c t="n" r="C4" s="6">
        <v>833900</v>
      </c>
      <c t="n" r="D4" s="6">
        <v>1195200</v>
      </c>
      <c t="n" r="E4" s="6">
        <v>1003400</v>
      </c>
    </row>
    <row r="5" spans="1:5">
      <c t="s" r="A5" s="4">
        <v>399</v>
      </c>
    </row>
    <row r="6" spans="1:5">
      <c t="s" r="A6" s="3">
        <v>397</v>
      </c>
    </row>
    <row r="7" spans="1:5">
      <c t="s" r="A7" s="4">
        <v>398</v>
      </c>
      <c t="n" r="B7" s="6">
        <v>1009500</v>
      </c>
      <c t="n" r="C7" s="6">
        <v>833900</v>
      </c>
      <c t="n" r="D7" s="6">
        <v>1195200</v>
      </c>
      <c t="n" r="E7" s="6">
        <v>1003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5170.1</v>
      </c>
      <c t="n" r="C3" s="7">
        <v>4852.3</v>
      </c>
    </row>
    <row r="4" spans="1:3">
      <c t="s" r="A4" s="4">
        <v>68</v>
      </c>
      <c t="n" r="B4" s="8">
        <v>504.9</v>
      </c>
      <c t="n" r="C4" s="8">
        <v>523.2</v>
      </c>
    </row>
    <row r="5" spans="1:3">
      <c t="s" r="A5" s="4">
        <v>69</v>
      </c>
      <c t="n" r="B5" s="8">
        <v>181.1</v>
      </c>
      <c t="n" r="C5" s="8">
        <v>190.6</v>
      </c>
    </row>
    <row r="6" spans="1:3">
      <c t="s" r="A6" s="4">
        <v>70</v>
      </c>
      <c t="n" r="B6" s="8">
        <v>126.1</v>
      </c>
      <c t="n" r="C6" s="8">
        <v>164.5</v>
      </c>
    </row>
    <row r="7" spans="1:3">
      <c t="s" r="A7" s="4">
        <v>71</v>
      </c>
      <c t="n" r="B7" s="8">
        <v>324.2</v>
      </c>
      <c t="n" r="C7" s="8">
        <v>255.7</v>
      </c>
    </row>
    <row r="8" spans="1:3">
      <c t="s" r="A8" s="4">
        <v>72</v>
      </c>
      <c t="n" r="B8" s="8">
        <v>438.8</v>
      </c>
      <c t="n" r="C8" s="8">
        <v>443.2</v>
      </c>
    </row>
    <row r="9" spans="1:3">
      <c t="s" r="A9" s="4">
        <v>73</v>
      </c>
      <c t="n" r="B9" s="8">
        <v>6745.2</v>
      </c>
      <c t="n" r="C9" s="8">
        <v>6429.5</v>
      </c>
    </row>
    <row r="10" spans="1:3">
      <c t="s" r="A10" s="4">
        <v>74</v>
      </c>
      <c t="n" r="B10" s="8">
        <v>171.1</v>
      </c>
      <c t="n" r="C10" s="8">
        <v>161.7</v>
      </c>
    </row>
    <row r="11" spans="1:3">
      <c t="s" r="A11" s="4">
        <v>75</v>
      </c>
      <c t="n" r="B11" s="8">
        <v>348.1</v>
      </c>
      <c t="n" r="C11" s="8">
        <v>332.4</v>
      </c>
    </row>
    <row r="12" spans="1:3">
      <c t="s" r="A12" s="4">
        <v>76</v>
      </c>
      <c t="n" r="B12" s="8">
        <v>197.9</v>
      </c>
      <c t="n" r="C12" s="8">
        <v>193.2</v>
      </c>
    </row>
    <row r="13" spans="1:3">
      <c t="s" r="A13" s="4">
        <v>77</v>
      </c>
      <c t="n" r="B13" s="8">
        <v>328.2</v>
      </c>
      <c t="n" r="C13" s="8">
        <v>316.4</v>
      </c>
    </row>
    <row r="14" spans="1:3">
      <c t="s" r="A14" s="4">
        <v>78</v>
      </c>
      <c t="n" r="B14" s="6">
        <v>323</v>
      </c>
      <c t="n" r="C14" s="6">
        <v>323</v>
      </c>
    </row>
    <row r="15" spans="1:3">
      <c t="s" r="A15" s="4">
        <v>79</v>
      </c>
      <c t="n" r="B15" s="8">
        <v>28.5</v>
      </c>
      <c t="n" r="C15" s="8">
        <v>41.4</v>
      </c>
    </row>
    <row r="16" spans="1:3">
      <c t="s" r="A16" s="4">
        <v>80</v>
      </c>
      <c t="n" r="B16" s="8">
        <v>248.3</v>
      </c>
      <c t="n" r="C16" s="8">
        <v>238.5</v>
      </c>
    </row>
    <row r="17" spans="1:3">
      <c t="s" r="A17" s="4">
        <v>81</v>
      </c>
      <c t="n" r="B17" s="8">
        <v>8390.299999999999</v>
      </c>
      <c t="n" r="C17" s="8">
        <v>8036.1</v>
      </c>
    </row>
    <row r="18" spans="1:3">
      <c t="s" r="A18" s="3">
        <v>82</v>
      </c>
    </row>
    <row r="19" spans="1:3">
      <c t="s" r="A19" s="4">
        <v>83</v>
      </c>
      <c t="n" r="B19" s="8">
        <v>3461.5</v>
      </c>
      <c t="n" r="C19" s="6">
        <v>3341</v>
      </c>
    </row>
    <row r="20" spans="1:3">
      <c t="s" r="A20" s="4">
        <v>84</v>
      </c>
      <c t="n" r="B20" s="8">
        <v>920.7</v>
      </c>
      <c t="n" r="C20" s="8">
        <v>862.8</v>
      </c>
    </row>
    <row r="21" spans="1:3">
      <c t="s" r="A21" s="4">
        <v>85</v>
      </c>
      <c t="n" r="B21" s="8">
        <v>4382.2</v>
      </c>
      <c t="n" r="C21" s="8">
        <v>4203.8</v>
      </c>
    </row>
    <row r="22" spans="1:3">
      <c t="s" r="A22" s="4">
        <v>86</v>
      </c>
      <c t="n" r="B22" s="6">
        <v>637</v>
      </c>
      <c t="n" r="C22" s="8">
        <v>613.1</v>
      </c>
    </row>
    <row r="23" spans="1:3">
      <c t="s" r="A23" s="4">
        <v>87</v>
      </c>
      <c t="n" r="B23" s="8">
        <v>33.2</v>
      </c>
      <c t="n" r="C23" s="8">
        <v>3.8</v>
      </c>
    </row>
    <row r="24" spans="1:3">
      <c t="s" r="A24" s="4">
        <v>88</v>
      </c>
      <c t="n" r="B24" s="8">
        <v>751.3</v>
      </c>
      <c t="n" r="C24" s="8">
        <v>750.6</v>
      </c>
    </row>
    <row r="25" spans="1:3">
      <c t="s" r="A25" s="4">
        <v>89</v>
      </c>
      <c t="n" r="B25" s="6">
        <v>513</v>
      </c>
      <c t="n" r="C25" s="8">
        <v>472.4</v>
      </c>
    </row>
    <row r="26" spans="1:3">
      <c t="s" r="A26" s="4">
        <v>90</v>
      </c>
      <c t="n" r="B26" s="8">
        <v>6316.7</v>
      </c>
      <c t="n" r="C26" s="8">
        <v>6043.7</v>
      </c>
    </row>
    <row r="27" spans="1:3">
      <c t="s" r="A27" s="3">
        <v>91</v>
      </c>
    </row>
    <row r="28" spans="1:3">
      <c t="s" r="A28" s="4">
        <v>92</v>
      </c>
      <c t="n" r="B28" s="8">
        <v>5.1</v>
      </c>
      <c t="n" r="C28" s="8">
        <v>5.1</v>
      </c>
    </row>
    <row r="29" spans="1:3">
      <c t="s" r="A29" s="4">
        <v>93</v>
      </c>
      <c t="n" r="B29" s="8">
        <v>656.9</v>
      </c>
      <c t="n" r="C29" s="6">
        <v>654</v>
      </c>
    </row>
    <row r="30" spans="1:3">
      <c t="s" r="A30" s="4">
        <v>94</v>
      </c>
      <c t="n" r="B30" s="8">
        <v>1155.5</v>
      </c>
      <c t="n" r="C30" s="6">
        <v>1209</v>
      </c>
    </row>
    <row r="31" spans="1:3">
      <c t="s" r="A31" s="4">
        <v>95</v>
      </c>
      <c t="n" r="B31" s="8">
        <v>256.1</v>
      </c>
      <c t="n" r="C31" s="8">
        <v>124.3</v>
      </c>
    </row>
    <row r="32" spans="1:3">
      <c t="s" r="A32" s="4">
        <v>96</v>
      </c>
      <c t="n" r="B32" s="8">
        <v>2073.6</v>
      </c>
      <c t="n" r="C32" s="8">
        <v>1992.4</v>
      </c>
    </row>
    <row r="33" spans="1:3">
      <c t="s" r="A33" s="4">
        <v>97</v>
      </c>
      <c t="n" r="B33" s="7">
        <v>8390.299999999999</v>
      </c>
      <c t="n" r="C33" s="7">
        <v>803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25</v>
      </c>
      <c t="s" r="D1" s="2">
        <v>1</v>
      </c>
    </row>
    <row r="2" spans="1:5">
      <c t="s" r="B2" s="2">
        <v>2</v>
      </c>
      <c t="s" r="C2" s="2">
        <v>26</v>
      </c>
      <c t="s" r="D2" s="2">
        <v>2</v>
      </c>
      <c t="s" r="E2" s="2">
        <v>26</v>
      </c>
    </row>
    <row r="3" spans="1:5">
      <c t="s" r="A3" s="3">
        <v>401</v>
      </c>
    </row>
    <row r="4" spans="1:5">
      <c t="s" r="A4" s="4">
        <v>401</v>
      </c>
      <c t="n" r="B4" s="7">
        <v>-5.4</v>
      </c>
      <c t="n" r="C4" s="7">
        <v>2.3</v>
      </c>
      <c t="n" r="D4" s="7">
        <v>215.9</v>
      </c>
      <c t="n" r="E4" s="7">
        <v>-100.1</v>
      </c>
    </row>
    <row r="5" spans="1:5">
      <c t="s" r="A5" s="4">
        <v>402</v>
      </c>
      <c t="n" r="B5" s="8">
        <v>-2.9</v>
      </c>
      <c t="n" r="C5" s="8">
        <v>-2.3</v>
      </c>
      <c t="n" r="D5" s="8">
        <v>1.3</v>
      </c>
      <c t="n" r="E5" s="8">
        <v>-30.6</v>
      </c>
    </row>
    <row r="6" spans="1:5">
      <c t="s" r="A6" s="4">
        <v>57</v>
      </c>
      <c t="n" r="B6" s="8">
        <v>-8.300000000000001</v>
      </c>
      <c t="n" r="C6" s="6">
        <v>0</v>
      </c>
      <c t="n" r="D6" s="8">
        <v>217.2</v>
      </c>
      <c t="n" r="E6" s="8">
        <v>-130.7</v>
      </c>
    </row>
    <row r="7" spans="1:5">
      <c t="s" r="A7" s="4">
        <v>58</v>
      </c>
      <c t="n" r="B7" s="6">
        <v>0</v>
      </c>
      <c t="n" r="C7" s="8">
        <v>-0.3</v>
      </c>
      <c t="n" r="D7" s="6">
        <v>0</v>
      </c>
      <c t="n" r="E7" s="8">
        <v>-1.1</v>
      </c>
    </row>
    <row r="8" spans="1:5">
      <c t="s" r="A8" s="4">
        <v>403</v>
      </c>
      <c t="n" r="B8" s="6">
        <v>0</v>
      </c>
      <c t="n" r="C8" s="6">
        <v>0</v>
      </c>
      <c t="n" r="D8" s="8">
        <v>-19.5</v>
      </c>
      <c t="n" r="E8" s="6">
        <v>0</v>
      </c>
    </row>
    <row r="9" spans="1:5">
      <c t="s" r="A9" s="4">
        <v>404</v>
      </c>
      <c t="n" r="B9" s="6">
        <v>0</v>
      </c>
      <c t="n" r="C9" s="6">
        <v>0</v>
      </c>
      <c t="n" r="D9" s="6">
        <v>1</v>
      </c>
      <c t="n" r="E9" s="6">
        <v>0</v>
      </c>
    </row>
    <row r="10" spans="1:5">
      <c t="s" r="A10" s="4">
        <v>405</v>
      </c>
      <c t="n" r="B10" s="8">
        <v>0.4</v>
      </c>
      <c t="n" r="C10" s="8">
        <v>5.8</v>
      </c>
      <c t="n" r="D10" s="8">
        <v>4.7</v>
      </c>
      <c t="n" r="E10" s="8">
        <v>17.3</v>
      </c>
    </row>
    <row r="11" spans="1:5">
      <c t="s" r="A11" s="4">
        <v>406</v>
      </c>
      <c t="n" r="B11" s="8">
        <v>0.4</v>
      </c>
      <c t="n" r="C11" s="8">
        <v>5.8</v>
      </c>
      <c t="n" r="D11" s="8">
        <v>5.7</v>
      </c>
      <c t="n" r="E11" s="8">
        <v>17.3</v>
      </c>
    </row>
    <row r="12" spans="1:5">
      <c t="s" r="A12" s="4">
        <v>59</v>
      </c>
      <c t="n" r="B12" s="8">
        <v>0.4</v>
      </c>
      <c t="n" r="C12" s="8">
        <v>5.8</v>
      </c>
      <c t="n" r="D12" s="8">
        <v>-13.8</v>
      </c>
      <c t="n" r="E12" s="8">
        <v>17.3</v>
      </c>
    </row>
    <row r="13" spans="1:5">
      <c t="s" r="A13" s="4">
        <v>60</v>
      </c>
      <c t="n" r="B13" s="8">
        <v>-7.9</v>
      </c>
      <c t="n" r="C13" s="8">
        <v>5.5</v>
      </c>
      <c t="n" r="D13" s="8">
        <v>203.4</v>
      </c>
      <c t="n" r="E13" s="8">
        <v>-114.5</v>
      </c>
    </row>
    <row r="14" spans="1:5">
      <c t="s" r="A14" s="3">
        <v>407</v>
      </c>
    </row>
    <row r="15" spans="1:5">
      <c t="s" r="A15" s="4">
        <v>408</v>
      </c>
      <c t="n" r="B15" s="6">
        <v>2</v>
      </c>
      <c t="n" r="C15" s="8">
        <v>-0.7</v>
      </c>
      <c t="n" r="D15" s="6">
        <v>-76</v>
      </c>
      <c t="n" r="E15" s="8">
        <v>35.6</v>
      </c>
    </row>
    <row r="16" spans="1:5">
      <c t="s" r="A16" s="4">
        <v>402</v>
      </c>
      <c t="n" r="B16" s="8">
        <v>1.1</v>
      </c>
      <c t="n" r="C16" s="8">
        <v>0.9</v>
      </c>
      <c t="n" r="D16" s="8">
        <v>-0.4</v>
      </c>
      <c t="n" r="E16" s="8">
        <v>10.8</v>
      </c>
    </row>
    <row r="17" spans="1:5">
      <c t="s" r="A17" s="4">
        <v>409</v>
      </c>
      <c t="n" r="B17" s="8">
        <v>3.1</v>
      </c>
      <c t="n" r="C17" s="8">
        <v>0.2</v>
      </c>
      <c t="n" r="D17" s="8">
        <v>-76.40000000000001</v>
      </c>
      <c t="n" r="E17" s="8">
        <v>46.4</v>
      </c>
    </row>
    <row r="18" spans="1:5">
      <c t="s" r="A18" s="4">
        <v>58</v>
      </c>
      <c t="n" r="B18" s="6">
        <v>0</v>
      </c>
      <c t="n" r="C18" s="8">
        <v>0.1</v>
      </c>
      <c t="n" r="D18" s="6">
        <v>0</v>
      </c>
      <c t="n" r="E18" s="8">
        <v>0.4</v>
      </c>
    </row>
    <row r="19" spans="1:5">
      <c t="s" r="A19" s="4">
        <v>403</v>
      </c>
      <c t="n" r="B19" s="6">
        <v>0</v>
      </c>
      <c t="n" r="C19" s="6">
        <v>0</v>
      </c>
      <c t="n" r="D19" s="8">
        <v>6.9</v>
      </c>
      <c t="n" r="E19" s="6">
        <v>0</v>
      </c>
    </row>
    <row r="20" spans="1:5">
      <c t="s" r="A20" s="4">
        <v>410</v>
      </c>
      <c t="n" r="B20" s="6">
        <v>0</v>
      </c>
      <c t="n" r="C20" s="6">
        <v>0</v>
      </c>
      <c t="n" r="D20" s="8">
        <v>-0.4</v>
      </c>
      <c t="n" r="E20" s="6">
        <v>0</v>
      </c>
    </row>
    <row r="21" spans="1:5">
      <c t="s" r="A21" s="4">
        <v>405</v>
      </c>
      <c t="n" r="B21" s="8">
        <v>-0.2</v>
      </c>
      <c t="n" r="C21" s="8">
        <v>-2.1</v>
      </c>
      <c t="n" r="D21" s="8">
        <v>-1.7</v>
      </c>
      <c t="n" r="E21" s="6">
        <v>-6</v>
      </c>
    </row>
    <row r="22" spans="1:5">
      <c t="s" r="A22" s="4">
        <v>406</v>
      </c>
      <c t="n" r="B22" s="8">
        <v>-0.2</v>
      </c>
      <c t="n" r="C22" s="8">
        <v>-2.1</v>
      </c>
      <c t="n" r="D22" s="8">
        <v>-2.1</v>
      </c>
      <c t="n" r="E22" s="6">
        <v>-6</v>
      </c>
    </row>
    <row r="23" spans="1:5">
      <c t="s" r="A23" s="4">
        <v>411</v>
      </c>
      <c t="n" r="B23" s="8">
        <v>-0.2</v>
      </c>
      <c t="n" r="C23" s="8">
        <v>-2.1</v>
      </c>
      <c t="n" r="D23" s="8">
        <v>4.8</v>
      </c>
      <c t="n" r="E23" s="6">
        <v>-6</v>
      </c>
    </row>
    <row r="24" spans="1:5">
      <c t="s" r="A24" s="4">
        <v>61</v>
      </c>
      <c t="n" r="B24" s="7">
        <v>-2.9</v>
      </c>
      <c t="n" r="C24" s="7">
        <v>1.8</v>
      </c>
      <c t="n" r="D24" s="7">
        <v>71.59999999999999</v>
      </c>
      <c t="n" r="E24" s="7">
        <v>-4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65</v>
      </c>
    </row>
    <row r="2" spans="1:3">
      <c t="s" r="A2" s="3">
        <v>55</v>
      </c>
    </row>
    <row r="3" spans="1:3">
      <c t="s" r="A3" s="4">
        <v>413</v>
      </c>
      <c t="n" r="B3" s="7">
        <v>0.1</v>
      </c>
      <c t="n" r="C3" s="7">
        <v>1.4</v>
      </c>
    </row>
    <row r="4" spans="1:3">
      <c t="s" r="A4" s="4">
        <v>414</v>
      </c>
      <c t="n" r="B4" s="8">
        <v>353.8</v>
      </c>
      <c t="n" r="C4" s="8">
        <v>211.7</v>
      </c>
    </row>
    <row r="5" spans="1:3">
      <c t="s" r="A5" s="4">
        <v>415</v>
      </c>
      <c t="n" r="B5" s="8">
        <v>-0.7</v>
      </c>
      <c t="n" r="C5" s="8">
        <v>-0.7</v>
      </c>
    </row>
    <row r="6" spans="1:3">
      <c t="s" r="A6" s="4">
        <v>416</v>
      </c>
      <c t="n" r="B6" s="8">
        <v>-97.09999999999999</v>
      </c>
      <c t="n" r="C6" s="8">
        <v>-88.09999999999999</v>
      </c>
    </row>
    <row r="7" spans="1:3">
      <c t="s" r="A7" s="4">
        <v>95</v>
      </c>
      <c t="n" r="B7" s="7">
        <v>256.1</v>
      </c>
      <c t="n" r="C7" s="7">
        <v>12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25</v>
      </c>
      <c t="s" r="D1" s="2">
        <v>1</v>
      </c>
    </row>
    <row r="2" spans="1:5">
      <c t="s" r="B2" s="2">
        <v>2</v>
      </c>
      <c t="s" r="C2" s="2">
        <v>26</v>
      </c>
      <c t="s" r="D2" s="2">
        <v>2</v>
      </c>
      <c t="s" r="E2" s="2">
        <v>26</v>
      </c>
    </row>
    <row r="3" spans="1:5">
      <c t="s" r="A3" s="3">
        <v>418</v>
      </c>
    </row>
    <row r="4" spans="1:5">
      <c t="s" r="A4" s="4">
        <v>31</v>
      </c>
      <c t="n" r="B4" s="7">
        <v>11.6</v>
      </c>
      <c t="n" r="C4" s="7">
        <v>5.3</v>
      </c>
      <c t="n" r="D4" s="11">
        <v>24</v>
      </c>
      <c t="n" r="E4" s="7">
        <v>42.7</v>
      </c>
    </row>
    <row r="5" spans="1:5">
      <c t="s" r="A5" s="4">
        <v>35</v>
      </c>
      <c t="n" r="B5" s="8">
        <v>-8.300000000000001</v>
      </c>
      <c t="n" r="C5" s="8">
        <v>-3.3</v>
      </c>
      <c t="n" r="D5" s="6">
        <v>-24</v>
      </c>
      <c t="n" r="E5" s="8">
        <v>-12.5</v>
      </c>
    </row>
    <row r="6" spans="1:5">
      <c t="s" r="A6" s="4">
        <v>419</v>
      </c>
      <c t="n" r="B6" s="8">
        <v>-33.2</v>
      </c>
      <c t="n" r="C6" s="8">
        <v>49.8</v>
      </c>
      <c t="n" r="D6" s="8">
        <v>-37.1</v>
      </c>
      <c t="n" r="E6" s="8">
        <v>101.9</v>
      </c>
    </row>
    <row r="7" spans="1:5">
      <c t="s" r="A7" s="4">
        <v>45</v>
      </c>
      <c t="n" r="B7" s="8">
        <v>14.9</v>
      </c>
      <c t="n" r="C7" s="8">
        <v>-11.8</v>
      </c>
      <c t="n" r="D7" s="8">
        <v>20.7</v>
      </c>
      <c t="n" r="E7" s="6">
        <v>-23</v>
      </c>
    </row>
    <row r="8" spans="1:5">
      <c t="s" r="A8" s="4">
        <v>48</v>
      </c>
      <c t="n" r="B8" s="8">
        <v>-16.3</v>
      </c>
      <c t="n" r="C8" s="8">
        <v>37.9</v>
      </c>
      <c t="n" r="D8" s="8">
        <v>-14.4</v>
      </c>
      <c t="n" r="E8" s="8">
        <v>81.09999999999999</v>
      </c>
    </row>
    <row r="9" spans="1:5">
      <c t="s" r="A9" s="4">
        <v>42</v>
      </c>
      <c t="n" r="B9" s="6">
        <v>-22</v>
      </c>
      <c t="n" r="C9" s="8">
        <v>-25.7</v>
      </c>
      <c t="n" r="D9" s="6">
        <v>-65</v>
      </c>
      <c t="n" r="E9" s="6">
        <v>-82</v>
      </c>
    </row>
    <row r="10" spans="1:5">
      <c t="s" r="A10" s="4">
        <v>420</v>
      </c>
    </row>
    <row r="11" spans="1:5">
      <c t="s" r="A11" s="3">
        <v>418</v>
      </c>
    </row>
    <row r="12" spans="1:5">
      <c t="s" r="A12" s="4">
        <v>48</v>
      </c>
      <c t="n" r="B12" s="8">
        <v>1.6</v>
      </c>
      <c t="n" r="C12" s="8">
        <v>-2.3</v>
      </c>
      <c t="n" r="D12" s="8">
        <v>-4.5</v>
      </c>
      <c t="n" r="E12" s="8">
        <v>8.5</v>
      </c>
    </row>
    <row r="13" spans="1:5">
      <c t="s" r="A13" s="4">
        <v>421</v>
      </c>
    </row>
    <row r="14" spans="1:5">
      <c t="s" r="A14" s="3">
        <v>418</v>
      </c>
    </row>
    <row r="15" spans="1:5">
      <c t="s" r="A15" s="4">
        <v>31</v>
      </c>
      <c t="n" r="B15" s="8">
        <v>11.2</v>
      </c>
      <c t="n" r="C15" s="8">
        <v>5.6</v>
      </c>
      <c t="n" r="D15" s="8">
        <v>22.7</v>
      </c>
      <c t="n" r="E15" s="8">
        <v>43.1</v>
      </c>
    </row>
    <row r="16" spans="1:5">
      <c t="s" r="A16" s="4">
        <v>35</v>
      </c>
      <c t="n" r="B16" s="8">
        <v>-8.300000000000001</v>
      </c>
      <c t="n" r="C16" s="8">
        <v>-3.3</v>
      </c>
      <c t="n" r="D16" s="6">
        <v>-24</v>
      </c>
      <c t="n" r="E16" s="8">
        <v>-12.5</v>
      </c>
    </row>
    <row r="17" spans="1:5">
      <c t="s" r="A17" s="4">
        <v>419</v>
      </c>
      <c t="n" r="B17" s="8">
        <v>2.9</v>
      </c>
      <c t="n" r="C17" s="8">
        <v>2.3</v>
      </c>
      <c t="n" r="D17" s="8">
        <v>-1.3</v>
      </c>
      <c t="n" r="E17" s="8">
        <v>30.6</v>
      </c>
    </row>
    <row r="18" spans="1:5">
      <c t="s" r="A18" s="4">
        <v>45</v>
      </c>
      <c t="n" r="B18" s="8">
        <v>-1.1</v>
      </c>
      <c t="n" r="C18" s="8">
        <v>-0.9</v>
      </c>
      <c t="n" r="D18" s="8">
        <v>0.4</v>
      </c>
      <c t="n" r="E18" s="8">
        <v>-10.8</v>
      </c>
    </row>
    <row r="19" spans="1:5">
      <c t="s" r="A19" s="4">
        <v>48</v>
      </c>
      <c t="n" r="B19" s="8">
        <v>1.8</v>
      </c>
      <c t="n" r="C19" s="8">
        <v>1.4</v>
      </c>
      <c t="n" r="D19" s="8">
        <v>-0.9</v>
      </c>
      <c t="n" r="E19" s="8">
        <v>19.8</v>
      </c>
    </row>
    <row r="20" spans="1:5">
      <c t="s" r="A20" s="4">
        <v>422</v>
      </c>
    </row>
    <row r="21" spans="1:5">
      <c t="s" r="A21" s="3">
        <v>418</v>
      </c>
    </row>
    <row r="22" spans="1:5">
      <c t="s" r="A22" s="4">
        <v>45</v>
      </c>
      <c t="n" r="B22" s="8">
        <v>0.2</v>
      </c>
      <c t="n" r="C22" s="8">
        <v>2.1</v>
      </c>
      <c t="n" r="D22" s="8">
        <v>2.1</v>
      </c>
      <c t="n" r="E22" s="6">
        <v>6</v>
      </c>
    </row>
    <row r="23" spans="1:5">
      <c t="s" r="A23" s="4">
        <v>48</v>
      </c>
      <c t="n" r="B23" s="8">
        <v>-0.2</v>
      </c>
      <c t="n" r="C23" s="8">
        <v>-3.7</v>
      </c>
      <c t="n" r="D23" s="8">
        <v>-3.6</v>
      </c>
      <c t="n" r="E23" s="8">
        <v>-11.3</v>
      </c>
    </row>
    <row r="24" spans="1:5">
      <c t="s" r="A24" s="4">
        <v>42</v>
      </c>
      <c t="n" r="B24" s="7">
        <v>-0.4</v>
      </c>
      <c t="n" r="C24" s="7">
        <v>-5.8</v>
      </c>
      <c t="n" r="D24" s="7">
        <v>-5.7</v>
      </c>
      <c t="n" r="E24" s="7">
        <v>-1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23</v>
      </c>
      <c t="s" r="B1" s="2">
        <v>25</v>
      </c>
      <c t="s" r="D1" s="2">
        <v>1</v>
      </c>
    </row>
    <row r="2" spans="1:5">
      <c t="s" r="B2" s="2">
        <v>2</v>
      </c>
      <c t="s" r="C2" s="2">
        <v>26</v>
      </c>
      <c t="s" r="D2" s="2">
        <v>2</v>
      </c>
      <c t="s" r="E2" s="2">
        <v>26</v>
      </c>
    </row>
    <row r="3" spans="1:5">
      <c t="s" r="A3" s="3">
        <v>168</v>
      </c>
    </row>
    <row r="4" spans="1:5">
      <c t="s" r="A4" s="4">
        <v>424</v>
      </c>
      <c t="n" r="D4" s="7">
        <v>1992.4</v>
      </c>
    </row>
    <row r="5" spans="1:5">
      <c t="s" r="A5" s="4">
        <v>425</v>
      </c>
      <c t="n" r="D5" s="8">
        <v>-14.4</v>
      </c>
    </row>
    <row r="6" spans="1:5">
      <c t="s" r="A6" s="4">
        <v>426</v>
      </c>
      <c t="n" r="B6" s="11">
        <v>-5</v>
      </c>
      <c t="n" r="C6" s="7">
        <v>3.7</v>
      </c>
      <c t="n" r="D6" s="8">
        <v>131.8</v>
      </c>
      <c t="n" r="E6" s="7">
        <v>-73.7</v>
      </c>
    </row>
    <row r="7" spans="1:5">
      <c t="s" r="A7" s="4">
        <v>427</v>
      </c>
      <c t="n" r="D7" s="8">
        <v>-36.9</v>
      </c>
    </row>
    <row r="8" spans="1:5">
      <c t="s" r="A8" s="4">
        <v>428</v>
      </c>
      <c t="n" r="D8" s="8">
        <v>-3.8</v>
      </c>
    </row>
    <row r="9" spans="1:5">
      <c t="s" r="A9" s="4">
        <v>429</v>
      </c>
      <c t="n" r="D9" s="8">
        <v>4.4</v>
      </c>
    </row>
    <row r="10" spans="1:5">
      <c t="s" r="A10" s="4">
        <v>430</v>
      </c>
      <c t="n" r="D10" s="8">
        <v>0.1</v>
      </c>
    </row>
    <row r="11" spans="1:5">
      <c t="s" r="A11" s="4">
        <v>431</v>
      </c>
      <c t="n" r="B11" s="7">
        <v>2073.6</v>
      </c>
      <c t="n" r="D11" s="7">
        <v>207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65</v>
      </c>
    </row>
    <row r="2" spans="1:3">
      <c t="s" r="A2" s="3">
        <v>171</v>
      </c>
    </row>
    <row r="3" spans="1:3">
      <c t="s" r="A3" s="4">
        <v>433</v>
      </c>
      <c t="n" r="B3" s="7">
        <v>28.5</v>
      </c>
      <c t="n" r="C3" s="7">
        <v>9.5</v>
      </c>
    </row>
    <row r="4" spans="1:3">
      <c t="s" r="A4" s="4">
        <v>434</v>
      </c>
      <c t="n" r="B4" s="6">
        <v>0</v>
      </c>
      <c t="n" r="C4" s="8">
        <v>31.9</v>
      </c>
    </row>
    <row r="5" spans="1:3">
      <c t="s" r="A5" s="4">
        <v>79</v>
      </c>
      <c t="n" r="B5" s="7">
        <v>28.5</v>
      </c>
      <c t="n" r="C5" s="7">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65</v>
      </c>
    </row>
    <row r="2" spans="1:3">
      <c t="s" r="A2" s="3">
        <v>171</v>
      </c>
    </row>
    <row r="3" spans="1:3">
      <c t="s" r="A3" s="4">
        <v>436</v>
      </c>
      <c t="n" r="B3" s="7">
        <v>29.5</v>
      </c>
      <c t="n" r="C3" s="11">
        <v>0</v>
      </c>
    </row>
    <row r="4" spans="1:3">
      <c t="s" r="A4" s="4">
        <v>437</v>
      </c>
      <c t="n" r="B4" s="8">
        <v>3.7</v>
      </c>
      <c t="n" r="C4" s="8">
        <v>3.8</v>
      </c>
    </row>
    <row r="5" spans="1:3">
      <c t="s" r="A5" s="4">
        <v>87</v>
      </c>
      <c t="n" r="B5" s="7">
        <v>33.2</v>
      </c>
      <c t="n" r="C5" s="7">
        <v>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8</v>
      </c>
      <c t="s" r="B1" s="2">
        <v>1</v>
      </c>
    </row>
    <row r="2" spans="1:4">
      <c t="s" r="B2" s="2">
        <v>2</v>
      </c>
      <c t="s" r="C2" s="2">
        <v>26</v>
      </c>
      <c t="s" r="D2" s="2">
        <v>65</v>
      </c>
    </row>
    <row r="3" spans="1:4">
      <c t="s" r="A3" s="3">
        <v>171</v>
      </c>
    </row>
    <row r="4" spans="1:4">
      <c t="s" r="A4" s="4">
        <v>439</v>
      </c>
      <c t="n" r="B4" s="7">
        <v>3.2</v>
      </c>
      <c t="n" r="D4" s="7">
        <v>3.3</v>
      </c>
    </row>
    <row r="5" spans="1:4">
      <c t="s" r="A5" s="4">
        <v>440</v>
      </c>
      <c t="n" r="B5" s="8">
        <v>0.5</v>
      </c>
      <c t="n" r="D5" s="7">
        <v>0.5</v>
      </c>
    </row>
    <row r="6" spans="1:4">
      <c t="s" r="A6" s="4">
        <v>441</v>
      </c>
      <c t="n" r="B6" s="7">
        <v>10.4</v>
      </c>
      <c t="n" r="C6" s="7">
        <v>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0"/>
  </cols>
  <sheetData>
    <row r="1" spans="1:6">
      <c t="s" r="A1" s="1">
        <v>442</v>
      </c>
      <c t="s" r="B1" s="2">
        <v>25</v>
      </c>
      <c t="s" r="D1" s="2">
        <v>1</v>
      </c>
    </row>
    <row r="2" spans="1:6">
      <c t="s" r="B2" s="2">
        <v>443</v>
      </c>
      <c t="s" r="C2" s="2">
        <v>444</v>
      </c>
      <c t="s" r="D2" s="2">
        <v>445</v>
      </c>
      <c t="s" r="E2" s="2">
        <v>444</v>
      </c>
      <c t="s" r="F2" s="2">
        <v>446</v>
      </c>
    </row>
    <row r="3" spans="1:6">
      <c t="s" r="A3" s="4">
        <v>447</v>
      </c>
    </row>
    <row r="4" spans="1:6">
      <c t="s" r="A4" s="3">
        <v>234</v>
      </c>
    </row>
    <row r="5" spans="1:6">
      <c t="s" r="A5" s="4">
        <v>448</v>
      </c>
      <c t="n" r="F5" s="7">
        <v>1.3</v>
      </c>
    </row>
    <row r="6" spans="1:6">
      <c t="s" r="A6" s="4">
        <v>449</v>
      </c>
      <c t="n" r="F6" s="8">
        <v>5.2</v>
      </c>
    </row>
    <row r="7" spans="1:6">
      <c t="s" r="A7" s="4">
        <v>450</v>
      </c>
      <c t="n" r="D7" s="7">
        <v>-3.6</v>
      </c>
    </row>
    <row r="8" spans="1:6">
      <c t="s" r="A8" s="4">
        <v>233</v>
      </c>
    </row>
    <row r="9" spans="1:6">
      <c t="s" r="A9" s="3">
        <v>234</v>
      </c>
    </row>
    <row r="10" spans="1:6">
      <c t="s" r="A10" s="4">
        <v>448</v>
      </c>
      <c t="n" r="F10" s="8">
        <v>0.3</v>
      </c>
    </row>
    <row r="11" spans="1:6">
      <c t="s" r="A11" s="4">
        <v>451</v>
      </c>
      <c t="n" r="F11" s="8">
        <v>23.3</v>
      </c>
    </row>
    <row r="12" spans="1:6">
      <c t="s" r="A12" s="4">
        <v>452</v>
      </c>
      <c t="n" r="D12" s="6">
        <v>9200</v>
      </c>
    </row>
    <row r="13" spans="1:6">
      <c t="s" r="A13" s="4">
        <v>453</v>
      </c>
      <c t="n" r="B13" s="11">
        <v>0</v>
      </c>
      <c t="n" r="C13" s="7">
        <v>2.7</v>
      </c>
      <c t="n" r="D13" s="7">
        <v>4.8</v>
      </c>
      <c t="n" r="E13" s="7">
        <v>7.9</v>
      </c>
    </row>
    <row r="14" spans="1:6">
      <c t="s" r="A14" s="4">
        <v>454</v>
      </c>
      <c t="n" r="B14" s="8">
        <v>4.8</v>
      </c>
      <c t="n" r="C14" s="8">
        <v>6.5</v>
      </c>
      <c t="n" r="D14" s="8">
        <v>15.2</v>
      </c>
      <c t="n" r="E14" s="8">
        <v>19.3</v>
      </c>
    </row>
    <row r="15" spans="1:6">
      <c t="s" r="A15" s="4">
        <v>455</v>
      </c>
      <c t="n" r="B15" s="8">
        <v>-8.300000000000001</v>
      </c>
      <c t="n" r="C15" s="8">
        <v>-8.800000000000001</v>
      </c>
      <c t="n" r="D15" s="8">
        <v>-24.5</v>
      </c>
      <c t="n" r="E15" s="8">
        <v>-26.3</v>
      </c>
    </row>
    <row r="16" spans="1:6">
      <c t="s" r="A16" s="4">
        <v>456</v>
      </c>
      <c t="n" r="B16" s="8">
        <v>0.9</v>
      </c>
      <c t="n" r="C16" s="8">
        <v>6.1</v>
      </c>
      <c t="n" r="D16" s="8">
        <v>5.8</v>
      </c>
      <c t="n" r="E16" s="8">
        <v>18.3</v>
      </c>
    </row>
    <row r="17" spans="1:6">
      <c t="s" r="A17" s="4">
        <v>450</v>
      </c>
      <c t="n" r="B17" s="6">
        <v>0</v>
      </c>
      <c t="n" r="C17" s="6">
        <v>0</v>
      </c>
      <c t="n" r="D17" s="8">
        <v>-0.3</v>
      </c>
      <c t="n" r="E17" s="6">
        <v>0</v>
      </c>
    </row>
    <row r="18" spans="1:6">
      <c t="s" r="A18" s="4">
        <v>457</v>
      </c>
      <c t="n" r="B18" s="8">
        <v>-2.6</v>
      </c>
      <c t="n" r="C18" s="8">
        <v>6.5</v>
      </c>
      <c t="n" r="D18" s="11">
        <v>1</v>
      </c>
      <c t="n" r="E18" s="8">
        <v>19.2</v>
      </c>
    </row>
    <row r="19" spans="1:6">
      <c t="s" r="A19" s="4">
        <v>458</v>
      </c>
      <c t="n" r="D19" s="6">
        <v>1800</v>
      </c>
    </row>
    <row r="20" spans="1:6">
      <c t="s" r="A20" s="4">
        <v>237</v>
      </c>
    </row>
    <row r="21" spans="1:6">
      <c t="s" r="A21" s="3">
        <v>234</v>
      </c>
    </row>
    <row r="22" spans="1:6">
      <c t="s" r="A22" s="4">
        <v>459</v>
      </c>
      <c t="n" r="D22" s="6">
        <v>500</v>
      </c>
    </row>
    <row r="23" spans="1:6">
      <c t="s" r="A23" s="4">
        <v>453</v>
      </c>
      <c t="n" r="B23" s="8">
        <v>0.1</v>
      </c>
      <c t="n" r="C23" s="6">
        <v>0</v>
      </c>
      <c t="n" r="D23" s="7">
        <v>0.1</v>
      </c>
      <c t="n" r="E23" s="8">
        <v>0.1</v>
      </c>
    </row>
    <row r="24" spans="1:6">
      <c t="s" r="A24" s="4">
        <v>454</v>
      </c>
      <c t="n" r="B24" s="8">
        <v>0.2</v>
      </c>
      <c t="n" r="C24" s="8">
        <v>0.3</v>
      </c>
      <c t="n" r="D24" s="8">
        <v>0.6</v>
      </c>
      <c t="n" r="E24" s="8">
        <v>0.8</v>
      </c>
    </row>
    <row r="25" spans="1:6">
      <c t="s" r="A25" s="4">
        <v>456</v>
      </c>
      <c t="n" r="B25" s="8">
        <v>-0.4</v>
      </c>
      <c t="n" r="C25" s="8">
        <v>-0.4</v>
      </c>
      <c t="n" r="D25" s="8">
        <v>-1.1</v>
      </c>
      <c t="n" r="E25" s="8">
        <v>-1.1</v>
      </c>
    </row>
    <row r="26" spans="1:6">
      <c t="s" r="A26" s="4">
        <v>457</v>
      </c>
      <c t="n" r="B26" s="7">
        <v>-0.1</v>
      </c>
      <c t="n" r="C26" s="7">
        <v>-0.1</v>
      </c>
      <c t="n" r="D26" s="7">
        <v>-0.4</v>
      </c>
      <c t="n" r="E26" s="7">
        <v>-0.2</v>
      </c>
    </row>
    <row r="27" spans="1:6">
      <c t="s" r="A27" s="4">
        <v>460</v>
      </c>
      <c t="n" r="D27" s="6">
        <v>225</v>
      </c>
    </row>
    <row r="28" spans="1:6">
      <c t="s" r="A28" s="4">
        <v>461</v>
      </c>
    </row>
    <row r="29" spans="1:6">
      <c t="s" r="A29" s="3">
        <v>234</v>
      </c>
    </row>
    <row r="30" spans="1:6">
      <c t="s" r="A30" s="4">
        <v>462</v>
      </c>
      <c t="n" r="F30" s="8">
        <v>167.9</v>
      </c>
    </row>
    <row r="31" spans="1:6">
      <c t="s" r="A31" s="4">
        <v>463</v>
      </c>
      <c t="s" r="D31" s="4">
        <v>464</v>
      </c>
    </row>
    <row r="32" spans="1:6">
      <c t="s" r="A32" s="4">
        <v>465</v>
      </c>
    </row>
    <row r="33" spans="1:6">
      <c t="s" r="A33" s="3">
        <v>234</v>
      </c>
    </row>
    <row r="34" spans="1:6">
      <c t="s" r="A34" s="4">
        <v>462</v>
      </c>
      <c t="n" r="F34" s="8">
        <v>1.6</v>
      </c>
    </row>
    <row r="35" spans="1:6">
      <c t="s" r="A35" s="4">
        <v>466</v>
      </c>
      <c t="n" r="F35" s="8">
        <v>1.3</v>
      </c>
    </row>
    <row r="36" spans="1:6">
      <c t="s" r="A36" s="4">
        <v>467</v>
      </c>
    </row>
    <row r="37" spans="1:6">
      <c t="s" r="A37" s="3">
        <v>234</v>
      </c>
    </row>
    <row r="38" spans="1:6">
      <c t="s" r="A38" s="4">
        <v>462</v>
      </c>
      <c t="n" r="F38" s="8">
        <v>191.2</v>
      </c>
    </row>
    <row r="39" spans="1:6">
      <c t="s" r="A39" s="4">
        <v>463</v>
      </c>
      <c t="s" r="D39" s="4">
        <v>468</v>
      </c>
    </row>
    <row r="40" spans="1:6">
      <c t="s" r="A40" s="4">
        <v>466</v>
      </c>
      <c t="n" r="F40" s="7">
        <v>0.3</v>
      </c>
    </row>
    <row r="41" spans="1:6">
      <c t="s" r="A41" s="4">
        <v>469</v>
      </c>
    </row>
    <row r="42" spans="1:6">
      <c t="s" r="A42" s="3">
        <v>234</v>
      </c>
    </row>
    <row r="43" spans="1:6">
      <c t="s" r="A43" s="4">
        <v>470</v>
      </c>
      <c t="n" r="D43" s="11">
        <v>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25</v>
      </c>
      <c t="s" r="D1" s="2">
        <v>1</v>
      </c>
    </row>
    <row r="2" spans="1:5">
      <c t="s" r="B2" s="2">
        <v>2</v>
      </c>
      <c t="s" r="C2" s="2">
        <v>26</v>
      </c>
      <c t="s" r="D2" s="2">
        <v>2</v>
      </c>
      <c t="s" r="E2" s="2">
        <v>26</v>
      </c>
    </row>
    <row r="3" spans="1:5">
      <c t="s" r="A3" s="3">
        <v>472</v>
      </c>
    </row>
    <row r="4" spans="1:5">
      <c t="s" r="A4" s="4">
        <v>473</v>
      </c>
      <c t="n" r="B4" s="7">
        <v>95.8</v>
      </c>
      <c t="n" r="C4" s="7">
        <v>95.5</v>
      </c>
      <c t="n" r="D4" s="7">
        <v>285.7</v>
      </c>
      <c t="n" r="E4" s="7">
        <v>279.5</v>
      </c>
    </row>
    <row r="5" spans="1:5">
      <c t="s" r="A5" s="4">
        <v>474</v>
      </c>
      <c t="n" r="B5" s="8">
        <v>37.6</v>
      </c>
      <c t="n" r="C5" s="8">
        <v>36.2</v>
      </c>
      <c t="n" r="D5" s="8">
        <v>111.2</v>
      </c>
      <c t="n" r="E5" s="8">
        <v>108.7</v>
      </c>
    </row>
    <row r="6" spans="1:5">
      <c t="s" r="A6" s="4">
        <v>475</v>
      </c>
      <c t="n" r="B6" s="8">
        <v>558.9</v>
      </c>
      <c t="n" r="C6" s="8">
        <v>536.7</v>
      </c>
      <c t="n" r="D6" s="8">
        <v>1658.6</v>
      </c>
      <c t="n" r="E6" s="8">
        <v>1468.1</v>
      </c>
    </row>
    <row r="7" spans="1:5">
      <c t="s" r="A7" s="4">
        <v>354</v>
      </c>
    </row>
    <row r="8" spans="1:5">
      <c t="s" r="A8" s="3">
        <v>472</v>
      </c>
    </row>
    <row r="9" spans="1:5">
      <c t="s" r="A9" s="4">
        <v>476</v>
      </c>
      <c t="n" r="B9" s="8">
        <v>313.8</v>
      </c>
      <c t="n" r="C9" s="8">
        <v>288.5</v>
      </c>
      <c t="n" r="D9" s="8">
        <v>927.4</v>
      </c>
      <c t="n" r="E9" s="8">
        <v>730.9</v>
      </c>
    </row>
    <row r="10" spans="1:5">
      <c t="s" r="A10" s="4">
        <v>355</v>
      </c>
    </row>
    <row r="11" spans="1:5">
      <c t="s" r="A11" s="3">
        <v>472</v>
      </c>
    </row>
    <row r="12" spans="1:5">
      <c t="s" r="A12" s="4">
        <v>476</v>
      </c>
      <c t="n" r="B12" s="8">
        <v>68.5</v>
      </c>
      <c t="n" r="C12" s="8">
        <v>72.09999999999999</v>
      </c>
      <c t="n" r="D12" s="8">
        <v>204.2</v>
      </c>
      <c t="n" r="E12" s="8">
        <v>216.3</v>
      </c>
    </row>
    <row r="13" spans="1:5">
      <c t="s" r="A13" s="4">
        <v>477</v>
      </c>
    </row>
    <row r="14" spans="1:5">
      <c t="s" r="A14" s="3">
        <v>472</v>
      </c>
    </row>
    <row r="15" spans="1:5">
      <c t="s" r="A15" s="4">
        <v>476</v>
      </c>
      <c t="n" r="B15" s="8">
        <v>29.9</v>
      </c>
      <c t="n" r="C15" s="8">
        <v>30.7</v>
      </c>
      <c t="n" r="D15" s="8">
        <v>89.90000000000001</v>
      </c>
      <c t="n" r="E15" s="6">
        <v>92</v>
      </c>
    </row>
    <row r="16" spans="1:5">
      <c t="s" r="A16" s="4">
        <v>478</v>
      </c>
    </row>
    <row r="17" spans="1:5">
      <c t="s" r="A17" s="3">
        <v>472</v>
      </c>
    </row>
    <row r="18" spans="1:5">
      <c t="s" r="A18" s="4">
        <v>476</v>
      </c>
      <c t="n" r="B18" s="7">
        <v>13.3</v>
      </c>
      <c t="n" r="C18" s="7">
        <v>13.7</v>
      </c>
      <c t="n" r="D18" s="7">
        <v>40.2</v>
      </c>
      <c t="n" r="E18" s="7">
        <v>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s>
  <sheetData>
    <row r="1" spans="1:5">
      <c t="s" r="A1" s="1">
        <v>479</v>
      </c>
      <c t="s" r="B1" s="2">
        <v>25</v>
      </c>
      <c t="s" r="D1" s="2">
        <v>1</v>
      </c>
    </row>
    <row r="2" spans="1:5">
      <c t="s" r="B2" s="2">
        <v>443</v>
      </c>
      <c t="s" r="C2" s="2">
        <v>444</v>
      </c>
      <c t="s" r="D2" s="2">
        <v>480</v>
      </c>
      <c t="s" r="E2" s="2">
        <v>444</v>
      </c>
    </row>
    <row r="3" spans="1:5">
      <c t="s" r="A3" s="3">
        <v>481</v>
      </c>
    </row>
    <row r="4" spans="1:5">
      <c t="s" r="A4" s="4">
        <v>482</v>
      </c>
      <c t="n" r="D4" s="6">
        <v>2</v>
      </c>
    </row>
    <row r="5" spans="1:5">
      <c t="s" r="A5" s="4">
        <v>28</v>
      </c>
      <c t="n" r="B5" s="7">
        <v>558.9</v>
      </c>
      <c t="n" r="C5" s="7">
        <v>536.7</v>
      </c>
      <c t="n" r="D5" s="7">
        <v>1658.6</v>
      </c>
      <c t="n" r="E5" s="7">
        <v>1468.1</v>
      </c>
    </row>
    <row r="6" spans="1:5">
      <c t="s" r="A6" s="4">
        <v>29</v>
      </c>
      <c t="n" r="B6" s="8">
        <v>77.7</v>
      </c>
      <c t="n" r="C6" s="8">
        <v>75.90000000000001</v>
      </c>
      <c t="n" r="D6" s="8">
        <v>218.4</v>
      </c>
      <c t="n" r="E6" s="8">
        <v>223.2</v>
      </c>
    </row>
    <row r="7" spans="1:5">
      <c t="s" r="A7" s="4">
        <v>30</v>
      </c>
      <c t="n" r="B7" s="8">
        <v>0.8</v>
      </c>
      <c t="n" r="C7" s="8">
        <v>0.8</v>
      </c>
      <c t="n" r="D7" s="8">
        <v>2.2</v>
      </c>
      <c t="n" r="E7" s="8">
        <v>2.3</v>
      </c>
    </row>
    <row r="8" spans="1:5">
      <c t="s" r="A8" s="4">
        <v>36</v>
      </c>
      <c t="n" r="B8" s="8">
        <v>640.7</v>
      </c>
      <c t="n" r="C8" s="8">
        <v>615.4</v>
      </c>
      <c t="n" r="D8" s="8">
        <v>1879.2</v>
      </c>
      <c t="n" r="E8" s="8">
        <v>1723.8</v>
      </c>
    </row>
    <row r="9" spans="1:5">
      <c t="s" r="A9" s="4">
        <v>31</v>
      </c>
      <c t="n" r="B9" s="8">
        <v>11.6</v>
      </c>
      <c t="n" r="C9" s="8">
        <v>5.3</v>
      </c>
      <c t="n" r="D9" s="6">
        <v>24</v>
      </c>
      <c t="n" r="E9" s="8">
        <v>42.7</v>
      </c>
    </row>
    <row r="10" spans="1:5">
      <c t="s" r="A10" s="4">
        <v>483</v>
      </c>
      <c t="n" r="B10" s="8">
        <v>-36.5</v>
      </c>
      <c t="n" r="C10" s="8">
        <v>47.8</v>
      </c>
      <c t="n" r="D10" s="8">
        <v>-37.1</v>
      </c>
      <c t="n" r="E10" s="8">
        <v>80.8</v>
      </c>
    </row>
    <row r="11" spans="1:5">
      <c t="s" r="A11" s="4">
        <v>35</v>
      </c>
      <c t="n" r="B11" s="8">
        <v>-8.300000000000001</v>
      </c>
      <c t="n" r="C11" s="8">
        <v>-3.3</v>
      </c>
      <c t="n" r="D11" s="6">
        <v>-24</v>
      </c>
      <c t="n" r="E11" s="8">
        <v>-12.5</v>
      </c>
    </row>
    <row r="12" spans="1:5">
      <c t="s" r="A12" s="4">
        <v>41</v>
      </c>
      <c t="n" r="B12" s="6">
        <v>0</v>
      </c>
      <c t="n" r="C12" s="6">
        <v>0</v>
      </c>
      <c t="n" r="D12" s="6">
        <v>0</v>
      </c>
      <c t="n" r="E12" s="8">
        <v>9.1</v>
      </c>
    </row>
    <row r="13" spans="1:5">
      <c t="s" r="A13" s="4">
        <v>419</v>
      </c>
      <c t="n" r="B13" s="8">
        <v>-33.2</v>
      </c>
      <c t="n" r="C13" s="8">
        <v>49.8</v>
      </c>
      <c t="n" r="D13" s="8">
        <v>-37.1</v>
      </c>
      <c t="n" r="E13" s="8">
        <v>101.9</v>
      </c>
    </row>
    <row r="14" spans="1:5">
      <c t="s" r="A14" s="4">
        <v>484</v>
      </c>
      <c t="n" r="B14" s="8">
        <v>-20.4</v>
      </c>
      <c t="n" r="C14" s="8">
        <v>36.6</v>
      </c>
      <c t="n" r="D14" s="8">
        <v>-16.4</v>
      </c>
      <c t="n" r="E14" s="8">
        <v>65.09999999999999</v>
      </c>
    </row>
    <row r="15" spans="1:5">
      <c t="s" r="A15" s="4">
        <v>46</v>
      </c>
      <c t="n" r="B15" s="8">
        <v>-18.3</v>
      </c>
      <c t="n" r="C15" s="6">
        <v>38</v>
      </c>
      <c t="n" r="D15" s="8">
        <v>-16.4</v>
      </c>
      <c t="n" r="E15" s="8">
        <v>78.90000000000001</v>
      </c>
    </row>
    <row r="16" spans="1:5">
      <c t="s" r="A16" s="4">
        <v>485</v>
      </c>
    </row>
    <row r="17" spans="1:5">
      <c t="s" r="A17" s="3">
        <v>481</v>
      </c>
    </row>
    <row r="18" spans="1:5">
      <c t="s" r="A18" s="4">
        <v>483</v>
      </c>
      <c t="n" r="B18" s="8">
        <v>-6.4</v>
      </c>
      <c t="n" r="C18" s="8">
        <v>-12.6</v>
      </c>
      <c t="n" r="D18" s="8">
        <v>-23.3</v>
      </c>
      <c t="n" r="E18" s="8">
        <v>-36.2</v>
      </c>
    </row>
    <row r="19" spans="1:5">
      <c t="s" r="A19" s="4">
        <v>484</v>
      </c>
      <c t="n" r="B19" s="8">
        <v>-3.1</v>
      </c>
      <c t="n" r="C19" s="8">
        <v>-7.9</v>
      </c>
      <c t="n" r="D19" s="8">
        <v>-13.8</v>
      </c>
      <c t="n" r="E19" s="8">
        <v>-20.6</v>
      </c>
    </row>
    <row r="20" spans="1:5">
      <c t="s" r="A20" s="4">
        <v>486</v>
      </c>
    </row>
    <row r="21" spans="1:5">
      <c t="s" r="A21" s="3">
        <v>481</v>
      </c>
    </row>
    <row r="22" spans="1:5">
      <c t="s" r="A22" s="4">
        <v>30</v>
      </c>
      <c t="n" r="B22" s="8">
        <v>2.8</v>
      </c>
      <c t="n" r="C22" s="8">
        <v>2.5</v>
      </c>
      <c t="n" r="D22" s="8">
        <v>6.7</v>
      </c>
      <c t="n" r="E22" s="8">
        <v>12.6</v>
      </c>
    </row>
    <row r="23" spans="1:5">
      <c t="s" r="A23" s="4">
        <v>31</v>
      </c>
      <c t="n" r="B23" s="8">
        <v>11.6</v>
      </c>
      <c t="n" r="C23" s="8">
        <v>5.3</v>
      </c>
      <c t="n" r="D23" s="6">
        <v>24</v>
      </c>
      <c t="n" r="E23" s="8">
        <v>42.7</v>
      </c>
    </row>
    <row r="24" spans="1:5">
      <c t="s" r="A24" s="4">
        <v>35</v>
      </c>
      <c t="n" r="B24" s="8">
        <v>-8.300000000000001</v>
      </c>
      <c t="n" r="C24" s="8">
        <v>-3.3</v>
      </c>
      <c t="n" r="D24" s="6">
        <v>-24</v>
      </c>
      <c t="n" r="E24" s="8">
        <v>-12.5</v>
      </c>
    </row>
    <row r="25" spans="1:5">
      <c t="s" r="A25" s="4">
        <v>41</v>
      </c>
      <c t="n" r="B25" s="6">
        <v>0</v>
      </c>
      <c t="n" r="C25" s="6">
        <v>0</v>
      </c>
      <c t="n" r="D25" s="6">
        <v>0</v>
      </c>
      <c t="n" r="E25" s="8">
        <v>-9.1</v>
      </c>
    </row>
    <row r="26" spans="1:5">
      <c t="s" r="A26" s="4">
        <v>487</v>
      </c>
      <c t="n" r="B26" s="8">
        <v>7.5</v>
      </c>
      <c t="n" r="C26" s="8">
        <v>3.5</v>
      </c>
      <c t="n" r="D26" s="8">
        <v>15.6</v>
      </c>
      <c t="n" r="E26" s="8">
        <v>27.8</v>
      </c>
    </row>
    <row r="27" spans="1:5">
      <c t="s" r="A27" s="4">
        <v>488</v>
      </c>
      <c t="n" r="B27" s="8">
        <v>-5.4</v>
      </c>
      <c t="n" r="C27" s="8">
        <v>-2.1</v>
      </c>
      <c t="n" r="D27" s="8">
        <v>-15.6</v>
      </c>
      <c t="n" r="E27" s="8">
        <v>-8.1</v>
      </c>
    </row>
    <row r="28" spans="1:5">
      <c t="s" r="A28" s="4">
        <v>489</v>
      </c>
      <c t="n" r="B28" s="6">
        <v>0</v>
      </c>
      <c t="n" r="C28" s="6">
        <v>0</v>
      </c>
      <c t="n" r="D28" s="6">
        <v>0</v>
      </c>
      <c t="n" r="E28" s="8">
        <v>-5.9</v>
      </c>
    </row>
    <row r="29" spans="1:5">
      <c t="s" r="A29" s="4">
        <v>490</v>
      </c>
    </row>
    <row r="30" spans="1:5">
      <c t="s" r="A30" s="3">
        <v>481</v>
      </c>
    </row>
    <row r="31" spans="1:5">
      <c t="s" r="A31" s="4">
        <v>36</v>
      </c>
      <c t="n" r="B31" s="8">
        <v>634.6</v>
      </c>
      <c t="n" r="C31" s="8">
        <v>610.9</v>
      </c>
      <c t="n" r="D31" s="8">
        <v>1872.5</v>
      </c>
      <c t="n" r="E31" s="6">
        <v>1681</v>
      </c>
    </row>
    <row r="32" spans="1:5">
      <c t="s" r="A32" s="4">
        <v>483</v>
      </c>
      <c t="n" r="B32" s="8">
        <v>-30.1</v>
      </c>
      <c t="n" r="C32" s="8">
        <v>60.4</v>
      </c>
      <c t="n" r="D32" s="8">
        <v>-13.8</v>
      </c>
      <c t="n" r="E32" s="6">
        <v>117</v>
      </c>
    </row>
    <row r="33" spans="1:5">
      <c t="s" r="A33" s="4">
        <v>46</v>
      </c>
      <c t="n" r="B33" s="8">
        <v>-17.3</v>
      </c>
      <c t="n" r="C33" s="8">
        <v>44.5</v>
      </c>
      <c t="n" r="D33" s="8">
        <v>-2.6</v>
      </c>
      <c t="n" r="E33" s="8">
        <v>85.7</v>
      </c>
    </row>
    <row r="34" spans="1:5">
      <c t="s" r="A34" s="4">
        <v>491</v>
      </c>
    </row>
    <row r="35" spans="1:5">
      <c t="s" r="A35" s="3">
        <v>481</v>
      </c>
    </row>
    <row r="36" spans="1:5">
      <c t="s" r="A36" s="4">
        <v>28</v>
      </c>
      <c t="n" r="B36" s="8">
        <v>406.9</v>
      </c>
      <c t="n" r="C36" s="8">
        <v>386.1</v>
      </c>
      <c t="n" r="D36" s="8">
        <v>1205.7</v>
      </c>
      <c t="n" r="E36" s="8">
        <v>1023.1</v>
      </c>
    </row>
    <row r="37" spans="1:5">
      <c t="s" r="A37" s="4">
        <v>29</v>
      </c>
      <c t="n" r="B37" s="8">
        <v>20.4</v>
      </c>
      <c t="n" r="C37" s="8">
        <v>18.3</v>
      </c>
      <c t="n" r="D37" s="6">
        <v>52</v>
      </c>
      <c t="n" r="E37" s="8">
        <v>51.7</v>
      </c>
    </row>
    <row r="38" spans="1:5">
      <c t="s" r="A38" s="4">
        <v>30</v>
      </c>
      <c t="n" r="B38" s="8">
        <v>0.1</v>
      </c>
      <c t="n" r="C38" s="8">
        <v>0.1</v>
      </c>
      <c t="n" r="D38" s="8">
        <v>0.4</v>
      </c>
      <c t="n" r="E38" s="8">
        <v>0.5</v>
      </c>
    </row>
    <row r="39" spans="1:5">
      <c t="s" r="A39" s="4">
        <v>36</v>
      </c>
      <c t="n" r="B39" s="8">
        <v>427.4</v>
      </c>
      <c t="n" r="C39" s="8">
        <v>404.5</v>
      </c>
      <c t="n" r="D39" s="8">
        <v>1258.1</v>
      </c>
      <c t="n" r="E39" s="8">
        <v>1075.3</v>
      </c>
    </row>
    <row r="40" spans="1:5">
      <c t="s" r="A40" s="4">
        <v>483</v>
      </c>
      <c t="n" r="B40" s="8">
        <v>15.6</v>
      </c>
      <c t="n" r="C40" s="6">
        <v>25</v>
      </c>
      <c t="n" r="D40" s="8">
        <v>-24.4</v>
      </c>
      <c t="n" r="E40" s="8">
        <v>34.6</v>
      </c>
    </row>
    <row r="41" spans="1:5">
      <c t="s" r="A41" s="4">
        <v>46</v>
      </c>
      <c t="n" r="B41" s="8">
        <v>12.1</v>
      </c>
      <c t="n" r="C41" s="6">
        <v>21</v>
      </c>
      <c t="n" r="D41" s="8">
        <v>-9.9</v>
      </c>
      <c t="n" r="E41" s="8">
        <v>31.8</v>
      </c>
    </row>
    <row r="42" spans="1:5">
      <c t="s" r="A42" s="4">
        <v>492</v>
      </c>
    </row>
    <row r="43" spans="1:5">
      <c t="s" r="A43" s="3">
        <v>481</v>
      </c>
    </row>
    <row r="44" spans="1:5">
      <c t="s" r="A44" s="4">
        <v>28</v>
      </c>
      <c t="n" r="B44" s="6">
        <v>152</v>
      </c>
      <c t="n" r="C44" s="8">
        <v>150.6</v>
      </c>
      <c t="n" r="D44" s="8">
        <v>452.9</v>
      </c>
      <c t="n" r="E44" s="6">
        <v>445</v>
      </c>
    </row>
    <row r="45" spans="1:5">
      <c t="s" r="A45" s="4">
        <v>29</v>
      </c>
      <c t="n" r="B45" s="8">
        <v>54.5</v>
      </c>
      <c t="n" r="C45" s="8">
        <v>55.1</v>
      </c>
      <c t="n" r="D45" s="8">
        <v>159.6</v>
      </c>
      <c t="n" r="E45" s="6">
        <v>159</v>
      </c>
    </row>
    <row r="46" spans="1:5">
      <c t="s" r="A46" s="4">
        <v>30</v>
      </c>
      <c t="n" r="B46" s="8">
        <v>0.7</v>
      </c>
      <c t="n" r="C46" s="8">
        <v>0.7</v>
      </c>
      <c t="n" r="D46" s="8">
        <v>1.9</v>
      </c>
      <c t="n" r="E46" s="8">
        <v>1.7</v>
      </c>
    </row>
    <row r="47" spans="1:5">
      <c t="s" r="A47" s="4">
        <v>36</v>
      </c>
      <c t="n" r="B47" s="8">
        <v>207.2</v>
      </c>
      <c t="n" r="C47" s="8">
        <v>206.4</v>
      </c>
      <c t="n" r="D47" s="8">
        <v>614.4</v>
      </c>
      <c t="n" r="E47" s="8">
        <v>605.7</v>
      </c>
    </row>
    <row r="48" spans="1:5">
      <c t="s" r="A48" s="4">
        <v>483</v>
      </c>
      <c t="n" r="B48" s="8">
        <v>-45.7</v>
      </c>
      <c t="n" r="C48" s="8">
        <v>35.4</v>
      </c>
      <c t="n" r="D48" s="8">
        <v>10.6</v>
      </c>
      <c t="n" r="E48" s="8">
        <v>82.40000000000001</v>
      </c>
    </row>
    <row r="49" spans="1:5">
      <c t="s" r="A49" s="4">
        <v>46</v>
      </c>
      <c t="n" r="B49" s="7">
        <v>-29.4</v>
      </c>
      <c t="n" r="C49" s="7">
        <v>23.5</v>
      </c>
      <c t="n" r="D49" s="7">
        <v>7.3</v>
      </c>
      <c t="n" r="E49" s="7">
        <v>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8</v>
      </c>
      <c t="s" r="B1" s="2">
        <v>2</v>
      </c>
      <c t="s" r="C1" s="2">
        <v>65</v>
      </c>
    </row>
    <row r="2" spans="1:3">
      <c t="s" r="A2" s="4">
        <v>99</v>
      </c>
      <c t="n" r="B2" s="7">
        <v>4677.6</v>
      </c>
      <c t="n" r="C2" s="7">
        <v>4560.7</v>
      </c>
    </row>
    <row r="3" spans="1:3">
      <c t="s" r="A3" s="4">
        <v>100</v>
      </c>
      <c t="n" r="B3" s="8">
        <v>452.3</v>
      </c>
      <c t="n" r="C3" s="8">
        <v>486.9</v>
      </c>
    </row>
    <row r="4" spans="1:3">
      <c t="s" r="A4" s="4">
        <v>101</v>
      </c>
      <c t="n" r="B4" s="7">
        <v>788.5</v>
      </c>
      <c t="n" r="C4" s="7">
        <v>781.3</v>
      </c>
    </row>
    <row r="5" spans="1:3">
      <c t="s" r="A5" s="4">
        <v>102</v>
      </c>
      <c t="n" r="B5" s="7">
        <v>0.1</v>
      </c>
      <c t="n" r="C5" s="7">
        <v>0.1</v>
      </c>
    </row>
    <row r="6" spans="1:3">
      <c t="s" r="A6" s="4">
        <v>103</v>
      </c>
      <c t="n" r="B6" s="6">
        <v>100000000</v>
      </c>
      <c t="n" r="C6" s="6">
        <v>100000000</v>
      </c>
    </row>
    <row r="7" spans="1:3">
      <c t="s" r="A7" s="4">
        <v>104</v>
      </c>
      <c t="n" r="B7" s="6">
        <v>51184531</v>
      </c>
      <c t="n" r="C7" s="6">
        <v>51326751</v>
      </c>
    </row>
    <row r="8" spans="1:3">
      <c t="s" r="A8" s="4">
        <v>105</v>
      </c>
      <c t="n" r="B8" s="6">
        <v>51184531</v>
      </c>
      <c t="n" r="C8" s="6">
        <v>51326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65</v>
      </c>
    </row>
    <row r="2" spans="1:3">
      <c t="s" r="A2" s="3">
        <v>494</v>
      </c>
    </row>
    <row r="3" spans="1:3">
      <c t="s" r="A3" s="4">
        <v>495</v>
      </c>
      <c t="n" r="B3" s="7">
        <v>126.1</v>
      </c>
      <c t="n" r="C3" s="7">
        <v>164.5</v>
      </c>
    </row>
    <row r="4" spans="1:3">
      <c t="s" r="A4" s="4">
        <v>496</v>
      </c>
      <c t="n" r="B4" s="8">
        <v>5.2</v>
      </c>
      <c t="n" r="C4" s="8">
        <v>4.7</v>
      </c>
    </row>
    <row r="5" spans="1:3">
      <c t="s" r="A5" s="4">
        <v>497</v>
      </c>
    </row>
    <row r="6" spans="1:3">
      <c t="s" r="A6" s="3">
        <v>494</v>
      </c>
    </row>
    <row r="7" spans="1:3">
      <c t="s" r="A7" s="4">
        <v>498</v>
      </c>
      <c t="n" r="B7" s="6">
        <v>126</v>
      </c>
    </row>
    <row r="8" spans="1:3">
      <c t="s" r="A8" s="4">
        <v>499</v>
      </c>
    </row>
    <row r="9" spans="1:3">
      <c t="s" r="A9" s="3">
        <v>494</v>
      </c>
    </row>
    <row r="10" spans="1:3">
      <c t="s" r="A10" s="4">
        <v>496</v>
      </c>
      <c t="n" r="B10" s="8">
        <v>5.2</v>
      </c>
      <c t="n" r="C10" s="8">
        <v>4.7</v>
      </c>
    </row>
    <row r="11" spans="1:3">
      <c t="s" r="A11" s="4">
        <v>500</v>
      </c>
      <c t="n" r="B11" s="8">
        <v>5806.3</v>
      </c>
      <c t="n" r="C11" s="8">
        <v>5544.7</v>
      </c>
    </row>
    <row r="12" spans="1:3">
      <c t="s" r="A12" s="4">
        <v>501</v>
      </c>
    </row>
    <row r="13" spans="1:3">
      <c t="s" r="A13" s="3">
        <v>494</v>
      </c>
    </row>
    <row r="14" spans="1:3">
      <c t="s" r="A14" s="4">
        <v>502</v>
      </c>
      <c t="n" r="B14" s="8">
        <v>5170.1</v>
      </c>
      <c t="n" r="C14" s="8">
        <v>4852.3</v>
      </c>
    </row>
    <row r="15" spans="1:3">
      <c t="s" r="A15" s="4">
        <v>503</v>
      </c>
    </row>
    <row r="16" spans="1:3">
      <c t="s" r="A16" s="3">
        <v>494</v>
      </c>
    </row>
    <row r="17" spans="1:3">
      <c t="s" r="A17" s="4">
        <v>502</v>
      </c>
      <c t="n" r="B17" s="8">
        <v>310.3</v>
      </c>
      <c t="n" r="C17" s="8">
        <v>320.6</v>
      </c>
    </row>
    <row r="18" spans="1:3">
      <c t="s" r="A18" s="4">
        <v>504</v>
      </c>
    </row>
    <row r="19" spans="1:3">
      <c t="s" r="A19" s="3">
        <v>494</v>
      </c>
    </row>
    <row r="20" spans="1:3">
      <c t="s" r="A20" s="4">
        <v>502</v>
      </c>
      <c t="n" r="B20" s="8">
        <v>1662.6</v>
      </c>
      <c t="n" r="C20" s="8">
        <v>1622.6</v>
      </c>
    </row>
    <row r="21" spans="1:3">
      <c t="s" r="A21" s="4">
        <v>505</v>
      </c>
    </row>
    <row r="22" spans="1:3">
      <c t="s" r="A22" s="3">
        <v>494</v>
      </c>
    </row>
    <row r="23" spans="1:3">
      <c t="s" r="A23" s="4">
        <v>502</v>
      </c>
      <c t="n" r="B23" s="8">
        <v>3.6</v>
      </c>
    </row>
    <row r="24" spans="1:3">
      <c t="s" r="A24" s="4">
        <v>506</v>
      </c>
    </row>
    <row r="25" spans="1:3">
      <c t="s" r="A25" s="3">
        <v>494</v>
      </c>
    </row>
    <row r="26" spans="1:3">
      <c t="s" r="A26" s="4">
        <v>502</v>
      </c>
      <c t="n" r="B26" s="8">
        <v>3069.3</v>
      </c>
      <c t="n" r="C26" s="8">
        <v>2812.8</v>
      </c>
    </row>
    <row r="27" spans="1:3">
      <c t="s" r="A27" s="4">
        <v>507</v>
      </c>
    </row>
    <row r="28" spans="1:3">
      <c t="s" r="A28" s="3">
        <v>494</v>
      </c>
    </row>
    <row r="29" spans="1:3">
      <c t="s" r="A29" s="4">
        <v>502</v>
      </c>
      <c t="n" r="B29" s="8">
        <v>0.9</v>
      </c>
      <c t="n" r="C29" s="8">
        <v>3.8</v>
      </c>
    </row>
    <row r="30" spans="1:3">
      <c t="s" r="A30" s="4">
        <v>508</v>
      </c>
    </row>
    <row r="31" spans="1:3">
      <c t="s" r="A31" s="3">
        <v>494</v>
      </c>
    </row>
    <row r="32" spans="1:3">
      <c t="s" r="A32" s="4">
        <v>502</v>
      </c>
      <c t="n" r="B32" s="8">
        <v>121.4</v>
      </c>
      <c t="n" r="C32" s="8">
        <v>87.3</v>
      </c>
    </row>
    <row r="33" spans="1:3">
      <c t="s" r="A33" s="4">
        <v>509</v>
      </c>
    </row>
    <row r="34" spans="1:3">
      <c t="s" r="A34" s="3">
        <v>494</v>
      </c>
    </row>
    <row r="35" spans="1:3">
      <c t="s" r="A35" s="4">
        <v>502</v>
      </c>
      <c t="n" r="B35" s="6">
        <v>2</v>
      </c>
      <c t="n" r="C35" s="8">
        <v>5.2</v>
      </c>
    </row>
    <row r="36" spans="1:3">
      <c t="s" r="A36" s="4">
        <v>510</v>
      </c>
    </row>
    <row r="37" spans="1:3">
      <c t="s" r="A37" s="3">
        <v>494</v>
      </c>
    </row>
    <row r="38" spans="1:3">
      <c t="s" r="A38" s="4">
        <v>502</v>
      </c>
      <c t="n" r="B38" s="8">
        <v>504.9</v>
      </c>
      <c t="n" r="C38" s="8">
        <v>523.2</v>
      </c>
    </row>
    <row r="39" spans="1:3">
      <c t="s" r="A39" s="4">
        <v>511</v>
      </c>
    </row>
    <row r="40" spans="1:3">
      <c t="s" r="A40" s="3">
        <v>494</v>
      </c>
    </row>
    <row r="41" spans="1:3">
      <c t="s" r="A41" s="4">
        <v>502</v>
      </c>
      <c t="n" r="B41" s="8">
        <v>151.3</v>
      </c>
      <c t="n" r="C41" s="8">
        <v>177.1</v>
      </c>
    </row>
    <row r="42" spans="1:3">
      <c t="s" r="A42" s="4">
        <v>512</v>
      </c>
    </row>
    <row r="43" spans="1:3">
      <c t="s" r="A43" s="3">
        <v>494</v>
      </c>
    </row>
    <row r="44" spans="1:3">
      <c t="s" r="A44" s="4">
        <v>502</v>
      </c>
      <c t="n" r="B44" s="6">
        <v>208</v>
      </c>
      <c t="n" r="C44" s="8">
        <v>205.5</v>
      </c>
    </row>
    <row r="45" spans="1:3">
      <c t="s" r="A45" s="4">
        <v>513</v>
      </c>
    </row>
    <row r="46" spans="1:3">
      <c t="s" r="A46" s="3">
        <v>494</v>
      </c>
    </row>
    <row r="47" spans="1:3">
      <c t="s" r="A47" s="4">
        <v>496</v>
      </c>
      <c t="n" r="B47" s="8">
        <v>5.2</v>
      </c>
      <c t="n" r="C47" s="8">
        <v>4.7</v>
      </c>
    </row>
    <row r="48" spans="1:3">
      <c t="s" r="A48" s="4">
        <v>500</v>
      </c>
      <c t="n" r="B48" s="8">
        <v>301.9</v>
      </c>
      <c t="n" r="C48" s="8">
        <v>323.9</v>
      </c>
    </row>
    <row r="49" spans="1:3">
      <c t="s" r="A49" s="4">
        <v>514</v>
      </c>
    </row>
    <row r="50" spans="1:3">
      <c t="s" r="A50" s="3">
        <v>494</v>
      </c>
    </row>
    <row r="51" spans="1:3">
      <c t="s" r="A51" s="4">
        <v>502</v>
      </c>
      <c t="n" r="B51" s="8">
        <v>129.4</v>
      </c>
      <c t="n" r="C51" s="8">
        <v>124.9</v>
      </c>
    </row>
    <row r="52" spans="1:3">
      <c t="s" r="A52" s="4">
        <v>515</v>
      </c>
    </row>
    <row r="53" spans="1:3">
      <c t="s" r="A53" s="3">
        <v>494</v>
      </c>
    </row>
    <row r="54" spans="1:3">
      <c t="s" r="A54" s="4">
        <v>502</v>
      </c>
      <c t="n" r="B54" s="8">
        <v>129.4</v>
      </c>
      <c t="n" r="C54" s="8">
        <v>124.9</v>
      </c>
    </row>
    <row r="55" spans="1:3">
      <c t="s" r="A55" s="4">
        <v>516</v>
      </c>
    </row>
    <row r="56" spans="1:3">
      <c t="s" r="A56" s="3">
        <v>494</v>
      </c>
    </row>
    <row r="57" spans="1:3">
      <c t="s" r="A57" s="4">
        <v>502</v>
      </c>
      <c t="n" r="B57" s="6">
        <v>0</v>
      </c>
      <c t="n" r="C57" s="6">
        <v>0</v>
      </c>
    </row>
    <row r="58" spans="1:3">
      <c t="s" r="A58" s="4">
        <v>517</v>
      </c>
    </row>
    <row r="59" spans="1:3">
      <c t="s" r="A59" s="3">
        <v>494</v>
      </c>
    </row>
    <row r="60" spans="1:3">
      <c t="s" r="A60" s="4">
        <v>502</v>
      </c>
      <c t="n" r="B60" s="6">
        <v>0</v>
      </c>
    </row>
    <row r="61" spans="1:3">
      <c t="s" r="A61" s="4">
        <v>518</v>
      </c>
    </row>
    <row r="62" spans="1:3">
      <c t="s" r="A62" s="3">
        <v>494</v>
      </c>
    </row>
    <row r="63" spans="1:3">
      <c t="s" r="A63" s="4">
        <v>502</v>
      </c>
      <c t="n" r="B63" s="6">
        <v>0</v>
      </c>
      <c t="n" r="C63" s="6">
        <v>0</v>
      </c>
    </row>
    <row r="64" spans="1:3">
      <c t="s" r="A64" s="4">
        <v>519</v>
      </c>
    </row>
    <row r="65" spans="1:3">
      <c t="s" r="A65" s="3">
        <v>494</v>
      </c>
    </row>
    <row r="66" spans="1:3">
      <c t="s" r="A66" s="4">
        <v>502</v>
      </c>
      <c t="n" r="B66" s="6">
        <v>0</v>
      </c>
      <c t="n" r="C66" s="6">
        <v>0</v>
      </c>
    </row>
    <row r="67" spans="1:3">
      <c t="s" r="A67" s="4">
        <v>520</v>
      </c>
    </row>
    <row r="68" spans="1:3">
      <c t="s" r="A68" s="3">
        <v>494</v>
      </c>
    </row>
    <row r="69" spans="1:3">
      <c t="s" r="A69" s="4">
        <v>502</v>
      </c>
      <c t="n" r="B69" s="6">
        <v>0</v>
      </c>
      <c t="n" r="C69" s="6">
        <v>0</v>
      </c>
    </row>
    <row r="70" spans="1:3">
      <c t="s" r="A70" s="4">
        <v>521</v>
      </c>
    </row>
    <row r="71" spans="1:3">
      <c t="s" r="A71" s="3">
        <v>494</v>
      </c>
    </row>
    <row r="72" spans="1:3">
      <c t="s" r="A72" s="4">
        <v>502</v>
      </c>
      <c t="n" r="B72" s="6">
        <v>0</v>
      </c>
      <c t="n" r="C72" s="6">
        <v>0</v>
      </c>
    </row>
    <row r="73" spans="1:3">
      <c t="s" r="A73" s="4">
        <v>522</v>
      </c>
    </row>
    <row r="74" spans="1:3">
      <c t="s" r="A74" s="3">
        <v>494</v>
      </c>
    </row>
    <row r="75" spans="1:3">
      <c t="s" r="A75" s="4">
        <v>502</v>
      </c>
      <c t="n" r="B75" s="8">
        <v>167.3</v>
      </c>
      <c t="n" r="C75" s="8">
        <v>194.3</v>
      </c>
    </row>
    <row r="76" spans="1:3">
      <c t="s" r="A76" s="4">
        <v>523</v>
      </c>
    </row>
    <row r="77" spans="1:3">
      <c t="s" r="A77" s="3">
        <v>494</v>
      </c>
    </row>
    <row r="78" spans="1:3">
      <c t="s" r="A78" s="4">
        <v>502</v>
      </c>
      <c t="n" r="B78" s="8">
        <v>151.3</v>
      </c>
      <c t="n" r="C78" s="8">
        <v>177.1</v>
      </c>
    </row>
    <row r="79" spans="1:3">
      <c t="s" r="A79" s="4">
        <v>524</v>
      </c>
    </row>
    <row r="80" spans="1:3">
      <c t="s" r="A80" s="3">
        <v>494</v>
      </c>
    </row>
    <row r="81" spans="1:3">
      <c t="s" r="A81" s="4">
        <v>502</v>
      </c>
      <c t="n" r="B81" s="6">
        <v>0</v>
      </c>
      <c t="n" r="C81" s="6">
        <v>0</v>
      </c>
    </row>
    <row r="82" spans="1:3">
      <c t="s" r="A82" s="4">
        <v>525</v>
      </c>
    </row>
    <row r="83" spans="1:3">
      <c t="s" r="A83" s="3">
        <v>494</v>
      </c>
    </row>
    <row r="84" spans="1:3">
      <c t="s" r="A84" s="4">
        <v>496</v>
      </c>
      <c t="n" r="B84" s="6">
        <v>0</v>
      </c>
      <c t="n" r="C84" s="6">
        <v>0</v>
      </c>
    </row>
    <row r="85" spans="1:3">
      <c t="s" r="A85" s="4">
        <v>500</v>
      </c>
      <c t="n" r="B85" s="6">
        <v>4581</v>
      </c>
      <c t="n" r="C85" s="8">
        <v>4289.6</v>
      </c>
    </row>
    <row r="86" spans="1:3">
      <c t="s" r="A86" s="4">
        <v>526</v>
      </c>
    </row>
    <row r="87" spans="1:3">
      <c t="s" r="A87" s="3">
        <v>494</v>
      </c>
    </row>
    <row r="88" spans="1:3">
      <c t="s" r="A88" s="4">
        <v>502</v>
      </c>
      <c t="n" r="B88" s="8">
        <v>4482.4</v>
      </c>
      <c t="n" r="C88" s="8">
        <v>4196.2</v>
      </c>
    </row>
    <row r="89" spans="1:3">
      <c t="s" r="A89" s="4">
        <v>527</v>
      </c>
    </row>
    <row r="90" spans="1:3">
      <c t="s" r="A90" s="3">
        <v>494</v>
      </c>
    </row>
    <row r="91" spans="1:3">
      <c t="s" r="A91" s="4">
        <v>502</v>
      </c>
      <c t="n" r="B91" s="8">
        <v>180.9</v>
      </c>
      <c t="n" r="C91" s="8">
        <v>195.7</v>
      </c>
    </row>
    <row r="92" spans="1:3">
      <c t="s" r="A92" s="4">
        <v>528</v>
      </c>
    </row>
    <row r="93" spans="1:3">
      <c t="s" r="A93" s="3">
        <v>494</v>
      </c>
    </row>
    <row r="94" spans="1:3">
      <c t="s" r="A94" s="4">
        <v>502</v>
      </c>
      <c t="n" r="B94" s="8">
        <v>1658.5</v>
      </c>
      <c t="n" r="C94" s="8">
        <v>1622.6</v>
      </c>
    </row>
    <row r="95" spans="1:3">
      <c t="s" r="A95" s="4">
        <v>529</v>
      </c>
    </row>
    <row r="96" spans="1:3">
      <c t="s" r="A96" s="3">
        <v>494</v>
      </c>
    </row>
    <row r="97" spans="1:3">
      <c t="s" r="A97" s="4">
        <v>502</v>
      </c>
      <c t="n" r="B97" s="8">
        <v>3.6</v>
      </c>
    </row>
    <row r="98" spans="1:3">
      <c t="s" r="A98" s="4">
        <v>530</v>
      </c>
    </row>
    <row r="99" spans="1:3">
      <c t="s" r="A99" s="3">
        <v>494</v>
      </c>
    </row>
    <row r="100" spans="1:3">
      <c t="s" r="A100" s="4">
        <v>502</v>
      </c>
      <c t="n" r="B100" s="8">
        <v>2627.3</v>
      </c>
      <c t="n" r="C100" s="8">
        <v>2376.5</v>
      </c>
    </row>
    <row r="101" spans="1:3">
      <c t="s" r="A101" s="4">
        <v>531</v>
      </c>
    </row>
    <row r="102" spans="1:3">
      <c t="s" r="A102" s="3">
        <v>494</v>
      </c>
    </row>
    <row r="103" spans="1:3">
      <c t="s" r="A103" s="4">
        <v>502</v>
      </c>
      <c t="n" r="B103" s="6">
        <v>0</v>
      </c>
      <c t="n" r="C103" s="6">
        <v>0</v>
      </c>
    </row>
    <row r="104" spans="1:3">
      <c t="s" r="A104" s="4">
        <v>532</v>
      </c>
    </row>
    <row r="105" spans="1:3">
      <c t="s" r="A105" s="3">
        <v>494</v>
      </c>
    </row>
    <row r="106" spans="1:3">
      <c t="s" r="A106" s="4">
        <v>502</v>
      </c>
      <c t="n" r="B106" s="8">
        <v>10.1</v>
      </c>
      <c t="n" r="C106" s="6">
        <v>0</v>
      </c>
    </row>
    <row r="107" spans="1:3">
      <c t="s" r="A107" s="4">
        <v>533</v>
      </c>
    </row>
    <row r="108" spans="1:3">
      <c t="s" r="A108" s="3">
        <v>494</v>
      </c>
    </row>
    <row r="109" spans="1:3">
      <c t="s" r="A109" s="4">
        <v>502</v>
      </c>
      <c t="n" r="B109" s="6">
        <v>2</v>
      </c>
      <c t="n" r="C109" s="8">
        <v>1.4</v>
      </c>
    </row>
    <row r="110" spans="1:3">
      <c t="s" r="A110" s="4">
        <v>534</v>
      </c>
    </row>
    <row r="111" spans="1:3">
      <c t="s" r="A111" s="3">
        <v>494</v>
      </c>
    </row>
    <row r="112" spans="1:3">
      <c t="s" r="A112" s="4">
        <v>502</v>
      </c>
      <c t="n" r="B112" s="8">
        <v>98.59999999999999</v>
      </c>
      <c t="n" r="C112" s="8">
        <v>93.40000000000001</v>
      </c>
    </row>
    <row r="113" spans="1:3">
      <c t="s" r="A113" s="4">
        <v>535</v>
      </c>
    </row>
    <row r="114" spans="1:3">
      <c t="s" r="A114" s="3">
        <v>494</v>
      </c>
    </row>
    <row r="115" spans="1:3">
      <c t="s" r="A115" s="4">
        <v>502</v>
      </c>
      <c t="n" r="B115" s="6">
        <v>0</v>
      </c>
      <c t="n" r="C115" s="6">
        <v>0</v>
      </c>
    </row>
    <row r="116" spans="1:3">
      <c t="s" r="A116" s="4">
        <v>536</v>
      </c>
    </row>
    <row r="117" spans="1:3">
      <c t="s" r="A117" s="3">
        <v>494</v>
      </c>
    </row>
    <row r="118" spans="1:3">
      <c t="s" r="A118" s="4">
        <v>502</v>
      </c>
      <c t="n" r="B118" s="6">
        <v>0</v>
      </c>
      <c t="n" r="C118" s="6">
        <v>0</v>
      </c>
    </row>
    <row r="119" spans="1:3">
      <c t="s" r="A119" s="4">
        <v>537</v>
      </c>
    </row>
    <row r="120" spans="1:3">
      <c t="s" r="A120" s="3">
        <v>494</v>
      </c>
    </row>
    <row r="121" spans="1:3">
      <c t="s" r="A121" s="4">
        <v>496</v>
      </c>
      <c t="n" r="B121" s="6">
        <v>0</v>
      </c>
      <c t="n" r="C121" s="6">
        <v>0</v>
      </c>
    </row>
    <row r="122" spans="1:3">
      <c t="s" r="A122" s="4">
        <v>500</v>
      </c>
      <c t="n" r="B122" s="8">
        <v>628.3</v>
      </c>
      <c t="n" r="C122" s="8">
        <v>606.8</v>
      </c>
    </row>
    <row r="123" spans="1:3">
      <c t="s" r="A123" s="4">
        <v>538</v>
      </c>
    </row>
    <row r="124" spans="1:3">
      <c t="s" r="A124" s="3">
        <v>494</v>
      </c>
    </row>
    <row r="125" spans="1:3">
      <c t="s" r="A125" s="4">
        <v>502</v>
      </c>
      <c t="n" r="B125" s="8">
        <v>558.3</v>
      </c>
      <c t="n" r="C125" s="8">
        <v>531.2</v>
      </c>
    </row>
    <row r="126" spans="1:3">
      <c t="s" r="A126" s="4">
        <v>539</v>
      </c>
    </row>
    <row r="127" spans="1:3">
      <c t="s" r="A127" s="3">
        <v>494</v>
      </c>
    </row>
    <row r="128" spans="1:3">
      <c t="s" r="A128" s="4">
        <v>502</v>
      </c>
      <c t="n" r="B128" s="6">
        <v>0</v>
      </c>
      <c t="n" r="C128" s="6">
        <v>0</v>
      </c>
    </row>
    <row r="129" spans="1:3">
      <c t="s" r="A129" s="4">
        <v>540</v>
      </c>
    </row>
    <row r="130" spans="1:3">
      <c t="s" r="A130" s="3">
        <v>494</v>
      </c>
    </row>
    <row r="131" spans="1:3">
      <c t="s" r="A131" s="4">
        <v>502</v>
      </c>
      <c t="n" r="B131" s="8">
        <v>4.1</v>
      </c>
      <c t="n" r="C131" s="6">
        <v>0</v>
      </c>
    </row>
    <row r="132" spans="1:3">
      <c t="s" r="A132" s="4">
        <v>541</v>
      </c>
    </row>
    <row r="133" spans="1:3">
      <c t="s" r="A133" s="3">
        <v>494</v>
      </c>
    </row>
    <row r="134" spans="1:3">
      <c t="s" r="A134" s="4">
        <v>502</v>
      </c>
      <c t="n" r="B134" s="6">
        <v>0</v>
      </c>
    </row>
    <row r="135" spans="1:3">
      <c t="s" r="A135" s="4">
        <v>542</v>
      </c>
    </row>
    <row r="136" spans="1:3">
      <c t="s" r="A136" s="3">
        <v>494</v>
      </c>
    </row>
    <row r="137" spans="1:3">
      <c t="s" r="A137" s="4">
        <v>502</v>
      </c>
      <c t="n" r="B137" s="6">
        <v>442</v>
      </c>
      <c t="n" r="C137" s="8">
        <v>436.3</v>
      </c>
    </row>
    <row r="138" spans="1:3">
      <c t="s" r="A138" s="4">
        <v>543</v>
      </c>
    </row>
    <row r="139" spans="1:3">
      <c t="s" r="A139" s="3">
        <v>494</v>
      </c>
    </row>
    <row r="140" spans="1:3">
      <c t="s" r="A140" s="4">
        <v>502</v>
      </c>
      <c t="n" r="B140" s="8">
        <v>0.9</v>
      </c>
      <c t="n" r="C140" s="8">
        <v>3.8</v>
      </c>
    </row>
    <row r="141" spans="1:3">
      <c t="s" r="A141" s="4">
        <v>544</v>
      </c>
    </row>
    <row r="142" spans="1:3">
      <c t="s" r="A142" s="3">
        <v>494</v>
      </c>
    </row>
    <row r="143" spans="1:3">
      <c t="s" r="A143" s="4">
        <v>502</v>
      </c>
      <c t="n" r="B143" s="8">
        <v>111.3</v>
      </c>
      <c t="n" r="C143" s="8">
        <v>87.3</v>
      </c>
    </row>
    <row r="144" spans="1:3">
      <c t="s" r="A144" s="4">
        <v>545</v>
      </c>
    </row>
    <row r="145" spans="1:3">
      <c t="s" r="A145" s="3">
        <v>494</v>
      </c>
    </row>
    <row r="146" spans="1:3">
      <c t="s" r="A146" s="4">
        <v>502</v>
      </c>
      <c t="n" r="B146" s="6">
        <v>0</v>
      </c>
      <c t="n" r="C146" s="8">
        <v>3.8</v>
      </c>
    </row>
    <row r="147" spans="1:3">
      <c t="s" r="A147" s="4">
        <v>546</v>
      </c>
    </row>
    <row r="148" spans="1:3">
      <c t="s" r="A148" s="3">
        <v>494</v>
      </c>
    </row>
    <row r="149" spans="1:3">
      <c t="s" r="A149" s="4">
        <v>502</v>
      </c>
      <c t="n" r="B149" s="6">
        <v>70</v>
      </c>
      <c t="n" r="C149" s="8">
        <v>75.59999999999999</v>
      </c>
    </row>
    <row r="150" spans="1:3">
      <c t="s" r="A150" s="4">
        <v>547</v>
      </c>
    </row>
    <row r="151" spans="1:3">
      <c t="s" r="A151" s="3">
        <v>494</v>
      </c>
    </row>
    <row r="152" spans="1:3">
      <c t="s" r="A152" s="4">
        <v>502</v>
      </c>
      <c t="n" r="B152" s="6">
        <v>0</v>
      </c>
      <c t="n" r="C152" s="6">
        <v>0</v>
      </c>
    </row>
    <row r="153" spans="1:3">
      <c t="s" r="A153" s="4">
        <v>548</v>
      </c>
    </row>
    <row r="154" spans="1:3">
      <c t="s" r="A154" s="3">
        <v>494</v>
      </c>
    </row>
    <row r="155" spans="1:3">
      <c t="s" r="A155" s="4">
        <v>502</v>
      </c>
      <c t="n" r="B155" s="6">
        <v>39</v>
      </c>
      <c t="n" r="C155" s="8">
        <v>45.6</v>
      </c>
    </row>
    <row r="156" spans="1:3">
      <c t="s" r="A156" s="4">
        <v>549</v>
      </c>
    </row>
    <row r="157" spans="1:3">
      <c t="s" r="A157" s="3">
        <v>494</v>
      </c>
    </row>
    <row r="158" spans="1:3">
      <c t="s" r="A158" s="4">
        <v>502</v>
      </c>
      <c t="n" r="B158" s="6">
        <v>83</v>
      </c>
      <c t="n" r="C158" s="8">
        <v>84.90000000000001</v>
      </c>
    </row>
    <row r="159" spans="1:3">
      <c t="s" r="A159" s="4">
        <v>550</v>
      </c>
    </row>
    <row r="160" spans="1:3">
      <c t="s" r="A160" s="3">
        <v>494</v>
      </c>
    </row>
    <row r="161" spans="1:3">
      <c t="s" r="A161" s="4">
        <v>502</v>
      </c>
      <c t="n" r="B161" s="8">
        <v>24.3</v>
      </c>
      <c t="n" r="C161" s="8">
        <v>23.2</v>
      </c>
    </row>
    <row r="162" spans="1:3">
      <c t="s" r="A162" s="4">
        <v>551</v>
      </c>
    </row>
    <row r="163" spans="1:3">
      <c t="s" r="A163" s="3">
        <v>494</v>
      </c>
    </row>
    <row r="164" spans="1:3">
      <c t="s" r="A164" s="4">
        <v>502</v>
      </c>
      <c t="n" r="B164" s="6">
        <v>0</v>
      </c>
      <c t="n" r="C164" s="6">
        <v>0</v>
      </c>
    </row>
    <row r="165" spans="1:3">
      <c t="s" r="A165" s="4">
        <v>552</v>
      </c>
    </row>
    <row r="166" spans="1:3">
      <c t="s" r="A166" s="3">
        <v>494</v>
      </c>
    </row>
    <row r="167" spans="1:3">
      <c t="s" r="A167" s="4">
        <v>502</v>
      </c>
      <c t="n" r="B167" s="8">
        <v>15.7</v>
      </c>
      <c t="n" r="C167" s="8">
        <v>16.6</v>
      </c>
    </row>
    <row r="168" spans="1:3">
      <c t="s" r="A168" s="4">
        <v>553</v>
      </c>
    </row>
    <row r="169" spans="1:3">
      <c t="s" r="A169" s="3">
        <v>494</v>
      </c>
    </row>
    <row r="170" spans="1:3">
      <c t="s" r="A170" s="4">
        <v>502</v>
      </c>
      <c t="n" r="B170" s="8">
        <v>77.7</v>
      </c>
      <c t="n" r="C170" s="8">
        <v>79.8</v>
      </c>
    </row>
    <row r="171" spans="1:3">
      <c t="s" r="A171" s="4">
        <v>554</v>
      </c>
    </row>
    <row r="172" spans="1:3">
      <c t="s" r="A172" s="3">
        <v>494</v>
      </c>
    </row>
    <row r="173" spans="1:3">
      <c t="s" r="A173" s="4">
        <v>502</v>
      </c>
      <c t="n" r="B173" s="8">
        <v>8.6</v>
      </c>
      <c t="n" r="C173" s="8">
        <v>6.6</v>
      </c>
    </row>
    <row r="174" spans="1:3">
      <c t="s" r="A174" s="4">
        <v>555</v>
      </c>
    </row>
    <row r="175" spans="1:3">
      <c t="s" r="A175" s="3">
        <v>494</v>
      </c>
    </row>
    <row r="176" spans="1:3">
      <c t="s" r="A176" s="4">
        <v>502</v>
      </c>
      <c t="n" r="B176" s="8">
        <v>5.3</v>
      </c>
      <c t="n" r="C176" s="8">
        <v>5.1</v>
      </c>
    </row>
    <row r="177" spans="1:3">
      <c t="s" r="A177" s="4">
        <v>556</v>
      </c>
    </row>
    <row r="178" spans="1:3">
      <c t="s" r="A178" s="3">
        <v>494</v>
      </c>
    </row>
    <row r="179" spans="1:3">
      <c t="s" r="A179" s="4">
        <v>502</v>
      </c>
      <c t="n" r="B179" s="6">
        <v>0</v>
      </c>
      <c t="n" r="C179" s="6">
        <v>0</v>
      </c>
    </row>
    <row r="180" spans="1:3">
      <c t="s" r="A180" s="4">
        <v>557</v>
      </c>
    </row>
    <row r="181" spans="1:3">
      <c t="s" r="A181" s="3">
        <v>494</v>
      </c>
    </row>
    <row r="182" spans="1:3">
      <c t="s" r="A182" s="4">
        <v>502</v>
      </c>
      <c t="n" r="B182" s="8">
        <v>25.5</v>
      </c>
      <c t="n" r="C182" s="6">
        <v>19</v>
      </c>
    </row>
    <row r="183" spans="1:3">
      <c t="s" r="A183" s="4">
        <v>558</v>
      </c>
    </row>
    <row r="184" spans="1:3">
      <c t="s" r="A184" s="3">
        <v>494</v>
      </c>
    </row>
    <row r="185" spans="1:3">
      <c t="s" r="A185" s="4">
        <v>502</v>
      </c>
      <c t="n" r="B185" s="8">
        <v>12.8</v>
      </c>
      <c t="n" r="C185" s="8">
        <v>13.5</v>
      </c>
    </row>
    <row r="186" spans="1:3">
      <c t="s" r="A186" s="4">
        <v>559</v>
      </c>
    </row>
    <row r="187" spans="1:3">
      <c t="s" r="A187" s="3">
        <v>494</v>
      </c>
    </row>
    <row r="188" spans="1:3">
      <c t="s" r="A188" s="4">
        <v>502</v>
      </c>
      <c t="n" r="B188" s="6">
        <v>0</v>
      </c>
      <c t="n" r="C188" s="6">
        <v>0</v>
      </c>
    </row>
    <row r="189" spans="1:3">
      <c t="s" r="A189" s="4">
        <v>560</v>
      </c>
    </row>
    <row r="190" spans="1:3">
      <c t="s" r="A190" s="3">
        <v>494</v>
      </c>
    </row>
    <row r="191" spans="1:3">
      <c t="s" r="A191" s="4">
        <v>502</v>
      </c>
      <c t="n" r="B191" s="8">
        <v>0.3</v>
      </c>
      <c t="n" r="C191" s="8">
        <v>0.6</v>
      </c>
    </row>
    <row r="192" spans="1:3">
      <c t="s" r="A192" s="4">
        <v>561</v>
      </c>
    </row>
    <row r="193" spans="1:3">
      <c t="s" r="A193" s="3">
        <v>494</v>
      </c>
    </row>
    <row r="194" spans="1:3">
      <c t="s" r="A194" s="4">
        <v>502</v>
      </c>
      <c t="n" r="B194" s="8">
        <v>11.8</v>
      </c>
      <c t="n" r="C194" s="8">
        <v>6.2</v>
      </c>
    </row>
    <row r="195" spans="1:3">
      <c t="s" r="A195" s="4">
        <v>562</v>
      </c>
    </row>
    <row r="196" spans="1:3">
      <c t="s" r="A196" s="3">
        <v>494</v>
      </c>
    </row>
    <row r="197" spans="1:3">
      <c t="s" r="A197" s="4">
        <v>502</v>
      </c>
      <c t="n" r="B197" s="8">
        <v>0.5</v>
      </c>
      <c t="n" r="C197" s="8">
        <v>0.8</v>
      </c>
    </row>
    <row r="198" spans="1:3">
      <c t="s" r="A198" s="4">
        <v>563</v>
      </c>
    </row>
    <row r="199" spans="1:3">
      <c t="s" r="A199" s="3">
        <v>494</v>
      </c>
    </row>
    <row r="200" spans="1:3">
      <c t="s" r="A200" s="4">
        <v>502</v>
      </c>
      <c t="n" r="B200" s="8">
        <v>13.7</v>
      </c>
      <c t="n" r="C200" s="8">
        <v>12.8</v>
      </c>
    </row>
    <row r="201" spans="1:3">
      <c t="s" r="A201" s="4">
        <v>564</v>
      </c>
    </row>
    <row r="202" spans="1:3">
      <c t="s" r="A202" s="3">
        <v>494</v>
      </c>
    </row>
    <row r="203" spans="1:3">
      <c t="s" r="A203" s="4">
        <v>502</v>
      </c>
      <c t="n" r="B203" s="6">
        <v>12</v>
      </c>
      <c t="n" r="C203" s="8">
        <v>12.1</v>
      </c>
    </row>
    <row r="204" spans="1:3">
      <c t="s" r="A204" s="4">
        <v>565</v>
      </c>
    </row>
    <row r="205" spans="1:3">
      <c t="s" r="A205" s="3">
        <v>494</v>
      </c>
    </row>
    <row r="206" spans="1:3">
      <c t="s" r="A206" s="4">
        <v>495</v>
      </c>
      <c t="n" r="B206" s="8">
        <v>126.1</v>
      </c>
      <c t="n" r="C206" s="8">
        <v>164.5</v>
      </c>
    </row>
    <row r="207" spans="1:3">
      <c t="s" r="A207" s="4">
        <v>566</v>
      </c>
    </row>
    <row r="208" spans="1:3">
      <c t="s" r="A208" s="3">
        <v>494</v>
      </c>
    </row>
    <row r="209" spans="1:3">
      <c t="s" r="A209" s="4">
        <v>495</v>
      </c>
      <c t="n" r="B209" s="6">
        <v>0</v>
      </c>
      <c t="n" r="C209" s="6">
        <v>0</v>
      </c>
    </row>
    <row r="210" spans="1:3">
      <c t="s" r="A210" s="4">
        <v>567</v>
      </c>
    </row>
    <row r="211" spans="1:3">
      <c t="s" r="A211" s="3">
        <v>494</v>
      </c>
    </row>
    <row r="212" spans="1:3">
      <c t="s" r="A212" s="4">
        <v>495</v>
      </c>
      <c t="n" r="B212" s="6">
        <v>0</v>
      </c>
      <c t="n" r="C212" s="6">
        <v>0</v>
      </c>
    </row>
    <row r="213" spans="1:3">
      <c t="s" r="A213" s="4">
        <v>568</v>
      </c>
    </row>
    <row r="214" spans="1:3">
      <c t="s" r="A214" s="3">
        <v>494</v>
      </c>
    </row>
    <row r="215" spans="1:3">
      <c t="s" r="A215" s="4">
        <v>495</v>
      </c>
      <c t="n" r="B215" s="6">
        <v>0</v>
      </c>
      <c t="n" r="C215" s="6">
        <v>0</v>
      </c>
    </row>
    <row r="216" spans="1:3">
      <c t="s" r="A216" s="4">
        <v>569</v>
      </c>
    </row>
    <row r="217" spans="1:3">
      <c t="s" r="A217" s="3">
        <v>494</v>
      </c>
    </row>
    <row r="218" spans="1:3">
      <c t="s" r="A218" s="4">
        <v>496</v>
      </c>
      <c t="n" r="B218" s="6">
        <v>0</v>
      </c>
      <c t="n" r="C218" s="6">
        <v>0</v>
      </c>
    </row>
    <row r="219" spans="1:3">
      <c t="s" r="A219" s="4">
        <v>500</v>
      </c>
      <c t="n" r="B219" s="8">
        <v>295.1</v>
      </c>
      <c t="n" r="C219" s="8">
        <v>324.4</v>
      </c>
    </row>
    <row r="220" spans="1:3">
      <c t="s" r="A220" s="4">
        <v>570</v>
      </c>
    </row>
    <row r="221" spans="1:3">
      <c t="s" r="A221" s="3">
        <v>494</v>
      </c>
    </row>
    <row r="222" spans="1:3">
      <c t="s" r="A222" s="4">
        <v>502</v>
      </c>
      <c t="n" r="B222" s="6">
        <v>0</v>
      </c>
      <c t="n" r="C222" s="6">
        <v>0</v>
      </c>
    </row>
    <row r="223" spans="1:3">
      <c t="s" r="A223" s="4">
        <v>571</v>
      </c>
    </row>
    <row r="224" spans="1:3">
      <c t="s" r="A224" s="3">
        <v>494</v>
      </c>
    </row>
    <row r="225" spans="1:3">
      <c t="s" r="A225" s="4">
        <v>502</v>
      </c>
      <c t="n" r="B225" s="6">
        <v>0</v>
      </c>
      <c t="n" r="C225" s="6">
        <v>0</v>
      </c>
    </row>
    <row r="226" spans="1:3">
      <c t="s" r="A226" s="4">
        <v>572</v>
      </c>
    </row>
    <row r="227" spans="1:3">
      <c t="s" r="A227" s="3">
        <v>494</v>
      </c>
    </row>
    <row r="228" spans="1:3">
      <c t="s" r="A228" s="4">
        <v>502</v>
      </c>
      <c t="n" r="B228" s="6">
        <v>0</v>
      </c>
      <c t="n" r="C228" s="6">
        <v>0</v>
      </c>
    </row>
    <row r="229" spans="1:3">
      <c t="s" r="A229" s="4">
        <v>573</v>
      </c>
    </row>
    <row r="230" spans="1:3">
      <c t="s" r="A230" s="3">
        <v>494</v>
      </c>
    </row>
    <row r="231" spans="1:3">
      <c t="s" r="A231" s="4">
        <v>502</v>
      </c>
      <c t="n" r="B231" s="6">
        <v>0</v>
      </c>
    </row>
    <row r="232" spans="1:3">
      <c t="s" r="A232" s="4">
        <v>574</v>
      </c>
    </row>
    <row r="233" spans="1:3">
      <c t="s" r="A233" s="3">
        <v>494</v>
      </c>
    </row>
    <row r="234" spans="1:3">
      <c t="s" r="A234" s="4">
        <v>502</v>
      </c>
      <c t="n" r="B234" s="6">
        <v>0</v>
      </c>
      <c t="n" r="C234" s="6">
        <v>0</v>
      </c>
    </row>
    <row r="235" spans="1:3">
      <c t="s" r="A235" s="4">
        <v>575</v>
      </c>
    </row>
    <row r="236" spans="1:3">
      <c t="s" r="A236" s="3">
        <v>494</v>
      </c>
    </row>
    <row r="237" spans="1:3">
      <c t="s" r="A237" s="4">
        <v>502</v>
      </c>
      <c t="n" r="B237" s="6">
        <v>0</v>
      </c>
      <c t="n" r="C237" s="6">
        <v>0</v>
      </c>
    </row>
    <row r="238" spans="1:3">
      <c t="s" r="A238" s="4">
        <v>576</v>
      </c>
    </row>
    <row r="239" spans="1:3">
      <c t="s" r="A239" s="3">
        <v>494</v>
      </c>
    </row>
    <row r="240" spans="1:3">
      <c t="s" r="A240" s="4">
        <v>502</v>
      </c>
      <c t="n" r="B240" s="6">
        <v>0</v>
      </c>
      <c t="n" r="C240" s="6">
        <v>0</v>
      </c>
    </row>
    <row r="241" spans="1:3">
      <c t="s" r="A241" s="4">
        <v>577</v>
      </c>
    </row>
    <row r="242" spans="1:3">
      <c t="s" r="A242" s="3">
        <v>494</v>
      </c>
    </row>
    <row r="243" spans="1:3">
      <c t="s" r="A243" s="4">
        <v>502</v>
      </c>
      <c t="n" r="B243" s="6">
        <v>0</v>
      </c>
      <c t="n" r="C243" s="6">
        <v>0</v>
      </c>
    </row>
    <row r="244" spans="1:3">
      <c t="s" r="A244" s="4">
        <v>578</v>
      </c>
    </row>
    <row r="245" spans="1:3">
      <c t="s" r="A245" s="3">
        <v>494</v>
      </c>
    </row>
    <row r="246" spans="1:3">
      <c t="s" r="A246" s="4">
        <v>502</v>
      </c>
      <c t="n" r="B246" s="6">
        <v>169</v>
      </c>
      <c t="n" r="C246" s="8">
        <v>159.9</v>
      </c>
    </row>
    <row r="247" spans="1:3">
      <c t="s" r="A247" s="4">
        <v>579</v>
      </c>
    </row>
    <row r="248" spans="1:3">
      <c t="s" r="A248" s="3">
        <v>494</v>
      </c>
    </row>
    <row r="249" spans="1:3">
      <c t="s" r="A249" s="4">
        <v>502</v>
      </c>
      <c t="n" r="B249" s="6">
        <v>0</v>
      </c>
      <c t="n" r="C249" s="6">
        <v>0</v>
      </c>
    </row>
    <row r="250" spans="1:3">
      <c t="s" r="A250" s="4">
        <v>580</v>
      </c>
    </row>
    <row r="251" spans="1:3">
      <c t="s" r="A251" s="3">
        <v>494</v>
      </c>
    </row>
    <row r="252" spans="1:3">
      <c t="s" r="A252" s="4">
        <v>502</v>
      </c>
      <c t="n" r="B252" s="6">
        <v>169</v>
      </c>
      <c t="n" r="C252" s="8">
        <v>159.9</v>
      </c>
    </row>
    <row r="253" spans="1:3">
      <c t="s" r="A253" s="4">
        <v>581</v>
      </c>
    </row>
    <row r="254" spans="1:3">
      <c t="s" r="A254" s="3">
        <v>494</v>
      </c>
    </row>
    <row r="255" spans="1:3">
      <c t="s" r="A255" s="4">
        <v>502</v>
      </c>
      <c t="n" r="B255" s="6">
        <v>0</v>
      </c>
      <c t="n" r="C255" s="6">
        <v>0</v>
      </c>
    </row>
    <row r="256" spans="1:3">
      <c t="s" r="A256" s="4">
        <v>582</v>
      </c>
    </row>
    <row r="257" spans="1:3">
      <c t="s" r="A257" s="3">
        <v>494</v>
      </c>
    </row>
    <row r="258" spans="1:3">
      <c t="s" r="A258" s="4">
        <v>502</v>
      </c>
      <c t="n" r="B258" s="6">
        <v>0</v>
      </c>
      <c t="n" r="C258" s="6">
        <v>0</v>
      </c>
    </row>
    <row r="259" spans="1:3">
      <c t="s" r="A259" s="4">
        <v>583</v>
      </c>
    </row>
    <row r="260" spans="1:3">
      <c t="s" r="A260" s="3">
        <v>494</v>
      </c>
    </row>
    <row r="261" spans="1:3">
      <c t="s" r="A261" s="4">
        <v>502</v>
      </c>
      <c t="n" r="B261" s="6">
        <v>0</v>
      </c>
      <c t="n" r="C261" s="6">
        <v>0</v>
      </c>
    </row>
    <row r="262" spans="1:3">
      <c t="s" r="A262" s="4">
        <v>584</v>
      </c>
    </row>
    <row r="263" spans="1:3">
      <c t="s" r="A263" s="3">
        <v>494</v>
      </c>
    </row>
    <row r="264" spans="1:3">
      <c t="s" r="A264" s="4">
        <v>502</v>
      </c>
      <c t="n" r="B264" s="6">
        <v>0</v>
      </c>
      <c t="n" r="C264" s="6">
        <v>0</v>
      </c>
    </row>
    <row r="265" spans="1:3">
      <c t="s" r="A265" s="4">
        <v>585</v>
      </c>
    </row>
    <row r="266" spans="1:3">
      <c t="s" r="A266" s="3">
        <v>494</v>
      </c>
    </row>
    <row r="267" spans="1:3">
      <c t="s" r="A267" s="4">
        <v>495</v>
      </c>
      <c t="n" r="B267" s="7">
        <v>126.1</v>
      </c>
      <c t="n" r="C267" s="7">
        <v>16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6</v>
      </c>
      <c t="s" r="B1" s="2">
        <v>1</v>
      </c>
      <c t="s" r="C1" s="2">
        <v>587</v>
      </c>
    </row>
    <row r="2" spans="1:3">
      <c t="s" r="B2" s="2">
        <v>2</v>
      </c>
      <c t="s" r="C2" s="2">
        <v>65</v>
      </c>
    </row>
    <row r="3" spans="1:3">
      <c t="s" r="A3" s="4">
        <v>302</v>
      </c>
    </row>
    <row r="4" spans="1:3">
      <c t="s" r="A4" s="3">
        <v>588</v>
      </c>
    </row>
    <row r="5" spans="1:3">
      <c t="s" r="A5" s="4">
        <v>589</v>
      </c>
      <c t="n" r="B5" s="7">
        <v>111.3</v>
      </c>
      <c t="n" r="C5" s="7">
        <v>87.3</v>
      </c>
    </row>
    <row r="6" spans="1:3">
      <c t="s" r="A6" s="4">
        <v>590</v>
      </c>
    </row>
    <row r="7" spans="1:3">
      <c t="s" r="A7" s="3">
        <v>588</v>
      </c>
    </row>
    <row r="8" spans="1:3">
      <c t="s" r="A8" s="4">
        <v>591</v>
      </c>
      <c t="s" r="B8" s="4">
        <v>592</v>
      </c>
      <c t="s" r="C8" s="4">
        <v>593</v>
      </c>
    </row>
    <row r="9" spans="1:3">
      <c t="s" r="A9" s="4">
        <v>594</v>
      </c>
    </row>
    <row r="10" spans="1:3">
      <c t="s" r="A10" s="3">
        <v>588</v>
      </c>
    </row>
    <row r="11" spans="1:3">
      <c t="s" r="A11" s="4">
        <v>591</v>
      </c>
      <c t="s" r="B11" s="4">
        <v>595</v>
      </c>
      <c t="s" r="C11" s="4">
        <v>596</v>
      </c>
    </row>
    <row r="12" spans="1:3">
      <c t="s" r="A12" s="4">
        <v>597</v>
      </c>
    </row>
    <row r="13" spans="1:3">
      <c t="s" r="A13" s="3">
        <v>588</v>
      </c>
    </row>
    <row r="14" spans="1:3">
      <c t="s" r="A14" s="4">
        <v>591</v>
      </c>
      <c t="s" r="B14" s="4">
        <v>598</v>
      </c>
      <c t="s" r="C14" s="4">
        <v>599</v>
      </c>
    </row>
    <row r="15" spans="1:3">
      <c t="s" r="A15" s="4">
        <v>600</v>
      </c>
    </row>
    <row r="16" spans="1:3">
      <c t="s" r="A16" s="3">
        <v>588</v>
      </c>
    </row>
    <row r="17" spans="1:3">
      <c t="s" r="A17" s="4">
        <v>589</v>
      </c>
      <c t="n" r="B17" s="7">
        <v>10.8</v>
      </c>
      <c t="n" r="C17" s="7">
        <v>14.7</v>
      </c>
    </row>
    <row r="18" spans="1:3">
      <c t="s" r="A18" s="4">
        <v>601</v>
      </c>
    </row>
    <row r="19" spans="1:3">
      <c t="s" r="A19" s="3">
        <v>588</v>
      </c>
    </row>
    <row r="20" spans="1:3">
      <c t="s" r="A20" s="4">
        <v>589</v>
      </c>
      <c t="n" r="B20" s="8">
        <v>554.2</v>
      </c>
      <c t="n" r="C20" s="8">
        <v>531.2</v>
      </c>
    </row>
    <row r="21" spans="1:3">
      <c t="s" r="A21" s="4">
        <v>602</v>
      </c>
    </row>
    <row r="22" spans="1:3">
      <c t="s" r="A22" s="3">
        <v>588</v>
      </c>
    </row>
    <row r="23" spans="1:3">
      <c t="s" r="A23" s="4">
        <v>589</v>
      </c>
      <c t="n" r="B23" s="7">
        <v>102.1</v>
      </c>
      <c t="n" r="C23" s="7">
        <v>98.7</v>
      </c>
    </row>
    <row r="24" spans="1:3">
      <c t="s" r="A24" s="4">
        <v>603</v>
      </c>
    </row>
    <row r="25" spans="1:3">
      <c t="s" r="A25" s="3">
        <v>588</v>
      </c>
    </row>
    <row r="26" spans="1:3">
      <c t="s" r="A26" s="4">
        <v>591</v>
      </c>
      <c t="s" r="B26" s="4">
        <v>604</v>
      </c>
      <c t="s" r="C26" s="4">
        <v>605</v>
      </c>
    </row>
    <row r="27" spans="1:3">
      <c t="s" r="A27" s="4">
        <v>606</v>
      </c>
    </row>
    <row r="28" spans="1:3">
      <c t="s" r="A28" s="3">
        <v>588</v>
      </c>
    </row>
    <row r="29" spans="1:3">
      <c t="s" r="A29" s="4">
        <v>591</v>
      </c>
      <c t="s" r="B29" s="4">
        <v>607</v>
      </c>
      <c t="s" r="C29" s="4">
        <v>608</v>
      </c>
    </row>
    <row r="30" spans="1:3">
      <c t="s" r="A30" s="4">
        <v>609</v>
      </c>
    </row>
    <row r="31" spans="1:3">
      <c t="s" r="A31" s="3">
        <v>588</v>
      </c>
    </row>
    <row r="32" spans="1:3">
      <c t="s" r="A32" s="4">
        <v>591</v>
      </c>
      <c t="s" r="B32" s="4">
        <v>610</v>
      </c>
      <c t="s" r="C32" s="4">
        <v>611</v>
      </c>
    </row>
    <row r="33" spans="1:3">
      <c t="s" r="A33" s="4">
        <v>612</v>
      </c>
    </row>
    <row r="34" spans="1:3">
      <c t="s" r="A34" s="3">
        <v>588</v>
      </c>
    </row>
    <row r="35" spans="1:3">
      <c t="s" r="A35" s="4">
        <v>589</v>
      </c>
      <c t="n" r="B35" s="7">
        <v>145.1</v>
      </c>
      <c t="n" r="C35" s="7">
        <v>114.2</v>
      </c>
    </row>
    <row r="36" spans="1:3">
      <c t="s" r="A36" s="4">
        <v>613</v>
      </c>
    </row>
    <row r="37" spans="1:3">
      <c t="s" r="A37" s="3">
        <v>588</v>
      </c>
    </row>
    <row r="38" spans="1:3">
      <c t="s" r="A38" s="4">
        <v>591</v>
      </c>
      <c t="s" r="B38" s="4">
        <v>614</v>
      </c>
      <c t="s" r="C38" s="4">
        <v>615</v>
      </c>
    </row>
    <row r="39" spans="1:3">
      <c t="s" r="A39" s="4">
        <v>616</v>
      </c>
    </row>
    <row r="40" spans="1:3">
      <c t="s" r="A40" s="3">
        <v>588</v>
      </c>
    </row>
    <row r="41" spans="1:3">
      <c t="s" r="A41" s="4">
        <v>591</v>
      </c>
      <c t="s" r="B41" s="4">
        <v>617</v>
      </c>
      <c t="s" r="C41" s="4">
        <v>618</v>
      </c>
    </row>
    <row r="42" spans="1:3">
      <c t="s" r="A42" s="4">
        <v>619</v>
      </c>
    </row>
    <row r="43" spans="1:3">
      <c t="s" r="A43" s="3">
        <v>588</v>
      </c>
    </row>
    <row r="44" spans="1:3">
      <c t="s" r="A44" s="4">
        <v>591</v>
      </c>
      <c t="s" r="B44" s="4">
        <v>620</v>
      </c>
      <c t="s" r="C44" s="4">
        <v>621</v>
      </c>
    </row>
    <row r="45" spans="1:3">
      <c t="s" r="A45" s="4">
        <v>622</v>
      </c>
    </row>
    <row r="46" spans="1:3">
      <c t="s" r="A46" s="3">
        <v>588</v>
      </c>
    </row>
    <row r="47" spans="1:3">
      <c t="s" r="A47" s="4">
        <v>589</v>
      </c>
      <c t="n" r="B47" s="7">
        <v>184.9</v>
      </c>
      <c t="n" r="C47" s="7">
        <v>216.3</v>
      </c>
    </row>
    <row r="48" spans="1:3">
      <c t="s" r="A48" s="4">
        <v>623</v>
      </c>
    </row>
    <row r="49" spans="1:3">
      <c t="s" r="A49" s="3">
        <v>588</v>
      </c>
    </row>
    <row r="50" spans="1:3">
      <c t="s" r="A50" s="4">
        <v>591</v>
      </c>
      <c t="s" r="B50" s="4">
        <v>624</v>
      </c>
      <c t="s" r="C50" s="4">
        <v>625</v>
      </c>
    </row>
    <row r="51" spans="1:3">
      <c t="s" r="A51" s="4">
        <v>626</v>
      </c>
    </row>
    <row r="52" spans="1:3">
      <c t="s" r="A52" s="3">
        <v>588</v>
      </c>
    </row>
    <row r="53" spans="1:3">
      <c t="s" r="A53" s="4">
        <v>591</v>
      </c>
      <c t="s" r="B53" s="4">
        <v>627</v>
      </c>
      <c t="s" r="C53" s="4">
        <v>628</v>
      </c>
    </row>
    <row r="54" spans="1:3">
      <c t="s" r="A54" s="4">
        <v>629</v>
      </c>
    </row>
    <row r="55" spans="1:3">
      <c t="s" r="A55" s="3">
        <v>588</v>
      </c>
    </row>
    <row r="56" spans="1:3">
      <c t="s" r="A56" s="4">
        <v>591</v>
      </c>
      <c t="s" r="B56" s="4">
        <v>630</v>
      </c>
      <c t="s" r="C56" s="4">
        <v>6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2</v>
      </c>
      <c t="s" r="B1" s="2">
        <v>25</v>
      </c>
      <c t="s" r="D1" s="2">
        <v>1</v>
      </c>
    </row>
    <row r="2" spans="1:5">
      <c t="s" r="B2" s="2">
        <v>2</v>
      </c>
      <c t="s" r="C2" s="2">
        <v>26</v>
      </c>
      <c t="s" r="D2" s="2">
        <v>2</v>
      </c>
      <c t="s" r="E2" s="2">
        <v>26</v>
      </c>
    </row>
    <row r="3" spans="1:5">
      <c t="s" r="A3" s="3">
        <v>633</v>
      </c>
    </row>
    <row r="4" spans="1:5">
      <c t="s" r="A4" s="4">
        <v>634</v>
      </c>
      <c t="n" r="C4" s="11">
        <v>571500000</v>
      </c>
      <c t="n" r="D4" s="11">
        <v>606800000</v>
      </c>
      <c t="n" r="E4" s="11">
        <v>518400000</v>
      </c>
    </row>
    <row r="5" spans="1:5">
      <c t="s" r="A5" s="4">
        <v>635</v>
      </c>
      <c t="n" r="C5" s="6">
        <v>-600000</v>
      </c>
      <c t="n" r="D5" s="6">
        <v>-15800000</v>
      </c>
      <c t="n" r="E5" s="6">
        <v>-6100000</v>
      </c>
    </row>
    <row r="6" spans="1:5">
      <c t="s" r="A6" s="4">
        <v>636</v>
      </c>
      <c t="n" r="C6" s="6">
        <v>-6000000</v>
      </c>
      <c t="n" r="D6" s="6">
        <v>5100000</v>
      </c>
      <c t="n" r="E6" s="6">
        <v>-3500000</v>
      </c>
    </row>
    <row r="7" spans="1:5">
      <c t="s" r="A7" s="4">
        <v>637</v>
      </c>
      <c t="n" r="C7" s="6">
        <v>66600000</v>
      </c>
      <c t="n" r="D7" s="6">
        <v>183800000</v>
      </c>
      <c t="n" r="E7" s="6">
        <v>223100000</v>
      </c>
    </row>
    <row r="8" spans="1:5">
      <c t="s" r="A8" s="4">
        <v>638</v>
      </c>
      <c t="n" r="C8" s="6">
        <v>-29100000</v>
      </c>
      <c t="n" r="D8" s="6">
        <v>-40800000</v>
      </c>
      <c t="n" r="E8" s="6">
        <v>-44100000</v>
      </c>
    </row>
    <row r="9" spans="1:5">
      <c t="s" r="A9" s="4">
        <v>639</v>
      </c>
      <c t="n" r="C9" s="6">
        <v>-7400000</v>
      </c>
      <c t="n" r="D9" s="6">
        <v>-89000000</v>
      </c>
      <c t="n" r="E9" s="6">
        <v>-72900000</v>
      </c>
    </row>
    <row r="10" spans="1:5">
      <c t="s" r="A10" s="4">
        <v>640</v>
      </c>
      <c t="n" r="B10" s="11">
        <v>4100000</v>
      </c>
      <c t="n" r="C10" s="6">
        <v>0</v>
      </c>
      <c t="n" r="D10" s="6">
        <v>4100000</v>
      </c>
      <c t="n" r="E10" s="6">
        <v>800000</v>
      </c>
    </row>
    <row r="11" spans="1:5">
      <c t="s" r="A11" s="4">
        <v>641</v>
      </c>
      <c t="n" r="B11" s="6">
        <v>-25900000</v>
      </c>
      <c t="n" r="C11" s="6">
        <v>0</v>
      </c>
      <c t="n" r="D11" s="6">
        <v>-25900000</v>
      </c>
      <c t="n" r="E11" s="6">
        <v>-20700000</v>
      </c>
    </row>
    <row r="12" spans="1:5">
      <c t="s" r="A12" s="4">
        <v>642</v>
      </c>
      <c t="n" r="B12" s="6">
        <v>628300000</v>
      </c>
      <c t="n" r="C12" s="6">
        <v>595000000</v>
      </c>
      <c t="n" r="D12" s="6">
        <v>628300000</v>
      </c>
      <c t="n" r="E12" s="6">
        <v>595000000</v>
      </c>
    </row>
    <row r="13" spans="1:5">
      <c t="s" r="A13" s="4">
        <v>643</v>
      </c>
      <c t="n" r="B13" s="6">
        <v>0</v>
      </c>
      <c t="n" r="C13" s="6">
        <v>0</v>
      </c>
      <c t="n" r="D13" s="6">
        <v>0</v>
      </c>
      <c t="n" r="E13" s="6">
        <v>0</v>
      </c>
    </row>
    <row r="14" spans="1:5">
      <c t="s" r="A14" s="4">
        <v>644</v>
      </c>
      <c t="n" r="B14" s="6">
        <v>0</v>
      </c>
      <c t="n" r="C14" s="6">
        <v>0</v>
      </c>
      <c t="n" r="D14" s="6">
        <v>0</v>
      </c>
      <c t="n" r="E14" s="6">
        <v>0</v>
      </c>
    </row>
    <row r="15" spans="1:5">
      <c t="s" r="A15" s="4">
        <v>645</v>
      </c>
      <c t="n" r="B15" s="6">
        <v>0</v>
      </c>
      <c t="n" r="C15" s="6">
        <v>0</v>
      </c>
      <c t="n" r="D15" s="6">
        <v>0</v>
      </c>
      <c t="n" r="E15" s="6">
        <v>0</v>
      </c>
    </row>
    <row r="16" spans="1:5">
      <c t="s" r="A16" s="4">
        <v>646</v>
      </c>
      <c t="n" r="B16" s="6">
        <v>0</v>
      </c>
      <c t="n" r="C16" s="6">
        <v>0</v>
      </c>
      <c t="n" r="D16" s="6">
        <v>0</v>
      </c>
      <c t="n" r="E16" s="6">
        <v>0</v>
      </c>
    </row>
    <row r="17" spans="1:5">
      <c t="s" r="A17" s="4">
        <v>647</v>
      </c>
    </row>
    <row r="18" spans="1:5">
      <c t="s" r="A18" s="3">
        <v>633</v>
      </c>
    </row>
    <row r="19" spans="1:5">
      <c t="s" r="A19" s="4">
        <v>634</v>
      </c>
      <c t="n" r="B19" s="6">
        <v>459400000</v>
      </c>
      <c t="n" r="C19" s="6">
        <v>406600000</v>
      </c>
      <c t="n" r="D19" s="6">
        <v>436300000</v>
      </c>
      <c t="n" r="E19" s="6">
        <v>360600000</v>
      </c>
    </row>
    <row r="20" spans="1:5">
      <c t="s" r="A20" s="4">
        <v>635</v>
      </c>
      <c t="n" r="B20" s="6">
        <v>-7000000</v>
      </c>
      <c t="n" r="C20" s="6">
        <v>-400000</v>
      </c>
      <c t="n" r="D20" s="6">
        <v>-15800000</v>
      </c>
      <c t="n" r="E20" s="6">
        <v>-3500000</v>
      </c>
    </row>
    <row r="21" spans="1:5">
      <c t="s" r="A21" s="4">
        <v>636</v>
      </c>
      <c t="n" r="B21" s="6">
        <v>-900000</v>
      </c>
      <c t="n" r="C21" s="6">
        <v>-2000000</v>
      </c>
      <c t="n" r="D21" s="6">
        <v>2400000</v>
      </c>
      <c t="n" r="E21" s="6">
        <v>-3400000</v>
      </c>
    </row>
    <row r="22" spans="1:5">
      <c t="s" r="A22" s="4">
        <v>637</v>
      </c>
      <c t="n" r="B22" s="6">
        <v>60100000</v>
      </c>
      <c t="n" r="C22" s="6">
        <v>59400000</v>
      </c>
      <c t="n" r="D22" s="6">
        <v>148300000</v>
      </c>
      <c t="n" r="E22" s="6">
        <v>184700000</v>
      </c>
    </row>
    <row r="23" spans="1:5">
      <c t="s" r="A23" s="4">
        <v>638</v>
      </c>
      <c t="n" r="B23" s="6">
        <v>-20600000</v>
      </c>
      <c t="n" r="C23" s="6">
        <v>-28300000</v>
      </c>
      <c t="n" r="D23" s="6">
        <v>-34900000</v>
      </c>
      <c t="n" r="E23" s="6">
        <v>-35200000</v>
      </c>
    </row>
    <row r="24" spans="1:5">
      <c t="s" r="A24" s="4">
        <v>639</v>
      </c>
      <c t="n" r="B24" s="6">
        <v>-34000000</v>
      </c>
      <c t="n" r="C24" s="6">
        <v>-6800000</v>
      </c>
      <c t="n" r="D24" s="6">
        <v>-79300000</v>
      </c>
      <c t="n" r="E24" s="6">
        <v>-62400000</v>
      </c>
    </row>
    <row r="25" spans="1:5">
      <c t="s" r="A25" s="4">
        <v>640</v>
      </c>
      <c t="n" r="B25" s="6">
        <v>0</v>
      </c>
      <c t="n" r="D25" s="6">
        <v>0</v>
      </c>
      <c t="n" r="E25" s="6">
        <v>0</v>
      </c>
    </row>
    <row r="26" spans="1:5">
      <c t="s" r="A26" s="4">
        <v>641</v>
      </c>
      <c t="n" r="B26" s="6">
        <v>-15000000</v>
      </c>
      <c t="n" r="D26" s="6">
        <v>-15000000</v>
      </c>
      <c t="n" r="E26" s="6">
        <v>-12300000</v>
      </c>
    </row>
    <row r="27" spans="1:5">
      <c t="s" r="A27" s="4">
        <v>642</v>
      </c>
      <c t="n" r="B27" s="6">
        <v>442000000</v>
      </c>
      <c t="n" r="C27" s="6">
        <v>428500000</v>
      </c>
      <c t="n" r="D27" s="6">
        <v>442000000</v>
      </c>
      <c t="n" r="E27" s="6">
        <v>428500000</v>
      </c>
    </row>
    <row r="28" spans="1:5">
      <c t="s" r="A28" s="4">
        <v>648</v>
      </c>
    </row>
    <row r="29" spans="1:5">
      <c t="s" r="A29" s="3">
        <v>633</v>
      </c>
    </row>
    <row r="30" spans="1:5">
      <c t="s" r="A30" s="4">
        <v>634</v>
      </c>
      <c t="n" r="B30" s="6">
        <v>0</v>
      </c>
      <c t="n" r="D30" s="6">
        <v>0</v>
      </c>
    </row>
    <row r="31" spans="1:5">
      <c t="s" r="A31" s="4">
        <v>635</v>
      </c>
      <c t="n" r="B31" s="6">
        <v>0</v>
      </c>
      <c t="n" r="D31" s="6">
        <v>0</v>
      </c>
    </row>
    <row r="32" spans="1:5">
      <c t="s" r="A32" s="4">
        <v>636</v>
      </c>
      <c t="n" r="B32" s="6">
        <v>0</v>
      </c>
      <c t="n" r="D32" s="6">
        <v>0</v>
      </c>
    </row>
    <row r="33" spans="1:5">
      <c t="s" r="A33" s="4">
        <v>637</v>
      </c>
      <c t="n" r="B33" s="6">
        <v>0</v>
      </c>
      <c t="n" r="D33" s="6">
        <v>0</v>
      </c>
    </row>
    <row r="34" spans="1:5">
      <c t="s" r="A34" s="4">
        <v>638</v>
      </c>
      <c t="n" r="B34" s="6">
        <v>0</v>
      </c>
      <c t="n" r="D34" s="6">
        <v>0</v>
      </c>
    </row>
    <row r="35" spans="1:5">
      <c t="s" r="A35" s="4">
        <v>639</v>
      </c>
      <c t="n" r="B35" s="6">
        <v>0</v>
      </c>
      <c t="n" r="D35" s="6">
        <v>0</v>
      </c>
    </row>
    <row r="36" spans="1:5">
      <c t="s" r="A36" s="4">
        <v>640</v>
      </c>
      <c t="n" r="B36" s="6">
        <v>4100000</v>
      </c>
      <c t="n" r="D36" s="6">
        <v>4100000</v>
      </c>
    </row>
    <row r="37" spans="1:5">
      <c t="s" r="A37" s="4">
        <v>641</v>
      </c>
      <c t="n" r="B37" s="6">
        <v>0</v>
      </c>
      <c t="n" r="D37" s="6">
        <v>0</v>
      </c>
    </row>
    <row r="38" spans="1:5">
      <c t="s" r="A38" s="4">
        <v>642</v>
      </c>
      <c t="n" r="B38" s="6">
        <v>4100000</v>
      </c>
      <c t="n" r="D38" s="6">
        <v>4100000</v>
      </c>
    </row>
    <row r="39" spans="1:5">
      <c t="s" r="A39" s="4">
        <v>301</v>
      </c>
    </row>
    <row r="40" spans="1:5">
      <c t="s" r="A40" s="3">
        <v>633</v>
      </c>
    </row>
    <row r="41" spans="1:5">
      <c t="s" r="A41" s="4">
        <v>634</v>
      </c>
      <c t="n" r="B41" s="6">
        <v>2900000</v>
      </c>
      <c t="n" r="C41" s="6">
        <v>5400000</v>
      </c>
      <c t="n" r="D41" s="6">
        <v>3800000</v>
      </c>
      <c t="n" r="E41" s="6">
        <v>6700000</v>
      </c>
    </row>
    <row r="42" spans="1:5">
      <c t="s" r="A42" s="4">
        <v>635</v>
      </c>
      <c t="n" r="B42" s="6">
        <v>0</v>
      </c>
      <c t="n" r="C42" s="6">
        <v>-800000</v>
      </c>
      <c t="n" r="D42" s="6">
        <v>0</v>
      </c>
      <c t="n" r="E42" s="6">
        <v>-1300000</v>
      </c>
    </row>
    <row r="43" spans="1:5">
      <c t="s" r="A43" s="4">
        <v>636</v>
      </c>
      <c t="n" r="B43" s="6">
        <v>400000</v>
      </c>
      <c t="n" r="C43" s="6">
        <v>0</v>
      </c>
      <c t="n" r="D43" s="6">
        <v>0</v>
      </c>
      <c t="n" r="E43" s="6">
        <v>-600000</v>
      </c>
    </row>
    <row r="44" spans="1:5">
      <c t="s" r="A44" s="4">
        <v>637</v>
      </c>
      <c t="n" r="B44" s="6">
        <v>0</v>
      </c>
      <c t="n" r="C44" s="6">
        <v>0</v>
      </c>
      <c t="n" r="D44" s="6">
        <v>0</v>
      </c>
      <c t="n" r="E44" s="6">
        <v>0</v>
      </c>
    </row>
    <row r="45" spans="1:5">
      <c t="s" r="A45" s="4">
        <v>638</v>
      </c>
      <c t="n" r="B45" s="6">
        <v>-2400000</v>
      </c>
      <c t="n" r="C45" s="6">
        <v>-100000</v>
      </c>
      <c t="n" r="D45" s="6">
        <v>-2900000</v>
      </c>
      <c t="n" r="E45" s="6">
        <v>-300000</v>
      </c>
    </row>
    <row r="46" spans="1:5">
      <c t="s" r="A46" s="4">
        <v>639</v>
      </c>
      <c t="n" r="B46" s="6">
        <v>0</v>
      </c>
      <c t="n" r="C46" s="6">
        <v>0</v>
      </c>
      <c t="n" r="D46" s="6">
        <v>0</v>
      </c>
      <c t="n" r="E46" s="6">
        <v>0</v>
      </c>
    </row>
    <row r="47" spans="1:5">
      <c t="s" r="A47" s="4">
        <v>640</v>
      </c>
      <c t="n" r="B47" s="6">
        <v>0</v>
      </c>
      <c t="n" r="D47" s="6">
        <v>0</v>
      </c>
      <c t="n" r="E47" s="6">
        <v>0</v>
      </c>
    </row>
    <row r="48" spans="1:5">
      <c t="s" r="A48" s="4">
        <v>641</v>
      </c>
      <c t="n" r="B48" s="6">
        <v>0</v>
      </c>
      <c t="n" r="D48" s="6">
        <v>0</v>
      </c>
      <c t="n" r="E48" s="6">
        <v>0</v>
      </c>
    </row>
    <row r="49" spans="1:5">
      <c t="s" r="A49" s="4">
        <v>642</v>
      </c>
      <c t="n" r="B49" s="6">
        <v>900000</v>
      </c>
      <c t="n" r="C49" s="6">
        <v>4500000</v>
      </c>
      <c t="n" r="D49" s="6">
        <v>900000</v>
      </c>
      <c t="n" r="E49" s="6">
        <v>4500000</v>
      </c>
    </row>
    <row r="50" spans="1:5">
      <c t="s" r="A50" s="4">
        <v>302</v>
      </c>
    </row>
    <row r="51" spans="1:5">
      <c t="s" r="A51" s="3">
        <v>633</v>
      </c>
    </row>
    <row r="52" spans="1:5">
      <c t="s" r="A52" s="4">
        <v>634</v>
      </c>
      <c t="n" r="B52" s="6">
        <v>102200000</v>
      </c>
      <c t="n" r="C52" s="6">
        <v>70400000</v>
      </c>
      <c t="n" r="D52" s="6">
        <v>87300000</v>
      </c>
      <c t="n" r="E52" s="6">
        <v>64400000</v>
      </c>
    </row>
    <row r="53" spans="1:5">
      <c t="s" r="A53" s="4">
        <v>635</v>
      </c>
      <c t="n" r="B53" s="6">
        <v>100000</v>
      </c>
      <c t="n" r="C53" s="6">
        <v>100000</v>
      </c>
      <c t="n" r="D53" s="6">
        <v>-200000</v>
      </c>
      <c t="n" r="E53" s="6">
        <v>500000</v>
      </c>
    </row>
    <row r="54" spans="1:5">
      <c t="s" r="A54" s="4">
        <v>636</v>
      </c>
      <c t="n" r="B54" s="6">
        <v>5200000</v>
      </c>
      <c t="n" r="C54" s="6">
        <v>-1500000</v>
      </c>
      <c t="n" r="D54" s="6">
        <v>3000000</v>
      </c>
      <c t="n" r="E54" s="6">
        <v>-300000</v>
      </c>
    </row>
    <row r="55" spans="1:5">
      <c t="s" r="A55" s="4">
        <v>637</v>
      </c>
      <c t="n" r="B55" s="6">
        <v>13900000</v>
      </c>
      <c t="n" r="C55" s="6">
        <v>5300000</v>
      </c>
      <c t="n" r="D55" s="6">
        <v>33200000</v>
      </c>
      <c t="n" r="E55" s="6">
        <v>24700000</v>
      </c>
    </row>
    <row r="56" spans="1:5">
      <c t="s" r="A56" s="4">
        <v>638</v>
      </c>
      <c t="n" r="B56" s="6">
        <v>0</v>
      </c>
      <c t="n" r="C56" s="6">
        <v>0</v>
      </c>
      <c t="n" r="D56" s="6">
        <v>0</v>
      </c>
      <c t="n" r="E56" s="6">
        <v>-7500000</v>
      </c>
    </row>
    <row r="57" spans="1:5">
      <c t="s" r="A57" s="4">
        <v>639</v>
      </c>
      <c t="n" r="B57" s="6">
        <v>0</v>
      </c>
      <c t="n" r="C57" s="6">
        <v>0</v>
      </c>
      <c t="n" r="D57" s="6">
        <v>-1900000</v>
      </c>
      <c t="n" r="E57" s="6">
        <v>-7500000</v>
      </c>
    </row>
    <row r="58" spans="1:5">
      <c t="s" r="A58" s="4">
        <v>640</v>
      </c>
      <c t="n" r="B58" s="6">
        <v>0</v>
      </c>
      <c t="n" r="D58" s="6">
        <v>0</v>
      </c>
      <c t="n" r="E58" s="6">
        <v>0</v>
      </c>
    </row>
    <row r="59" spans="1:5">
      <c t="s" r="A59" s="4">
        <v>641</v>
      </c>
      <c t="n" r="B59" s="6">
        <v>-10100000</v>
      </c>
      <c t="n" r="D59" s="6">
        <v>-10100000</v>
      </c>
      <c t="n" r="E59" s="6">
        <v>0</v>
      </c>
    </row>
    <row r="60" spans="1:5">
      <c t="s" r="A60" s="4">
        <v>642</v>
      </c>
      <c t="n" r="B60" s="6">
        <v>111300000</v>
      </c>
      <c t="n" r="C60" s="6">
        <v>74300000</v>
      </c>
      <c t="n" r="D60" s="6">
        <v>111300000</v>
      </c>
      <c t="n" r="E60" s="6">
        <v>74300000</v>
      </c>
    </row>
    <row r="61" spans="1:5">
      <c t="s" r="A61" s="4">
        <v>303</v>
      </c>
    </row>
    <row r="62" spans="1:5">
      <c t="s" r="A62" s="3">
        <v>633</v>
      </c>
    </row>
    <row r="63" spans="1:5">
      <c t="s" r="A63" s="4">
        <v>634</v>
      </c>
      <c t="n" r="B63" s="6">
        <v>3700000</v>
      </c>
      <c t="n" r="C63" s="6">
        <v>4000000</v>
      </c>
      <c t="n" r="D63" s="6">
        <v>3800000</v>
      </c>
      <c t="n" r="E63" s="6">
        <v>3900000</v>
      </c>
    </row>
    <row r="64" spans="1:5">
      <c t="s" r="A64" s="4">
        <v>635</v>
      </c>
      <c t="n" r="B64" s="6">
        <v>400000</v>
      </c>
      <c t="n" r="C64" s="6">
        <v>0</v>
      </c>
      <c t="n" r="D64" s="6">
        <v>400000</v>
      </c>
      <c t="n" r="E64" s="6">
        <v>0</v>
      </c>
    </row>
    <row r="65" spans="1:5">
      <c t="s" r="A65" s="4">
        <v>636</v>
      </c>
      <c t="n" r="B65" s="6">
        <v>-400000</v>
      </c>
      <c t="n" r="C65" s="6">
        <v>-100000</v>
      </c>
      <c t="n" r="D65" s="6">
        <v>-400000</v>
      </c>
      <c t="n" r="E65" s="6">
        <v>0</v>
      </c>
    </row>
    <row r="66" spans="1:5">
      <c t="s" r="A66" s="4">
        <v>637</v>
      </c>
      <c t="n" r="B66" s="6">
        <v>0</v>
      </c>
      <c t="n" r="C66" s="6">
        <v>0</v>
      </c>
      <c t="n" r="D66" s="6">
        <v>0</v>
      </c>
      <c t="n" r="E66" s="6">
        <v>1300000</v>
      </c>
    </row>
    <row r="67" spans="1:5">
      <c t="s" r="A67" s="4">
        <v>638</v>
      </c>
      <c t="n" r="B67" s="6">
        <v>-2900000</v>
      </c>
      <c t="n" r="C67" s="6">
        <v>0</v>
      </c>
      <c t="n" r="D67" s="6">
        <v>-3000000</v>
      </c>
      <c t="n" r="E67" s="6">
        <v>-100000</v>
      </c>
    </row>
    <row r="68" spans="1:5">
      <c t="s" r="A68" s="4">
        <v>639</v>
      </c>
      <c t="n" r="B68" s="6">
        <v>0</v>
      </c>
      <c t="n" r="C68" s="6">
        <v>0</v>
      </c>
      <c t="n" r="D68" s="6">
        <v>0</v>
      </c>
      <c t="n" r="E68" s="6">
        <v>-1200000</v>
      </c>
    </row>
    <row r="69" spans="1:5">
      <c t="s" r="A69" s="4">
        <v>640</v>
      </c>
      <c t="n" r="B69" s="6">
        <v>0</v>
      </c>
      <c t="n" r="D69" s="6">
        <v>0</v>
      </c>
      <c t="n" r="E69" s="6">
        <v>0</v>
      </c>
    </row>
    <row r="70" spans="1:5">
      <c t="s" r="A70" s="4">
        <v>641</v>
      </c>
      <c t="n" r="B70" s="6">
        <v>-800000</v>
      </c>
      <c t="n" r="D70" s="6">
        <v>-800000</v>
      </c>
      <c t="n" r="E70" s="6">
        <v>0</v>
      </c>
    </row>
    <row r="71" spans="1:5">
      <c t="s" r="A71" s="4">
        <v>642</v>
      </c>
      <c t="n" r="B71" s="6">
        <v>0</v>
      </c>
      <c t="n" r="C71" s="6">
        <v>3900000</v>
      </c>
      <c t="n" r="D71" s="6">
        <v>0</v>
      </c>
      <c t="n" r="E71" s="6">
        <v>3900000</v>
      </c>
    </row>
    <row r="72" spans="1:5">
      <c t="s" r="A72" s="4">
        <v>649</v>
      </c>
    </row>
    <row r="73" spans="1:5">
      <c t="s" r="A73" s="3">
        <v>633</v>
      </c>
    </row>
    <row r="74" spans="1:5">
      <c t="s" r="A74" s="4">
        <v>634</v>
      </c>
      <c t="n" r="B74" s="6">
        <v>31400000</v>
      </c>
      <c t="n" r="C74" s="6">
        <v>37700000</v>
      </c>
      <c t="n" r="D74" s="6">
        <v>30000000</v>
      </c>
      <c t="n" r="E74" s="6">
        <v>38800000</v>
      </c>
    </row>
    <row r="75" spans="1:5">
      <c t="s" r="A75" s="4">
        <v>635</v>
      </c>
      <c t="n" r="B75" s="6">
        <v>1400000</v>
      </c>
      <c t="n" r="C75" s="6">
        <v>0</v>
      </c>
      <c t="n" r="D75" s="6">
        <v>500000</v>
      </c>
      <c t="n" r="E75" s="6">
        <v>-1200000</v>
      </c>
    </row>
    <row r="76" spans="1:5">
      <c t="s" r="A76" s="4">
        <v>636</v>
      </c>
      <c t="n" r="B76" s="6">
        <v>1000000</v>
      </c>
      <c t="n" r="C76" s="6">
        <v>-600000</v>
      </c>
      <c t="n" r="D76" s="6">
        <v>3500000</v>
      </c>
      <c t="n" r="E76" s="6">
        <v>1600000</v>
      </c>
    </row>
    <row r="77" spans="1:5">
      <c t="s" r="A77" s="4">
        <v>637</v>
      </c>
      <c t="n" r="B77" s="6">
        <v>100000</v>
      </c>
      <c t="n" r="C77" s="6">
        <v>200000</v>
      </c>
      <c t="n" r="D77" s="6">
        <v>200000</v>
      </c>
      <c t="n" r="E77" s="6">
        <v>7200000</v>
      </c>
    </row>
    <row r="78" spans="1:5">
      <c t="s" r="A78" s="4">
        <v>638</v>
      </c>
      <c t="n" r="B78" s="6">
        <v>0</v>
      </c>
      <c t="n" r="C78" s="6">
        <v>-200000</v>
      </c>
      <c t="n" r="D78" s="6">
        <v>0</v>
      </c>
      <c t="n" r="E78" s="6">
        <v>-500000</v>
      </c>
    </row>
    <row r="79" spans="1:5">
      <c t="s" r="A79" s="4">
        <v>639</v>
      </c>
      <c t="n" r="B79" s="6">
        <v>-2900000</v>
      </c>
      <c t="n" r="C79" s="6">
        <v>-600000</v>
      </c>
      <c t="n" r="D79" s="6">
        <v>-3200000</v>
      </c>
      <c t="n" r="E79" s="6">
        <v>-1800000</v>
      </c>
    </row>
    <row r="80" spans="1:5">
      <c t="s" r="A80" s="4">
        <v>640</v>
      </c>
      <c t="n" r="B80" s="6">
        <v>0</v>
      </c>
      <c t="n" r="D80" s="6">
        <v>0</v>
      </c>
      <c t="n" r="E80" s="6">
        <v>800000</v>
      </c>
    </row>
    <row r="81" spans="1:5">
      <c t="s" r="A81" s="4">
        <v>641</v>
      </c>
      <c t="n" r="B81" s="6">
        <v>0</v>
      </c>
      <c t="n" r="D81" s="6">
        <v>0</v>
      </c>
      <c t="n" r="E81" s="6">
        <v>-8400000</v>
      </c>
    </row>
    <row r="82" spans="1:5">
      <c t="s" r="A82" s="4">
        <v>642</v>
      </c>
      <c t="n" r="B82" s="6">
        <v>31000000</v>
      </c>
      <c t="n" r="C82" s="6">
        <v>36500000</v>
      </c>
      <c t="n" r="D82" s="6">
        <v>31000000</v>
      </c>
      <c t="n" r="E82" s="6">
        <v>36500000</v>
      </c>
    </row>
    <row r="83" spans="1:5">
      <c t="s" r="A83" s="4">
        <v>650</v>
      </c>
    </row>
    <row r="84" spans="1:5">
      <c t="s" r="A84" s="3">
        <v>633</v>
      </c>
    </row>
    <row r="85" spans="1:5">
      <c t="s" r="A85" s="4">
        <v>634</v>
      </c>
      <c t="n" r="B85" s="6">
        <v>47200000</v>
      </c>
      <c t="n" r="C85" s="6">
        <v>47400000</v>
      </c>
      <c t="n" r="D85" s="6">
        <v>45600000</v>
      </c>
      <c t="n" r="E85" s="6">
        <v>44000000</v>
      </c>
    </row>
    <row r="86" spans="1:5">
      <c t="s" r="A86" s="4">
        <v>635</v>
      </c>
      <c t="n" r="B86" s="6">
        <v>0</v>
      </c>
      <c t="n" r="C86" s="6">
        <v>500000</v>
      </c>
      <c t="n" r="D86" s="6">
        <v>-700000</v>
      </c>
      <c t="n" r="E86" s="6">
        <v>-600000</v>
      </c>
    </row>
    <row r="87" spans="1:5">
      <c t="s" r="A87" s="4">
        <v>636</v>
      </c>
      <c t="n" r="B87" s="6">
        <v>-6200000</v>
      </c>
      <c t="n" r="C87" s="6">
        <v>-1800000</v>
      </c>
      <c t="n" r="D87" s="6">
        <v>-3400000</v>
      </c>
      <c t="n" r="E87" s="6">
        <v>-800000</v>
      </c>
    </row>
    <row r="88" spans="1:5">
      <c t="s" r="A88" s="4">
        <v>637</v>
      </c>
      <c t="n" r="B88" s="6">
        <v>100000</v>
      </c>
      <c t="n" r="C88" s="6">
        <v>1700000</v>
      </c>
      <c t="n" r="D88" s="6">
        <v>2100000</v>
      </c>
      <c t="n" r="E88" s="6">
        <v>5200000</v>
      </c>
    </row>
    <row r="89" spans="1:5">
      <c t="s" r="A89" s="4">
        <v>638</v>
      </c>
      <c t="n" r="B89" s="6">
        <v>0</v>
      </c>
      <c t="n" r="C89" s="6">
        <v>-500000</v>
      </c>
      <c t="n" r="D89" s="6">
        <v>0</v>
      </c>
      <c t="n" r="E89" s="6">
        <v>-500000</v>
      </c>
    </row>
    <row r="90" spans="1:5">
      <c t="s" r="A90" s="4">
        <v>639</v>
      </c>
      <c t="n" r="B90" s="6">
        <v>-2100000</v>
      </c>
      <c t="n" r="C90" s="6">
        <v>0</v>
      </c>
      <c t="n" r="D90" s="6">
        <v>-4600000</v>
      </c>
      <c t="n" r="E90" s="6">
        <v>0</v>
      </c>
    </row>
    <row r="91" spans="1:5">
      <c t="s" r="A91" s="4">
        <v>640</v>
      </c>
      <c t="n" r="B91" s="6">
        <v>0</v>
      </c>
      <c t="n" r="D91" s="6">
        <v>0</v>
      </c>
      <c t="n" r="E91" s="6">
        <v>0</v>
      </c>
    </row>
    <row r="92" spans="1:5">
      <c t="s" r="A92" s="4">
        <v>641</v>
      </c>
      <c t="n" r="B92" s="6">
        <v>0</v>
      </c>
      <c t="n" r="D92" s="6">
        <v>0</v>
      </c>
      <c t="n" r="E92" s="6">
        <v>0</v>
      </c>
    </row>
    <row r="93" spans="1:5">
      <c t="s" r="A93" s="4">
        <v>642</v>
      </c>
      <c t="n" r="B93" s="6">
        <v>39000000</v>
      </c>
      <c t="n" r="C93" s="11">
        <v>47300000</v>
      </c>
      <c t="n" r="D93" s="6">
        <v>39000000</v>
      </c>
      <c t="n" r="E93" s="11">
        <v>47300000</v>
      </c>
    </row>
    <row r="94" spans="1:5">
      <c t="s" r="A94" s="4">
        <v>651</v>
      </c>
    </row>
    <row r="95" spans="1:5">
      <c t="s" r="A95" s="3">
        <v>633</v>
      </c>
    </row>
    <row r="96" spans="1:5">
      <c t="s" r="A96" s="4">
        <v>634</v>
      </c>
      <c t="n" r="B96" s="6">
        <v>646800000</v>
      </c>
    </row>
    <row r="97" spans="1:5">
      <c t="s" r="A97" s="4">
        <v>635</v>
      </c>
      <c t="n" r="B97" s="6">
        <v>-5100000</v>
      </c>
    </row>
    <row r="98" spans="1:5">
      <c t="s" r="A98" s="4">
        <v>636</v>
      </c>
      <c t="n" r="B98" s="6">
        <v>-900000</v>
      </c>
    </row>
    <row r="99" spans="1:5">
      <c t="s" r="A99" s="4">
        <v>637</v>
      </c>
      <c t="n" r="B99" s="6">
        <v>74200000</v>
      </c>
    </row>
    <row r="100" spans="1:5">
      <c t="s" r="A100" s="4">
        <v>638</v>
      </c>
      <c t="n" r="B100" s="6">
        <v>-25900000</v>
      </c>
    </row>
    <row r="101" spans="1:5">
      <c t="s" r="A101" s="4">
        <v>639</v>
      </c>
      <c t="n" r="B101" s="6">
        <v>-39000000</v>
      </c>
    </row>
    <row r="102" spans="1:5">
      <c t="s" r="A102" s="4">
        <v>640</v>
      </c>
      <c t="n" r="B102" s="6">
        <v>4100000</v>
      </c>
    </row>
    <row r="103" spans="1:5">
      <c t="s" r="A103" s="4">
        <v>641</v>
      </c>
      <c t="n" r="B103" s="6">
        <v>-25900000</v>
      </c>
    </row>
    <row r="104" spans="1:5">
      <c t="s" r="A104" s="4">
        <v>642</v>
      </c>
      <c t="n" r="B104" s="11">
        <v>628300000</v>
      </c>
      <c t="n" r="D104" s="11">
        <v>628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2</v>
      </c>
      <c t="s" r="B1" s="2">
        <v>1</v>
      </c>
    </row>
    <row r="2" spans="1:3">
      <c t="s" r="B2" s="2">
        <v>2</v>
      </c>
      <c t="s" r="C2" s="2">
        <v>26</v>
      </c>
    </row>
    <row r="3" spans="1:3">
      <c t="s" r="A3" s="4">
        <v>653</v>
      </c>
    </row>
    <row r="4" spans="1:3">
      <c t="s" r="A4" s="3">
        <v>654</v>
      </c>
    </row>
    <row r="5" spans="1:3">
      <c t="s" r="A5" s="4">
        <v>655</v>
      </c>
      <c t="n" r="C5" s="7">
        <v>0.1</v>
      </c>
    </row>
    <row r="6" spans="1:3">
      <c t="s" r="A6" s="4">
        <v>656</v>
      </c>
    </row>
    <row r="7" spans="1:3">
      <c t="s" r="A7" s="3">
        <v>654</v>
      </c>
    </row>
    <row r="8" spans="1:3">
      <c t="s" r="A8" s="4">
        <v>655</v>
      </c>
      <c t="n" r="B8" s="7">
        <v>0.3</v>
      </c>
      <c t="n" r="C8" s="8">
        <v>0.3</v>
      </c>
    </row>
    <row r="9" spans="1:3">
      <c t="s" r="A9" s="4">
        <v>657</v>
      </c>
      <c t="n" r="C9" s="7">
        <v>1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6</v>
      </c>
    </row>
    <row r="3" spans="1:3">
      <c t="s" r="A3" s="3">
        <v>107</v>
      </c>
    </row>
    <row r="4" spans="1:3">
      <c t="s" r="A4" s="4">
        <v>48</v>
      </c>
      <c t="n" r="B4" s="7">
        <v>-14.4</v>
      </c>
      <c t="n" r="C4" s="7">
        <v>81.09999999999999</v>
      </c>
    </row>
    <row r="5" spans="1:3">
      <c t="s" r="A5" s="3">
        <v>108</v>
      </c>
    </row>
    <row r="6" spans="1:3">
      <c t="s" r="A6" s="4">
        <v>109</v>
      </c>
      <c t="n" r="B6" s="8">
        <v>-11.8</v>
      </c>
      <c t="n" r="C6" s="8">
        <v>-22.5</v>
      </c>
    </row>
    <row r="7" spans="1:3">
      <c t="s" r="A7" s="4">
        <v>110</v>
      </c>
      <c t="n" r="B7" s="8">
        <v>4.5</v>
      </c>
      <c t="n" r="C7" s="8">
        <v>12.8</v>
      </c>
    </row>
    <row r="8" spans="1:3">
      <c t="s" r="A8" s="4">
        <v>111</v>
      </c>
      <c t="n" r="B8" s="8">
        <v>-3.3</v>
      </c>
      <c t="n" r="C8" s="8">
        <v>-11.8</v>
      </c>
    </row>
    <row r="9" spans="1:3">
      <c t="s" r="A9" s="4">
        <v>112</v>
      </c>
      <c t="n" r="B9" s="8">
        <v>10.3</v>
      </c>
      <c t="n" r="C9" s="8">
        <v>4.7</v>
      </c>
    </row>
    <row r="10" spans="1:3">
      <c t="s" r="A10" s="4">
        <v>113</v>
      </c>
      <c t="n" r="B10" s="8">
        <v>3.9</v>
      </c>
      <c t="n" r="C10" s="8">
        <v>-1.8</v>
      </c>
    </row>
    <row r="11" spans="1:3">
      <c t="s" r="A11" s="4">
        <v>114</v>
      </c>
      <c t="n" r="B11" s="8">
        <v>11.7</v>
      </c>
      <c t="n" r="C11" s="8">
        <v>11.7</v>
      </c>
    </row>
    <row r="12" spans="1:3">
      <c t="s" r="A12" s="4">
        <v>31</v>
      </c>
      <c t="n" r="B12" s="6">
        <v>-24</v>
      </c>
      <c t="n" r="C12" s="8">
        <v>-42.7</v>
      </c>
    </row>
    <row r="13" spans="1:3">
      <c t="s" r="A13" s="4">
        <v>35</v>
      </c>
      <c t="n" r="B13" s="6">
        <v>24</v>
      </c>
      <c t="n" r="C13" s="8">
        <v>12.5</v>
      </c>
    </row>
    <row r="14" spans="1:3">
      <c t="s" r="A14" s="4">
        <v>41</v>
      </c>
      <c t="n" r="B14" s="6">
        <v>0</v>
      </c>
      <c t="n" r="C14" s="8">
        <v>9.1</v>
      </c>
    </row>
    <row r="15" spans="1:3">
      <c t="s" r="A15" s="4">
        <v>115</v>
      </c>
      <c t="n" r="B15" s="8">
        <v>10.5</v>
      </c>
      <c t="n" r="C15" s="6">
        <v>10</v>
      </c>
    </row>
    <row r="16" spans="1:3">
      <c t="s" r="A16" s="4">
        <v>40</v>
      </c>
      <c t="n" r="B16" s="6">
        <v>0</v>
      </c>
      <c t="n" r="C16" s="8">
        <v>11.1</v>
      </c>
    </row>
    <row r="17" spans="1:3">
      <c t="s" r="A17" s="4">
        <v>116</v>
      </c>
      <c t="n" r="B17" s="8">
        <v>-23.8</v>
      </c>
      <c t="n" r="C17" s="8">
        <v>29.4</v>
      </c>
    </row>
    <row r="18" spans="1:3">
      <c t="s" r="A18" s="4">
        <v>117</v>
      </c>
      <c t="n" r="B18" s="8">
        <v>177.6</v>
      </c>
      <c t="n" r="C18" s="8">
        <v>16.7</v>
      </c>
    </row>
    <row r="19" spans="1:3">
      <c t="s" r="A19" s="4">
        <v>118</v>
      </c>
      <c t="n" r="B19" s="8">
        <v>23.9</v>
      </c>
      <c t="n" r="C19" s="8">
        <v>6.8</v>
      </c>
    </row>
    <row r="20" spans="1:3">
      <c t="s" r="A20" s="4">
        <v>119</v>
      </c>
      <c t="n" r="B20" s="8">
        <v>-30.2</v>
      </c>
      <c t="n" r="C20" s="8">
        <v>-16.2</v>
      </c>
    </row>
    <row r="21" spans="1:3">
      <c t="s" r="A21" s="4">
        <v>120</v>
      </c>
      <c t="n" r="B21" s="6">
        <v>2</v>
      </c>
      <c t="n" r="C21" s="8">
        <v>27.1</v>
      </c>
    </row>
    <row r="22" spans="1:3">
      <c t="s" r="A22" s="4">
        <v>121</v>
      </c>
      <c t="n" r="B22" s="8">
        <v>9.6</v>
      </c>
      <c t="n" r="C22" s="8">
        <v>29.6</v>
      </c>
    </row>
    <row r="23" spans="1:3">
      <c t="s" r="A23" s="4">
        <v>122</v>
      </c>
      <c t="n" r="B23" s="8">
        <v>170.5</v>
      </c>
      <c t="n" r="C23" s="8">
        <v>167.6</v>
      </c>
    </row>
    <row r="24" spans="1:3">
      <c t="s" r="A24" s="3">
        <v>123</v>
      </c>
    </row>
    <row r="25" spans="1:3">
      <c t="s" r="A25" s="4">
        <v>124</v>
      </c>
      <c t="n" r="B25" s="8">
        <v>422.4</v>
      </c>
      <c t="n" r="C25" s="8">
        <v>538.5</v>
      </c>
    </row>
    <row r="26" spans="1:3">
      <c t="s" r="A26" s="4">
        <v>125</v>
      </c>
      <c t="n" r="B26" s="8">
        <v>-539.8</v>
      </c>
      <c t="n" r="C26" s="8">
        <v>-518.1</v>
      </c>
    </row>
    <row r="27" spans="1:3">
      <c t="s" r="A27" s="4">
        <v>126</v>
      </c>
      <c t="n" r="B27" s="8">
        <v>107.2</v>
      </c>
      <c t="n" r="C27" s="8">
        <v>207.4</v>
      </c>
    </row>
    <row r="28" spans="1:3">
      <c t="s" r="A28" s="4">
        <v>127</v>
      </c>
      <c t="n" r="B28" s="8">
        <v>-64.8</v>
      </c>
      <c t="n" r="C28" s="6">
        <v>-121</v>
      </c>
    </row>
    <row r="29" spans="1:3">
      <c t="s" r="A29" s="4">
        <v>128</v>
      </c>
      <c t="n" r="B29" s="8">
        <v>22.6</v>
      </c>
      <c t="n" r="C29" s="8">
        <v>30.3</v>
      </c>
    </row>
    <row r="30" spans="1:3">
      <c t="s" r="A30" s="4">
        <v>129</v>
      </c>
      <c t="n" r="B30" s="8">
        <v>-20.2</v>
      </c>
      <c t="n" r="C30" s="8">
        <v>-21.9</v>
      </c>
    </row>
    <row r="31" spans="1:3">
      <c t="s" r="A31" s="4">
        <v>130</v>
      </c>
      <c t="n" r="B31" s="8">
        <v>50.5</v>
      </c>
      <c t="n" r="C31" s="6">
        <v>0</v>
      </c>
    </row>
    <row r="32" spans="1:3">
      <c t="s" r="A32" s="4">
        <v>131</v>
      </c>
      <c t="n" r="B32" s="6">
        <v>16</v>
      </c>
      <c t="n" r="C32" s="6">
        <v>111</v>
      </c>
    </row>
    <row r="33" spans="1:3">
      <c t="s" r="A33" s="4">
        <v>132</v>
      </c>
      <c t="n" r="B33" s="8">
        <v>-68.5</v>
      </c>
      <c t="n" r="C33" s="8">
        <v>64.7</v>
      </c>
    </row>
    <row r="34" spans="1:3">
      <c t="s" r="A34" s="4">
        <v>133</v>
      </c>
      <c t="n" r="B34" s="8">
        <v>-1.8</v>
      </c>
      <c t="n" r="C34" s="8">
        <v>-1.1</v>
      </c>
    </row>
    <row r="35" spans="1:3">
      <c t="s" r="A35" s="4">
        <v>134</v>
      </c>
      <c t="n" r="B35" s="8">
        <v>7.5</v>
      </c>
      <c t="n" r="C35" s="6">
        <v>0</v>
      </c>
    </row>
    <row r="36" spans="1:3">
      <c t="s" r="A36" s="4">
        <v>135</v>
      </c>
      <c t="n" r="B36" s="8">
        <v>-3.4</v>
      </c>
      <c t="n" r="C36" s="8">
        <v>-2.1</v>
      </c>
    </row>
    <row r="37" spans="1:3">
      <c t="s" r="A37" s="4">
        <v>136</v>
      </c>
      <c t="n" r="B37" s="8">
        <v>-7.5</v>
      </c>
      <c t="n" r="C37" s="8">
        <v>-7.5</v>
      </c>
    </row>
    <row r="38" spans="1:3">
      <c t="s" r="A38" s="4">
        <v>137</v>
      </c>
      <c t="n" r="B38" s="8">
        <v>-8.800000000000001</v>
      </c>
      <c t="n" r="C38" s="8">
        <v>-7.4</v>
      </c>
    </row>
    <row r="39" spans="1:3">
      <c t="s" r="A39" s="4">
        <v>138</v>
      </c>
      <c t="n" r="B39" s="6">
        <v>0</v>
      </c>
      <c t="n" r="C39" s="8">
        <v>-57.6</v>
      </c>
    </row>
    <row r="40" spans="1:3">
      <c t="s" r="A40" s="4">
        <v>121</v>
      </c>
      <c t="n" r="B40" s="6">
        <v>-2</v>
      </c>
      <c t="n" r="C40" s="8">
        <v>-2.8</v>
      </c>
    </row>
    <row r="41" spans="1:3">
      <c t="s" r="A41" s="4">
        <v>139</v>
      </c>
      <c t="n" r="B41" s="8">
        <v>-122.6</v>
      </c>
      <c t="n" r="C41" s="8">
        <v>-9.6</v>
      </c>
    </row>
    <row r="42" spans="1:3">
      <c t="s" r="A42" s="3">
        <v>140</v>
      </c>
    </row>
    <row r="43" spans="1:3">
      <c t="s" r="A43" s="4">
        <v>141</v>
      </c>
      <c t="n" r="B43" s="6">
        <v>10</v>
      </c>
      <c t="n" r="C43" s="8">
        <v>288.8</v>
      </c>
    </row>
    <row r="44" spans="1:3">
      <c t="s" r="A44" s="4">
        <v>142</v>
      </c>
      <c t="n" r="B44" s="6">
        <v>-10</v>
      </c>
      <c t="n" r="C44" s="8">
        <v>-300.3</v>
      </c>
    </row>
    <row r="45" spans="1:3">
      <c t="s" r="A45" s="4">
        <v>143</v>
      </c>
      <c t="n" r="B45" s="8">
        <v>-3.8</v>
      </c>
      <c t="n" r="C45" s="8">
        <v>-41.2</v>
      </c>
    </row>
    <row r="46" spans="1:3">
      <c t="s" r="A46" s="4">
        <v>144</v>
      </c>
      <c t="n" r="B46" s="8">
        <v>-36.9</v>
      </c>
      <c t="n" r="C46" s="8">
        <v>-37.3</v>
      </c>
    </row>
    <row r="47" spans="1:3">
      <c t="s" r="A47" s="4">
        <v>145</v>
      </c>
      <c t="n" r="B47" s="8">
        <v>1.2</v>
      </c>
      <c t="n" r="C47" s="8">
        <v>2.1</v>
      </c>
    </row>
    <row r="48" spans="1:3">
      <c t="s" r="A48" s="4">
        <v>121</v>
      </c>
      <c t="n" r="B48" s="6">
        <v>1</v>
      </c>
      <c t="n" r="C48" s="8">
        <v>0.9</v>
      </c>
    </row>
    <row r="49" spans="1:3">
      <c t="s" r="A49" s="4">
        <v>146</v>
      </c>
      <c t="n" r="B49" s="8">
        <v>-38.5</v>
      </c>
      <c t="n" r="C49" s="6">
        <v>-87</v>
      </c>
    </row>
    <row r="50" spans="1:3">
      <c t="s" r="A50" s="4">
        <v>147</v>
      </c>
      <c t="n" r="B50" s="8">
        <v>9.4</v>
      </c>
      <c t="n" r="C50" s="6">
        <v>71</v>
      </c>
    </row>
    <row r="51" spans="1:3">
      <c t="s" r="A51" s="4">
        <v>148</v>
      </c>
      <c t="n" r="B51" s="8">
        <v>161.7</v>
      </c>
      <c t="n" r="C51" s="8">
        <v>76.09999999999999</v>
      </c>
    </row>
    <row r="52" spans="1:3">
      <c t="s" r="A52" s="4">
        <v>149</v>
      </c>
      <c t="n" r="B52" s="7">
        <v>171.1</v>
      </c>
      <c t="n" r="C52" s="7">
        <v>1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Investments</vt:lpstr>
      <vt:lpstr>Property and Casualty Insurance</vt:lpstr>
      <vt:lpstr>Debt</vt:lpstr>
      <vt:lpstr>Income (Loss) from Continuing O</vt:lpstr>
      <vt:lpstr>Other Comprehensive Income (Los</vt:lpstr>
      <vt:lpstr>Changes in Shareholders' Equity</vt:lpstr>
      <vt:lpstr>Income Taxes</vt:lpstr>
      <vt:lpstr>Pension Benefits and Postretire</vt:lpstr>
      <vt:lpstr>Business Segments</vt:lpstr>
      <vt:lpstr>Fair Value Measurements</vt:lpstr>
      <vt:lpstr>Contingencies</vt:lpstr>
      <vt:lpstr>Related Parties</vt:lpstr>
      <vt:lpstr>Investments (Tables)</vt:lpstr>
      <vt:lpstr>Property and Casualty Insuran21</vt:lpstr>
      <vt:lpstr>Debt (Tables)</vt:lpstr>
      <vt:lpstr>Income from Continuing Operatio</vt:lpstr>
      <vt:lpstr>Other Comprehensive Income (L24</vt:lpstr>
      <vt:lpstr>Income Taxes (Tables)</vt:lpstr>
      <vt:lpstr>Pension Benefits and Postreti26</vt:lpstr>
      <vt:lpstr>Business Segments (Tables)</vt:lpstr>
      <vt:lpstr>Fair Value Measurements (Tables</vt:lpstr>
      <vt:lpstr>Basis of Presentation Basis of </vt:lpstr>
      <vt:lpstr>Basis of Presentation Acquisiti</vt:lpstr>
      <vt:lpstr>Investments - Schedule of Inves</vt:lpstr>
      <vt:lpstr>Investments - Schedule of Other</vt:lpstr>
      <vt:lpstr>Investments - Net Realized Gain</vt:lpstr>
      <vt:lpstr>Investments - Equity Method Lim</vt:lpstr>
      <vt:lpstr>Investments - Schedule of Oth35</vt:lpstr>
      <vt:lpstr>Property and Casualty Insuran36</vt:lpstr>
      <vt:lpstr>Debt (Details)</vt:lpstr>
      <vt:lpstr>Income from Continuing Operat38</vt:lpstr>
      <vt:lpstr>Income from Continuing Operat39</vt:lpstr>
      <vt:lpstr>Other Comprehensive Income (L40</vt:lpstr>
      <vt:lpstr>Other Comprehensive Income (L41</vt:lpstr>
      <vt:lpstr>Other Comprehensive Income (L42</vt:lpstr>
      <vt:lpstr>Changes in Shareholders' Equi43</vt:lpstr>
      <vt:lpstr>Income Taxes Income Taxes - Sch</vt:lpstr>
      <vt:lpstr>Income Taxes - Schedule of Curr</vt:lpstr>
      <vt:lpstr>Income Taxes - Narrative (Detai</vt:lpstr>
      <vt:lpstr>Pension Benefits and Postreti47</vt:lpstr>
      <vt:lpstr>Business Segments - Earned Prem</vt:lpstr>
      <vt:lpstr>Business Segments - Segment Inf</vt:lpstr>
      <vt:lpstr>Fair Value Measurements - Fair </vt:lpstr>
      <vt:lpstr>Fair Value Measurements - Quant</vt:lpstr>
      <vt:lpstr>Fair Value Measurements - Level</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5:40Z</dcterms:created>
  <dcterms:modified xmlns:dcterms="http://purl.org/dc/terms/" xmlns:xsi="http://www.w3.org/2001/XMLSchema-instance" xsi:type="dcterms:W3CDTF">2016-11-03T16:25:40Z</dcterms:modified>
  <dc:title xmlns:dc="http://purl.org/dc/elements/1.1/">Untitled</dc:title>
  <dc:description xmlns:dc="http://purl.org/dc/elements/1.1/"/>
  <dc:subject xmlns:dc="http://purl.org/dc/elements/1.1/"/>
  <cp:keywords/>
  <cp:category/>
</cp:coreProperties>
</file>